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Summary of Significant Accounti" sheetId="10" r:id="rId10"/>
    <s:sheet name="Securities Available for Sale" sheetId="11" r:id="rId11"/>
    <s:sheet name="Loans" sheetId="12" r:id="rId12"/>
    <s:sheet name="Premises and Equipment" sheetId="13" r:id="rId13"/>
    <s:sheet name="Foreclosed Assets" sheetId="14" r:id="rId14"/>
    <s:sheet name="Deposits" sheetId="15" r:id="rId15"/>
    <s:sheet name="Subordinated Debt" sheetId="16" r:id="rId16"/>
    <s:sheet name="Other Borrowed Funds" sheetId="17" r:id="rId17"/>
    <s:sheet name="Income Taxes" sheetId="18" r:id="rId18"/>
    <s:sheet name="Stock Compensation Plans" sheetId="19" r:id="rId19"/>
    <s:sheet name="Concentrations, Commitments and" sheetId="20" r:id="rId20"/>
    <s:sheet name="Capital and Regulatory Matters" sheetId="21" r:id="rId21"/>
    <s:sheet name="Fair Value Measurements" sheetId="22" r:id="rId22"/>
    <s:sheet name="Derivatives and Hedging Activit" sheetId="23" r:id="rId23"/>
    <s:sheet name="Summary of Significant Accoun24" sheetId="24" r:id="rId24"/>
    <s:sheet name="Summary of Significant Accoun25" sheetId="25" r:id="rId25"/>
    <s:sheet name="Securities Available for Sale (" sheetId="26" r:id="rId26"/>
    <s:sheet name="Loans (Tables)" sheetId="27" r:id="rId27"/>
    <s:sheet name="Premises and Equipment (Tables)" sheetId="28" r:id="rId28"/>
    <s:sheet name="Foreclosed Assets (Tables)" sheetId="29" r:id="rId29"/>
    <s:sheet name="Deposits (Tables)" sheetId="30" r:id="rId30"/>
    <s:sheet name="Subordinated Debt (Tables)" sheetId="31" r:id="rId31"/>
    <s:sheet name="Other Borrowed Funds (Tables)" sheetId="32" r:id="rId32"/>
    <s:sheet name="Income Taxes (Tables)" sheetId="33" r:id="rId33"/>
    <s:sheet name="Stock Compensation Plans (Table" sheetId="34" r:id="rId34"/>
    <s:sheet name="Concentrations, Commitments a35" sheetId="35" r:id="rId35"/>
    <s:sheet name="Capital and Regulatory Matters " sheetId="36" r:id="rId36"/>
    <s:sheet name="Fair Value Measurements (Tables" sheetId="37" r:id="rId37"/>
    <s:sheet name="Summary of Significant Accoun38" sheetId="38" r:id="rId38"/>
    <s:sheet name="Securities Available for Sale39" sheetId="39" r:id="rId39"/>
    <s:sheet name="Securities Available for Sale40" sheetId="40" r:id="rId40"/>
    <s:sheet name="Securities Available for Sale41" sheetId="41" r:id="rId41"/>
    <s:sheet name="Loans (Balances) (Details)" sheetId="42" r:id="rId42"/>
    <s:sheet name="Loans (Contractual Aging of the" sheetId="43" r:id="rId43"/>
    <s:sheet name="Loans (Risk Category of Loans E" sheetId="44" r:id="rId44"/>
    <s:sheet name="Loans (Activity in the Allowanc" sheetId="45" r:id="rId45"/>
    <s:sheet name="Loans (Balance in the Allowance" sheetId="46" r:id="rId46"/>
    <s:sheet name="Loans (Additional Detail of Imp" sheetId="47" r:id="rId47"/>
    <s:sheet name="Loans (Unpaid Principal Balance" sheetId="48" r:id="rId48"/>
    <s:sheet name="Loans (Rollforward Activity of " sheetId="49" r:id="rId49"/>
    <s:sheet name="Loans (Loans to Related Parties" sheetId="50" r:id="rId50"/>
    <s:sheet name="Premises and Equipment (Narrati" sheetId="51" r:id="rId51"/>
    <s:sheet name="Premises and Equipment (Premise" sheetId="52" r:id="rId52"/>
    <s:sheet name="Premises and Equipment (Schedul" sheetId="53" r:id="rId53"/>
    <s:sheet name="Foreclosed Assets (Analysis of " sheetId="54" r:id="rId54"/>
    <s:sheet name="Foreclosed Assets (Expenses App" sheetId="55" r:id="rId55"/>
    <s:sheet name="Deposits (Composition of Intere" sheetId="56" r:id="rId56"/>
    <s:sheet name="Deposits (Composition of Broker" sheetId="57" r:id="rId57"/>
    <s:sheet name="Deposits (Maturities of Certifi" sheetId="58" r:id="rId58"/>
    <s:sheet name="Deposits (Narrative) (Details)" sheetId="59" r:id="rId59"/>
    <s:sheet name="Subordinated Debt (Summary of S" sheetId="60" r:id="rId60"/>
    <s:sheet name="Subordinated Debt (Narrative) (" sheetId="61" r:id="rId61"/>
    <s:sheet name="Other Borrowed Funds (Compositi" sheetId="62" r:id="rId62"/>
    <s:sheet name="Other Borrowed Funds (Schedule " sheetId="63" r:id="rId63"/>
    <s:sheet name="Other Borrowed Funds (Narrative" sheetId="64" r:id="rId64"/>
    <s:sheet name="Income Taxes (Expense (Benefit)" sheetId="65" r:id="rId65"/>
    <s:sheet name="Income Taxes (Reconciliation) (" sheetId="66" r:id="rId66"/>
    <s:sheet name="Income Taxes (Deferred Tax Asse" sheetId="67" r:id="rId67"/>
    <s:sheet name="Income Taxes (Narrative) (Detai" sheetId="68" r:id="rId68"/>
    <s:sheet name="Stock Compensation Plans (Narra" sheetId="69" r:id="rId69"/>
    <s:sheet name="Stock Compensation Plans (Stock" sheetId="70" r:id="rId70"/>
    <s:sheet name="Stock Compensation Plans (Infor" sheetId="71" r:id="rId71"/>
    <s:sheet name="Stock Compensation Plans (Summa" sheetId="72" r:id="rId72"/>
    <s:sheet name="Concentrations, Commitments a73" sheetId="73" r:id="rId73"/>
    <s:sheet name="Capital and Regulatory Matter74" sheetId="74" r:id="rId74"/>
    <s:sheet name="Fair Value Measurements (Segreg" sheetId="75" r:id="rId75"/>
    <s:sheet name="Fair Value Measurements (Additi" sheetId="76" r:id="rId76"/>
    <s:sheet name="Fair Value Measurements (Assets" sheetId="77" r:id="rId77"/>
    <s:sheet name="Fair Value Measurements (Addi78" sheetId="78" r:id="rId78"/>
    <s:sheet name="Fair Value Measurements (The Es" sheetId="79" r:id="rId79"/>
    <s:sheet name="Fair Value Measurements (Narrat" sheetId="80" r:id="rId80"/>
    <s:sheet name="Derivatives and Hedging Activ81" sheetId="81" r:id="rId81"/>
  </s:sheets>
  <s:definedNames/>
  <s:calcPr calcId="124519" calcMode="auto" fullCalcOnLoad="1"/>
</s:workbook>
</file>

<file path=xl/sharedStrings.xml><?xml version="1.0" encoding="utf-8"?>
<sst xmlns="http://schemas.openxmlformats.org/spreadsheetml/2006/main" uniqueCount="899">
  <si>
    <t>Document and Entity Information - USD ($)</t>
  </si>
  <si>
    <t>12 Months Ended</t>
  </si>
  <si>
    <t>Dec. 31, 2015</t>
  </si>
  <si>
    <t>Feb. 29, 2016</t>
  </si>
  <si>
    <t>Jun. 30, 2015</t>
  </si>
  <si>
    <t>Document and Entity Information [Abstract]</t>
  </si>
  <si>
    <t>Entity Registrant Name</t>
  </si>
  <si>
    <t>FIRST COMMUNITY FINANCIAL PARTNERS, INC.</t>
  </si>
  <si>
    <t>Entity Central Index Key</t>
  </si>
  <si>
    <t>Document Type</t>
  </si>
  <si>
    <t>10-K</t>
  </si>
  <si>
    <t>Document Period End Date</t>
  </si>
  <si>
    <t>Dec. 31,
		2015</t>
  </si>
  <si>
    <t>Amendment Flag</t>
  </si>
  <si>
    <t>false</t>
  </si>
  <si>
    <t>Current Fiscal Year End Date</t>
  </si>
  <si>
    <t>--12-31</t>
  </si>
  <si>
    <t>Entity Filer Category</t>
  </si>
  <si>
    <t>Accelerated Filer</t>
  </si>
  <si>
    <t>Entity Common Stock, Shares Outstanding</t>
  </si>
  <si>
    <t>Entity Public Float</t>
  </si>
  <si>
    <t>Document Fiscal Year Focus</t>
  </si>
  <si>
    <t>Document Fiscal Period Focus</t>
  </si>
  <si>
    <t>FY</t>
  </si>
  <si>
    <t>Entity Well Known Issuer</t>
  </si>
  <si>
    <t>No</t>
  </si>
  <si>
    <t>Entity Voluntary Filer</t>
  </si>
  <si>
    <t>Entity Current Reporting Status</t>
  </si>
  <si>
    <t>Yes</t>
  </si>
  <si>
    <t>Consolidated Balance Sheets - USD ($) $ in Thousands</t>
  </si>
  <si>
    <t>Dec. 31, 2014</t>
  </si>
  <si>
    <t>Assets</t>
  </si>
  <si>
    <t>Cash and due from banks</t>
  </si>
  <si>
    <t>Interest-bearing deposits in banks</t>
  </si>
  <si>
    <t>Securities available for sale</t>
  </si>
  <si>
    <t>Non-marketable equity securities</t>
  </si>
  <si>
    <t>Mortgage loans held for sale</t>
  </si>
  <si>
    <t>Loans, net of allowance for loan losses of $11,741 in 2015; $13,905 in 2014</t>
  </si>
  <si>
    <t>Premises and equipment, net</t>
  </si>
  <si>
    <t>Foreclosed assets</t>
  </si>
  <si>
    <t>Cash surrender value of life insurance</t>
  </si>
  <si>
    <t>Deferred tax asset, net</t>
  </si>
  <si>
    <t>Accrued interest receivable and other assets</t>
  </si>
  <si>
    <t>Total assets</t>
  </si>
  <si>
    <t>Deposits</t>
  </si>
  <si>
    <t>Noninterest bearing</t>
  </si>
  <si>
    <t>Interest bearing</t>
  </si>
  <si>
    <t>Total deposits</t>
  </si>
  <si>
    <t>Other borrowed funds</t>
  </si>
  <si>
    <t>Subordinated debt</t>
  </si>
  <si>
    <t>Accrued interest payable and other liabilities</t>
  </si>
  <si>
    <t>Total liabilities</t>
  </si>
  <si>
    <t>Concentrations, Commitments and Contingencies (Note 12)</t>
  </si>
  <si>
    <t xml:space="preserve"> </t>
  </si>
  <si>
    <t>First Community Financial Partners, Inc. Shareholders’ Equity</t>
  </si>
  <si>
    <t>Common stock, $1.00 par value; 60,000,000 shares authorized; 17,026,941 issued and outstanding at December 31, 2015 and 16,668,002 issued and outstanding at December 31, 2014</t>
  </si>
  <si>
    <t>Additional paid-in capital</t>
  </si>
  <si>
    <t>Retained earnings (accumulated deficit)</t>
  </si>
  <si>
    <t>Accumulated other comprehensive income</t>
  </si>
  <si>
    <t>Total shareholders' equity</t>
  </si>
  <si>
    <t>Total liabilities and shareholders' equity</t>
  </si>
  <si>
    <t>Consolidated Balance Sheets (Parenthetical) - USD ($) $ in Thousands</t>
  </si>
  <si>
    <t>Statement of Financial Position [Abstract]</t>
  </si>
  <si>
    <t>Allowance for loan losses</t>
  </si>
  <si>
    <t>Common stock, par or stated value per share (in dollars per share)</t>
  </si>
  <si>
    <t>Common stock, shares authorized (in shares)</t>
  </si>
  <si>
    <t>Common stock, shares, issued (in shares)</t>
  </si>
  <si>
    <t>Common stock, shares, outstanding (in shares)</t>
  </si>
  <si>
    <t>Consolidated Statements of Operations - USD ($) $ in Thousands</t>
  </si>
  <si>
    <t>Interest income:</t>
  </si>
  <si>
    <t>Loans, including fees</t>
  </si>
  <si>
    <t>Securities</t>
  </si>
  <si>
    <t>Federal funds sold and other</t>
  </si>
  <si>
    <t>Total interest income</t>
  </si>
  <si>
    <t>Interest expense:</t>
  </si>
  <si>
    <t>Federal funds purchased and other borrowed funds</t>
  </si>
  <si>
    <t>Total interest expense</t>
  </si>
  <si>
    <t>Net interest income</t>
  </si>
  <si>
    <t>Provision for loan losses</t>
  </si>
  <si>
    <t>Net interest income after provision for loan losses</t>
  </si>
  <si>
    <t>Noninterest income:</t>
  </si>
  <si>
    <t>Service charges on deposit accounts</t>
  </si>
  <si>
    <t>Gain on sale of loans</t>
  </si>
  <si>
    <t>Gain on sale of securities</t>
  </si>
  <si>
    <t>Gain on foreclosed assets, net</t>
  </si>
  <si>
    <t>Mortgage fee income</t>
  </si>
  <si>
    <t>Other</t>
  </si>
  <si>
    <t>Noninterest income</t>
  </si>
  <si>
    <t>Noninterest expenses:</t>
  </si>
  <si>
    <t>Salaries and employee benefits</t>
  </si>
  <si>
    <t>Occupancy and equipment expense</t>
  </si>
  <si>
    <t>Data processing</t>
  </si>
  <si>
    <t>Professional fees</t>
  </si>
  <si>
    <t>Advertising and business development</t>
  </si>
  <si>
    <t>Losses on sale and writedowns of foreclosed assets, net</t>
  </si>
  <si>
    <t>Foreclosed assets expenses, net of rental income</t>
  </si>
  <si>
    <t>Other expense</t>
  </si>
  <si>
    <t>Noninterest expense</t>
  </si>
  <si>
    <t>Income before income taxes</t>
  </si>
  <si>
    <t>Income taxes</t>
  </si>
  <si>
    <t>Net income attributable to First Community Financial Partners</t>
  </si>
  <si>
    <t>Less: preferred stock dividends and discount accretion</t>
  </si>
  <si>
    <t>Gain on redemption of preferred shares</t>
  </si>
  <si>
    <t>Net income applicable to common shareholders</t>
  </si>
  <si>
    <t>Common share data</t>
  </si>
  <si>
    <t>Basic earnings per common share (in dollars per share)</t>
  </si>
  <si>
    <t>Diluted earnings per common share (in dollars per share)</t>
  </si>
  <si>
    <t>Weighted average common shares outstanding for basic earnings per common share (in shares)</t>
  </si>
  <si>
    <t>Weighted average common shares outstanding for diluted earnings per common share (in shares)</t>
  </si>
  <si>
    <t>Consolidated Statements of Comprehensive Income - USD ($) $ in Thousands</t>
  </si>
  <si>
    <t>Statement of Comprehensive Income [Abstract]</t>
  </si>
  <si>
    <t>Net income</t>
  </si>
  <si>
    <t>Unrealized holding gains (losses) on investment securities</t>
  </si>
  <si>
    <t>Reclassification adjustments for gains included in net income</t>
  </si>
  <si>
    <t>Tax effect of realized and unrealized gains and losses on investment securities</t>
  </si>
  <si>
    <t>Other comprehensive income (loss), net of tax</t>
  </si>
  <si>
    <t>Comprehensive income</t>
  </si>
  <si>
    <t>Consolidated Statements of Changes in Shareholders' Equity - USD ($) $ in Thousands</t>
  </si>
  <si>
    <t>Total</t>
  </si>
  <si>
    <t>Common Stock</t>
  </si>
  <si>
    <t>Additional Paid-In Capital</t>
  </si>
  <si>
    <t>Accumulated Other Comprehensive Income</t>
  </si>
  <si>
    <t>Series B Preferred StockPreferred Stock</t>
  </si>
  <si>
    <t>Series C Preferred StockPreferred Stock</t>
  </si>
  <si>
    <t>Balance, beginning of period at Dec. 31, 2013</t>
  </si>
  <si>
    <t>Increase (Decrease) in Stockholders' Equity [Roll Forward]</t>
  </si>
  <si>
    <t>Repurchase of preferred shares</t>
  </si>
  <si>
    <t>Other comprehensive income, net of tax</t>
  </si>
  <si>
    <t>Discount accretion on preferred shares</t>
  </si>
  <si>
    <t>Dividends on preferred shares</t>
  </si>
  <si>
    <t>Issuance of shares of common stock for restricted stock awards and amortization</t>
  </si>
  <si>
    <t>Stock based compensation expense</t>
  </si>
  <si>
    <t>Balance, end of period at Dec. 31, 2014</t>
  </si>
  <si>
    <t>Issuance of 52,750 shares of common stock for exercise of warrants</t>
  </si>
  <si>
    <t>Reclass of warrants upon redemption of subordinated debt, net of amortization</t>
  </si>
  <si>
    <t>Balance, end of period at Dec. 31, 2015</t>
  </si>
  <si>
    <t>Consolidated Statements of Changes in Shareholders' Equity (Parenthetical) - shares</t>
  </si>
  <si>
    <t>Statement of Stockholders' Equity [Abstract]</t>
  </si>
  <si>
    <t>Issuance of shares of common stock for restricted stock (in shares)</t>
  </si>
  <si>
    <t>Issuance of shares of common stock for exercise of warrants (in shares)</t>
  </si>
  <si>
    <t>Consolidated Statements of Cash Flows - USD ($) $ in Thousands</t>
  </si>
  <si>
    <t>Net Income (Loss), Including Portion Attributable to Noncontrolling Interest [Abstract]</t>
  </si>
  <si>
    <t>Net income applicable to First Community Financial Partners, Inc.</t>
  </si>
  <si>
    <t>Adjustments to reconcile net income to net cash provided by operating activities:</t>
  </si>
  <si>
    <t>Net amortization of securities</t>
  </si>
  <si>
    <t>Gain on sale of foreclosed assets, net</t>
  </si>
  <si>
    <t>Writedown of foreclosed assets</t>
  </si>
  <si>
    <t>Net accretion (amortization) of deferred loan fees</t>
  </si>
  <si>
    <t>Warrant accretion</t>
  </si>
  <si>
    <t>Depreciation and amortization of premises and equipment</t>
  </si>
  <si>
    <t>Realized gains on sales of available for sale securities, net</t>
  </si>
  <si>
    <t>Proceeds from life insurance</t>
  </si>
  <si>
    <t>Increase in cash surrender value of life insurance</t>
  </si>
  <si>
    <t>Deferred income taxes</t>
  </si>
  <si>
    <t>Proceeds from sale of loans</t>
  </si>
  <si>
    <t>Net increase in mortgage loans held for sale</t>
  </si>
  <si>
    <t>Net decrease in loans held for sale</t>
  </si>
  <si>
    <t>Increase in accrued interest receivable and other assets</t>
  </si>
  <si>
    <t>Decrease in accrued interest payable and other liabilities</t>
  </si>
  <si>
    <t>Restricted stock compensation expense</t>
  </si>
  <si>
    <t>Stock option compensation expense</t>
  </si>
  <si>
    <t>Net cash provided by operating activities</t>
  </si>
  <si>
    <t>Cash Flows From Investing Activities</t>
  </si>
  <si>
    <t>Net change in interest bearing deposits in banks</t>
  </si>
  <si>
    <t>Activity in available for sale securities:</t>
  </si>
  <si>
    <t>Purchases</t>
  </si>
  <si>
    <t>Maturities, prepayments and calls</t>
  </si>
  <si>
    <t>Sales</t>
  </si>
  <si>
    <t>Purchases of non-marketable equity securities</t>
  </si>
  <si>
    <t>Net increase in loans</t>
  </si>
  <si>
    <t>Purchases of premises and equipment</t>
  </si>
  <si>
    <t>Proceeds from sale of foreclosed assets</t>
  </si>
  <si>
    <t>Net cash used in investing activities</t>
  </si>
  <si>
    <t>Cash Flows From Financing Activities</t>
  </si>
  <si>
    <t>Net increase in deposits</t>
  </si>
  <si>
    <t>Cash paid on redemption of subordinated debt</t>
  </si>
  <si>
    <t>Net increase in other borrowings</t>
  </si>
  <si>
    <t>Proceeds from issuance of subordinated debt</t>
  </si>
  <si>
    <t>Dividends paid on preferred shares</t>
  </si>
  <si>
    <t>Cash received for sale of treasury stock</t>
  </si>
  <si>
    <t>Net cash provided by financing activities</t>
  </si>
  <si>
    <t>Net change in cash and due from banks</t>
  </si>
  <si>
    <t>Cash and due from banks, beginning of period</t>
  </si>
  <si>
    <t>Cash and due from banks, end of period</t>
  </si>
  <si>
    <t>Consolidated Statements of Cash Flows (Supplemental Information) - USD ($) $ in Thousands</t>
  </si>
  <si>
    <t>Supplemental Disclosures of Cash Flow Information</t>
  </si>
  <si>
    <t>Cash payments for interest</t>
  </si>
  <si>
    <t>Supplemental Schedule of Noncash Investing and Financing Activities</t>
  </si>
  <si>
    <t>Transfer of loans to foreclosed assets</t>
  </si>
  <si>
    <t>Summary of Significant Accounting Policies</t>
  </si>
  <si>
    <t>Accounting Policies [Abstract]</t>
  </si>
  <si>
    <t>Summary of Significant Accounting Policies Principles of consolidation : The consolidated financial statements include the accounts of First Community Financial Partners, Inc. (the “Company” or “First Community”) and its subsidiaries, including its wholly-owned bank subsidiary, First Community Financial Bank (the “Bank”), based in Plainfield, Illinois, and other wholly-owned real estate holding entities. All significant intercompany balances and transactions have been eliminated in consolidation. Nature of operations : First Community is a bank holding company providing a full range of financial services to individuals and corporate clients through the Bank. Use of estimates :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valuation of foreclosed assets, and the valuation of deferred tax assets. Presentation of cash flows : For purposes of the statements of cash flows, cash and cash equivalents include cash on hand, cash items and balances due from banks. Cash flows from federal funds sold, interest bearing deposits in banks, loans originated by the Company, deposits and other borrowings are reported as net increases or decreases. Interest bearing deposits in banks : Interest bearing deposits in banks mature within one year and are carried at cost. Securities : All securities are classified as available for sale as the Company intends to hold the securities for an indefinite period of time, but not necessarily to maturity. Securities available for sale are reported at fair value with unrealized gains or losses reported as a separate component of other comprehensive income, net of the related deferred tax effect. Purchase premiums and discounts are recognized in interest income using the interest method over the terms of the securities. Declines in the fair value of individual securities available for sale below their cost that are related to credit losses are deemed to be other-than-temporary and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the intent or requirement of the Company to sell its investment in the issuer prior to any anticipated recovery in fair value. Gains and losses on the sale of securities are recorded on the trade date and are determined using the specific identification method. Non-marketable equity securities : The Company owns common stock issued by the FHLB. No ready market exists for these stocks, and they have no quoted market values. The Bank, as a member of the FHLB, is required to maintain an investment in the capital stock of the FHLB. The stock is redeemable at par value by the FHLB, and is therefore, carried at cost and periodically evaluated for impairment. The Company records dividends in income on the date received. Loans held for sale: Loans held for sale consists of loans the Company has identified for sale. The loans are transferred from the portfolio to held for sale once the determination is made and they are carried at fair value less any costs to sell with charges being taken through the allowance for loan losses. Loans : The Company grants commercial, commercial and residential mortgage and consumer loans to clients. A substantial portion of the loan portfolio is represented by commercial and commercial mortgage loans throughout communities in Will, Grundy, DuPage, Cook, and Kane counties in Illinois. The ability of the Company’s loan clients to honor their contracts is dependent upon general economic conditions and real estate value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The accrual of interest is discontinued at the time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roubled debt restructurings : Loans are accounted for as troubled debt restructurings (“TDRs”) when a borrower is experiencing financial difficulties that leads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DRs are classified as impaired loans. TDRs are reviewed at the time of modification and on a quarterly basis to determine if a specific reserve is needed. The carrying amount of the loan is compared to the expected payments to be received, discounted at the loan’s original rate, or for collateral dependent loans, to the fair value of the collateral. Any shortfall is recorded as a specific reserve. Payment performance prior and subsequent to the restructuring is taken into account in assessing whether it is likely that the borrower can meet the new terms. A period of sustained repayment for at least six months generally is required for return to accrual status. This may result in the loan being returned to accrual at the time of restructuring. A loan that is modified at a market rate of interest will not be classified as a TDR in the calendar year subsequent to the restructuring if it is in compliance with the modified terms. Allowance for loan losses :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When establishing the allowance for loan losses, management categorizes loans into risk categories generally based on the nature of the collateral and the basis of repayment. These risk categories and the relevant risk characteristics are as follows: Construction and land development loans are underwritten utilizing feasibility studies, independent appraisal reviews, sensitivity analyses of absorption and lease rates, and financial analyses of the developers and property owners. Construction and land development loans are generally based upon estimates of costs and value associated with the completed project. Construction and land development loans often involve the disbursement of substantial funds with repayment primarily dependent upon the success of the completed project. Sources of repayment for these types of loans may be permanent loans from long-term lenders, sales of developed property, or an interim loan commitment until permanent financing is obtained. Generally, these loans have a higher risk profile than other real estate loans due to their repayment being sensitive to real estate values, interest rate changes, governmental regulation of real property, demand and supply of alternative real estate, the availability of long-term financing, and changes in general economic conditions. Commercial loans are underwritten after evaluating and understanding the borrower’s ability to operate profitably and prudently expand its business. Underwriting standards are designed to ensure repayment of loans and mitigate loss exposure. As part of the underwriting process, the Company examines current and projected cash flows to determine the ability of the borrower to repay its obligation as agreed. Commercial loans are primarily made based on the identified cash flows of the borrower and secondarily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upon the ability of the borrower to collect amounts due from its customers. Agricultural production loans are subject to underwriting standards and processes similar to commercial loans. Commercial real estate loans are subject to underwriting standards and processes similar to commercial loans, in addition to those standards and processes specific to real estate loans. These loans are viewed primarily as cash flow loans and secondarily as loans secured by real estate. Commercial real estate lending typically involves higher loan principal amounts, and the repayment of these loans is largely dependent upon the successful operation of the property securing the loan or the business conducted on the property securing the loan. Commercial real estate loans may be more adversely affected by conditions in the real estate market or in the general economy. The properties securing the Company’s commercial real estate portfolio are diverse in terms of type and geographic location within Will, Grundy, Dupage, Cook and Kane counties and their surrounding communities. Management monitors and evaluates commercial real estate loans based on cash flow, collateral, geography, and risk grade criteria. Farmland loans are subject to underwriting standards and processes similar to commercial real estate loans. Residential 1-4 family and consumer loans are underwritten by evaluating the credit history of the borrower, the ability of the borrower to meet the debt service requirements of the loan and total debt obligations, as well as the underlying collateral and the loan to collateral value. Underwriting standards for home equity loans are heavily influenced by statutory requirements, which include, but are not limited to, loan-to-value and affordability ratios, risk-based pricing strategies, and documentation requirements. Included in the Company’s residential 1-4 family loans are loans made to investors. These loans are underwritten using the same criteria as other residential 1-4 family loans.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addition, regulatory agencies, as an integral part of their examination process, periodically review the Company’s allowance for loan losses, and may require the Company to recognize adjustments to its allowance based on their judgments of information available to them at the time of their examinations. The allowance consists of specific and general components. The specific component relates to impaired loans. For loans classified as impaired, an allowance is established when the collateral value, discounted cash flows or observable market price of the impaired loan is lower than the carrying value of that loan. The general component covers non-classified loans and is based on historical loss experience adjusted for qualitative factors. These qualitative factors consider local economic trends, concentrations, management experience, and other elements of the Company’s lending opera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the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fair value of collateral if the loan is collateral dependent, the present value of expected future cash flows discounted at the loan’s effective interest rate, or the loan’s obtainable market price. Residential 1-4 family and consumer loans are collectively evaluated for impairment. Accordingly, the Company does not separately identify individual consumer loans for impairment disclosures, unless such loans are the subject of a restructuring agreement. Premises and equipment : Land is carried at cost. Premises and equipment are stated at cost less accumulated depreciation. Depreciation is computed over the lesser of the remaining lease term, including renewal options controlled by the Company or the assets’ useful lives using the straight-line method. Foreclosed assets : Assets acquired through loan foreclosure or other proceedings are initially recorded at fair value less estimated selling costs at the date of foreclosure establishing a new cost basis. After foreclosure, foreclosed assets are held for sale and are carried at the lower of cost or fair value less estimated costs of disposal. Any valuation adjustments required at the date of transfer are charged to the allowance for loan losses. Subsequently, unrealized losses and realized losses on sales are included in noninterest expense, while realized gains on sales are included in noninterest income. Operating results from foreclosed assets are recorded in noninterest expense. Cash surrender value of life insurance: The Bank has purchased bank-owned life insurance policies on certain executives. Bank-owned life insurance is recorded at its cash surrender value. Changes in the cash surrender values and death proceeds after recovery of cash surrender values are included in non-interest income. Transfers of financial assets :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4) no party has the right to pledge or exchange the entire financial asset unless all participating interest holders agree to do so. Income taxes : Deferred taxes are provided using the liability method.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 -than-not that some portion or all of the deferred tax assets will not be realized. Deferred tax assets and liabilities are adjusted for the effects of changes in tax laws and rates on the date of enactment. The Company follows the accounting guidance related to accounting for uncertainty in income taxes, which sets out a consistent framework to determine the appropriate level of tax reserves to maintain for uncertain tax positions. There are no uncertain tax positions as of December 31, 2015 and 2014 . Deferred income tax expense results from changes in deferred tax assets and liabilities between periods. Deferred tax assets are recogn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would recognize interest and penalties on income taxes as a component of income tax expense. The Company is no longer subject to U.S. federal or state and local income tax examinations by tax authorities for years before 2012. Stock compensation plans : The Company recognizes compensation cost relating to share-based payment transactions (stock options and restricted stock units) in the consolidated financial statements. That cost will be measured based on the grant date fair value of the equity or liability instruments issued. The Company calculates and recognizes compensation cost for all stock awards over the employees’ service period, generally defined as the vesting period. For awards with graded-vesting, compensation cost is recognized on a straight-line basis over the requisite service period for the entire award. The Company uses a Black-Sholes model to estimate the fair value of stock options, while the market price of the Company’s common stock at the date of grant is used for restricted stock awards. Comprehensive income : Accounting principles generally require that recognized revenue, expenses, gains and losses be included in net income. Although certain changes in assets and liabilities, such as unrealized gains and losses on securities available for sale net of deferred taxes, are reported as a separate component of the equity section of the balance sheets, such items, along with net income, are components of comprehensive income. The amounts reclassified from accumulated other comprehensive income are included in “gain on sale of securities” in the consolidated statements of operations. Basic and diluted earnings per common share: Earnings per common share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computation plus the dilutive effect of stock compensation and warrants using the treasury stock method. The following table presents a reconciliation of the number of shares used in the calculation of basic and diluted earnings per common share (amounts in thousands, except common share data). Years Ended December 31, 2015 2014 Undistributed earnings allocated to common stock $ 9,819 $ 5,883 Less: preferred stock dividends and discount accretion — (526 ) Redemption of preferred shares — 5 Net income allocated to common stock $ 9,819 $ 5,362 Weighted average shares outstanding for basic earnings per common share 16,939,010 16,515,489 Dilutive effect of stock-based compensation and warrants 146,742 225,726 Weighted average shares outstanding for diluted earnings per common share 17,085,752 16,741,215 Basic income per common share $ 0.58 $ 0.32 Diluted income per common share 0.57 0.32 Segment: The Company’s operations consist of one segment called community banking. Reclassifications: Certain prior period amounts have been reclassified to conform to current period presentation. These reclassifications did not result in any changes to previously reported net income or shareholders’ equity. Emerging Growth Company Critical Accounting Policy Disclosure 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Management anticipates that the Company will no longer be considered an emerging growth company, and thus will no longer be eligible to use this extended transition period, after the fiscal year ending December 31, 2018.</t>
  </si>
  <si>
    <t>Securities Available for Sale</t>
  </si>
  <si>
    <t>Investments, Debt and Equity Securities [Abstract]</t>
  </si>
  <si>
    <t>Securities Available for Sale All securities are classified as “available for sale” as the Company intends to hold the securities for an indefinite period of time, but not necessarily to maturity. Securities available for sale are reported at fair value with unrealized gains or losses reported as a separate component of other comprehensive income, net of the related deferred tax effect. Purchase premiums and discounts are recognized in interest income using the interest method over the terms of the securities. The amortized cost and fair value of securities available for sale, with gross unrealized gains and losses, follows (in thousands): December 31, 2015 Amortized Cost Gross Unrealized Gains Gross Unrealized Losses Fair Value Government sponsored enterprises $ 16,284 $ 125 $ — $ 16,409 Residential collateralized mortgage obligations 62,701 138 475 62,364 Residential mortgage backed securities 28,494 65 268 28,291 State and political subdivisions 96,480 2,178 118 98,540 $ 203,959 $ 2,506 $ 861 $ 205,604 December 31, 2014 Government sponsored enterprises $ 30,904 $ 83 $ 36 $ 30,951 Residential collateralized mortgage obligations 44,095 241 62 44,274 Residential mortgage backed securities 27,208 137 128 27,217 State and political subdivisions 65,240 1,096 91 66,245 $ 167,447 $ 1,557 $ 317 $ 168,687 Securities with a fair value of $82.2 million and $40.5 million were pledged as collateral on public funds, securities sold under agreements to repurchase or for other purposes as required or permitted by law as of December 31, 2015 and December 31, 2014 , respectively. The amortized cost and fair value of debt securities available for sale as of December 31, 2015 , by contractual maturity are shown below (in thousands). Maturities may differ from contractual maturities in residential collateralized mortgage obligations and residential mortgage backed securities because the mortgages underlying the securities may be called or repaid without any penalties. Therefore, these securities are segregated in the following maturity summary: Amortized Fair Cost Value Within 1 year $ 4,216 $ 4,244 Over 1 year through 5 years 25,410 25,729 Over 5 years through 10 years 45,787 46,421 Over 10 years 37,351 38,555 Residential collateralized mortgage obligations and mortgage backed securities 91,195 90,655 $ 203,959 $ 205,604 Gains on the sales of securities were $484,000 and $912,000 during the twelve months ended December 31, 2015 and 2014 , respectively. There were no securities with material unrealized losses existing longer than 12 months, and no securities with unrealized losses which management believed were other-than-temporarily impaired, at December 31, 2015 and December 31, 2014 . The unrealized losses in the portfolio at December 31, 2015 resulted from fluctuations in market interest rates and not from deterioration in the creditworthiness of the issuers. Because the Company does not intend to sell and does not believe it will be required to sell these securities until market price recovery or maturity, these investment securities are not considered to be other-than-temporarily impaired.</t>
  </si>
  <si>
    <t>Loans</t>
  </si>
  <si>
    <t>Receivables [Abstract]</t>
  </si>
  <si>
    <t>Loans A summary of the balances of loans follows (in thousands): December 31, 2015 December 31, 2014 Construction and Land Development $ 22,082 $ 18,700 Farmland and Agricultural Production 9,989 9,350 Residential 1-4 Family 135,864 100,773 Multifamily 34,272 24,426 Commercial Real Estate 381,098 353,973 Commercial and Industrial 179,623 171,452 Consumer and other 9,417 10,706 772,345 689,380 Net deferred loan fees (26 ) (187 ) Allowance for loan losses (11,741 ) (13,905 ) $ 760,578 $ 675,288 The following table presents the contractual aging of the recorded investment in past due and non-accrual loans by class of loans as of December 31, 2015 and December 31, 2014 (in thousands): December 31, 2015 Current 30-59 Days Past Due 60-89 Days Past Due 90+ Days Past Due and Still Accruing Total Accruing Loans Non-accrual Loans Total Loans Construction and Land Development $ 21,885 $ — $ 197 — $ 22,082 $ — $ 22,082 Farmland and Agricultural Production 9,989 — — — 9,989 — 9,989 Residential 1-4 Family 135,632 182 — — 135,814 50 135,864 Multifamily 34,272 — — — 34,272 — 34,272 Commercial Real Estate Retail 95,570 — — — 95,570 — 95,570 Office 55,151 — — — 55,151 — 55,151 Industrial and Warehouse 65,536 — — — 65,536 — 65,536 Health Care 29,985 — — — 29,985 — 29,985 Other 134,762 — — — 134,762 94 134,856 Commercial and Industrial 178,289 — — 67 178,356 1,267 179,623 Consumer and other 9,417 — — — 9,417 — 9,417 Total $ 770,488 $ 182 $ 197 67 $ 770,934 $ 1,411 $ 772,345 December 31, 2014 Current 30-59 Days Past Due 60-89 Days Past Due 90+ Days Past Due and Still Accruing Total Accruing Loans Non-accrual Loans Total Loans Construction and Land Development $ 18,619 $ — $ 81 $ — $ 18,700 $ — $ 18,700 Farmland and Agricultural Production 9,350 — — — 9,350 — 9,350 Residential 1-4 Family 100,285 — 109 — 100,394 379 100,773 Multifamily 24,426 — — — 24,426 — 24,426 Commercial Real Estate Retail 91,725 — — — 91,725 — 91,725 Office 44,255 — — — 44,255 — 44,255 Industrial and Warehouse 57,410 — — — 57,410 1,907 59,317 Health Care 26,974 — — — 26,974 — 26,974 Other 128,940 — — — 128,940 2,762 131,702 Commercial and Industrial 169,395 — 118 50 169,563 1,889 171,452 Consumer and other 10,695 1 — — 10,696 10 10,706 Total $ 682,074 $ 1 $ 308 $ 50 $ 682,433 $ 6,947 $ 689,380 As part of the on-going monitoring of the credit quality of the Company’s loan portfolio, management categorizes loans into risk categories based on relevant information about the ability of borrowers to service their debt and comply with various terms of their loan agreements. The Company considers current financial information, historical payment experience, credit documentation, public information and current economic trends. Generally, all sizable credits receive a financial review no less than annually to monitor and adjust, if necessary, the credit’s risk profile. Credits classified as watch generally receive a review more frequently than annually. For special mention, substandard, and doubtful credit classifications, the frequency of review is increased to no less than quarterly in order to determine potential impact on credit loss estimates. The Company categorizes loans into the following risk categories based on relevant information about the ability of borrowers to service their debt: Pass - A pass asset is well protected by the current worth and paying capacity of the borrower (or guarantors, if any) or by the fair value, less cost to acquire and sell, of any underlying collateral in a timely manner. Pass assets also include certain assets considered watch, which are still protected by the worth and paying capacity of the borrower but deserve closer attention and a higher level of credit monitoring. Special Mention - A special mention asset, or risk rating of 5, has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 Substandard - A substandard asset, or risk rating of 6 or 7,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Company will or has sustained some loss of principal and/or interest if the deficiencies are not corrected. Doubtful - An asset that has all the weaknesses, or risk rating of 8, inherent in the substandard classification, with the added characteristic that the weaknesses make collection or liquidation in full, on the basis of currently existing facts, conditions and values, highly questionable and improbable. These credits have a high probability for loss, yet because certain important and reasonably specific pending factors may work toward the strengthening of the asset, its classification of loss is deferred until its more exact status can be determined. Loss - An asset, or portion thereof, classified as loss, or risk rated 9, is considered uncollectible and of such little value that its continuance as a bankable asset is not warranted. This classification does not necessarily mean that an asset has no recovery or salvage value but that it is not practical or desirable to defer writing off this basically worthless asset even though a partial recovery may occur in the future. There was no balance to report at December 31, 2015 and December 31, 2014 . Residential 1-4 family, consumer and other loans are assessed for credit quality based on the contractual aging status of the loan and payment activity. In certain cases, based upon payment performance, the loan being related with another commercial type loan or for other reasons, a loan may be categorized into one of the risk categories noted above. Such assessment is completed at the end of each reporting period. The following tables present the risk category of loans evaluated by internal asset classification based on the most recent analysis performed and the contractual aging as of December 31, 2015 and December 31, 2014 (in thousands): December 31, 2015 Pass Special Mention Substandard Doubtful Total Construction and Land Development $ 19,450 $ 2,632 $ — $ — $ 22,082 Farmland and Agricultural Production 9,989 — — — 9,989 Multifamily 33,598 674 — — 34,272 Commercial Real Estate Retail 87,665 — 7,905 — 95,570 Office 55,151 — — — 55,151 Industrial and Warehouse 64,699 837 — — 65,536 Health Care 29,985 — — — 29,985 Other 128,988 2,664 3,192 12 134,856 Commercial and Industrial 173,324 4,714 355 1,230 179,623 Total $ 602,849 $ 11,521 $ 11,452 $ 1,242 $ 627,064 December 31, 2015 Performing Non-performing* Total Residential 1-4 Family $ 135,814 $ 50 $ 135,864 Consumer and other 9,417 — 9,417 Total $ 145,231 $ 50 $ 145,281 December 31, 2014 Pass Special Mention Substandard Doubtful Total Construction and Land Development $ 14,900 $ 3,800 $ — — $ 18,700 Farmland and Agricultural Production 9,350 — — — 9,350 Multifamily 24,426 — — — 24,426 Commercial Real Estate Retail 78,258 13,467 — — 91,725 Office 44,255 — — — 44,255 Industrial and Warehouse 56,316 1,094 — 1,907 59,317 Health Care 26,974 — — — 26,974 Other 121,526 4,185 3,329 2,662 131,702 Commercial and Industrial 159,648 8,706 2,116 982 171,452 Total $ 535,653 $ 31,252 $ 5,445 5,551 $ 577,901 December 31, 2014 Performing Non-performing* Total Residential 1-4 Family $ 100,394 $ 379 $ 100,773 Consumer and other 10,696 10 10,706 Total $ 111,090 $ 389 $ 111,479 * Non-performing loans include those on non-accrual status and those past due 90 days or more and still on accrual. The following table provides additional detail of the activity in the allowance for loan losses, by portfolio segment, for the twelve months ended December 31, 2015 and 2014 (in thousands): December 31, 2015 Construction and Land Development Farmland and Agricultural Production Residential 1-4 Family Multifamily Commercial Real Estate Commercial and Industrial Consumer and other Total Allowance for loan losses: Beginning balance $ 758 $ 459 $ 1,199 $ 67 $ 6,828 $ 4,296 $ 298 $ 13,905 Provision for loan losses (16 ) (416 ) 112 74 (2,623 ) 894 (102 ) (2,077 ) Loans charged-off — — (195 ) — (548 ) (1,106 ) (10 ) (1,859 ) Recoveries of loans previously charged-off 71 — 254 — 1,235 202 10 1,772 Ending balance $ 813 $ 43 $ 1,370 $ 141 $ 4,892 $ 4,286 $ 196 $ 11,741 December 31, 2014 Allowance for loan losses: Beginning balance $ 2,711 $ 427 $ 1,440 $ 97 $ 7,812 $ 3,183 $ 150 $ 15,820 Provision for loan losses (840 ) 32 (9 ) (30 ) 560 3,119 168 3,000 Loans charged-off (1,186 ) — (264 ) — (2,836 ) (2,321 ) (26 ) (6,633 ) Recoveries of loans previously charged-off 73 — 32 — 1,292 315 6 1,718 Ending balance $ 758 $ 459 $ 1,199 $ 67 $ 6,828 $ 4,296 $ 298 $ 13,905 The following table presents the balance in the allowance for loan losses and the unpaid principal balance of loans by portfolio segment and based on impairment method as of December 31, 2015 and December 31, 2014 (in thousands): December 31, 2015 Construction and Land Development Farmland and Agricultural Production Residential 1-4 Family Multifamily Commercial Real Estate Commercial and Industrial Consumer and other Total Period-ended amount allocated to: Individually evaluated for impairment $ — $ — $ 30 $ — $ — $ 441 $ — $ 471 Collectively evaluated for impairment 813 43 1,340 141 4,892 3,845 196 11,270 Ending balance $ 813 $ 43 $ 1,370 $ 141 $ 4,892 $ 4,286 $ 196 $ 11,741 Loans: Individually evaluated for impairment $ — $ — $ 1,661 $ — $ 4,381 $ 3,777 $ — $ 9,819 Collectively evaluated for impairment 22,082 9,989 134,203 34,272 376,717 175,846 9,417 762,526 Ending balance $ 22,082 $ 9,989 $ 135,864 $ 34,272 $ 381,098 $ 179,623 $ 9,417 $ 772,345 December 31, 2014 Period-ended amount allocated to: Individually evaluated for impairment $ — — $ 29 $ — $ — $ 561 $ — $ 590 Collectively evaluated for impairment 758 459 1,170 67 6,828 3,735 298 13,315 Ending balance $ 758 $ 459 $ 1,199 $ 67 $ 6,828 $ 4,296 $ 298 $ 13,905 Loans: Individually evaluated for impairment $ — — $ 2,020 $ — $ 9,084 $ 4,495 $ 11 $ 15,610 Collectively evaluated for impairment 18,700 9,350 98,753 24,426 344,889 166,957 10,695 673,770 Ending balance $ 18,700 $ 9,350 $ 100,773 $ 24,426 $ 353,973 $ 171,452 $ 10,706 $ 689,380 The following tables present additional detail regarding impaired loans, segregated by class, as of and for the twelve months ended December 31, 2015 and year ended December 31, 2014 (dollars in thousands). The unpaid principal balance represents the recorded balance prior to any partial charge-offs. The recorded investment represents customer balances net of any partial charge-offs recognized on the loans. The interest income recognized column represents all interest income reported after the loan became impaired. December 31, 2015 Unpaid Principal Balance Recorded Investment Allowance for Loan Losses Allocated Average Recorded Investment Interest Income Recognized With no related allowance recorded: Construction and Land Development $ — $ — $ — $ — $ — Farmland and Agricultural Production — — — — — Residential 1-4 Family 1,232 1,193 — 1,280 61 Multifamily — — — — — Commercial Real Estate Retail — — — — — Office 494 494 — 502 26 Industrial and Warehouse — — — 1,441 — Health Care — — — — — Other 3,952 3,887 — 5,015 127 Commercial and Industrial 3,331 3,131 — 3,640 130 Consumer and other — — — 4 — With an allowance recorded: Construction and Land Development — — — — — Farmland and Agricultural Production — — — — — Residential 1-4 Family 468 468 30 473 23 Multifamily — — — — — Commercial Real Estate Retail — — — — — Office — — — — — Industrial and Warehouse — — — — — Health Care — — — — — Other — — — 64 — Commercial and Industrial 1,109 646 441 491 — Consumer and other — — — — — Total $ 10,586 $ 9,819 $ 471 $ 12,910 $ 367 December 31, 2014 Unpaid Principal Balance Recorded Investment Allowance for Loan Losses Allocated Average Recorded Investment Interest Income Recognized With no related allowance recorded: Construction and Land Development $ — $ — $ — $ — $ — Farmland and Agricultural Production — — — — — Residential 1-4 Family 1,732 1,543 — 1,298 63 Multifamily — — — 119 — Commercial Real Estate Retail — — — 707 — Office 511 510 — 779 25 Industrial and Warehouse 1,994 1,907 — 1,550 — Health Care — — — — Other 9,658 6,667 — 6,126 144 Commercial and Industrial 3,733 3,534 — 4,147 183 Consumer and other 20 11 — 14 — With an allowance recorded: Construction and Land Development — — — 887 — Farmland and Agricultural Production — — — — — Residential 1-4 Family 477 477 29 637 31 Multifamily — — — — — Commercial Real Estate Retail — — — 1,907 — Office — — — — — Industrial and Warehouse — — — — — Health Care — — — — — Other — — — 1,084 — Commercial and Industrial 1,312 961 561 453 — Consumer and other — — — — — Total $ 19,437 $ 15,610 $ 590 $ 19,708 $ 446 During the year ended December 31, 2015 , there were no troubled debt restructurings added. During the year ended December 31, 2014 , there were six loans totaling $3.7 million in troubled debt restructurings added, five of which were the result of the payment of real estate taxes by the Bank on the behalf of the customer and the sixth was the result of a payment concession. Troubled debt restructurings that were accruing were $2.7 million and $2.8 million as of December 31, 2015 and 2014 , respectively. Troubled debt restructurings that were non-accruing were $94,000 and $2.8 million as of December 31, 2015 and December 31, 2014 . The following presents a rollfoward activity of troubled debt restructurings (in thousands, except number of loans): Years ended December 31, 2015 2014 Recorded Investment Number of Loans Recorded Investment Number of Loans Balance, beginning $ 5,621 10 $ 8,274 $ 11 Additions to troubled debt restructurings — — 3,711 6 Removal of troubled debt restructurings (309 ) (1 ) — — Charge-off related to troubled debt restructurings — — (780 ) — Transfers to other real estate owned (1,486 ) (1 ) (30 ) — Repayments and other reductions (994 ) (2 ) (5,554 ) (7 ) Balance, ending $ 2,832 6 $ 5,621 10 Restructured loans are evaluated for impairment at each reporting date as part of the Company’s determination of the allowance for loan losses. Executive officers, directors and principal shareholders of the Company, including their families and companies of which they are principal owners, are considered to be related parties. These related parties were loan clients of the Company in the ordinary course of business. Transfers from related party status are loans to directors who have resigned. Loans to related parties totaled as follows (in thousands): Years ended December 31, 2015 2014 Balance, beginning $ 35,583 $ 30,896 New loans 5,313 9,677 Repayments and other reductions (1,720 ) (3,117 ) Transfer from related party status — (1,873 ) Balance, ending $ 39,176 $ 35,583 No loans to executive officers, directors, and their affiliates were past due greater than 90 days at December 31, 2015 or 2014 .</t>
  </si>
  <si>
    <t>Premises and Equipment</t>
  </si>
  <si>
    <t>Property, Plant and Equipment [Abstract]</t>
  </si>
  <si>
    <t>Premises and Equipment Premises and equipment are summarized as follows (in thousands): December 31, 2015 2014 Land $ 4,226 $ 4,226 Building and building improvements 18,044 17,793 Furniture and equipment 4,238 4,036 26,508 26,055 Less: accumulated depreciation 7,979 6,686 $ 18,529 $ 19,369 Depreciation and amortization expense was $1.3 million and $1.3 million for the years ended December 31, 2015 and 2014 , respectively. Rent expense for banking facilities was $169,000 and $301,000 for the years ended December 31, 2015 and 2014 , respectively. The Company leases office space for one of its branches as well as additional back office space. The future minimum annual rental commitments for the noncancelable leases of these spaces are as follows (in thousands): 2016 103 2017 103 2018 103 2019 103 2020 103 Thereafter 588 $ 1,103 Under the terms of these leases, the Company is required to pay its pro rata share of the cost of maintenance and real estate taxes. Certain leases also provide for increased rental payments up to 3% . During 2014, pursuant to its lease agreement with MCM Building LLC, the lessor, dated December 1, 2010, FCB Joliet, and the Bank as successor to FCB Joliet, made lease payments to MCM Building LLC in an aggregate amount of approximately $59,000 in 2014 with respect to FCB Joliet’s branch located at 25407 South Bell Road, Channahon, Illinois 60410. In 2013, MCM Building LLC was owned (i) 70% by Roger A. D’Orazio, a First Community director until his resignation in July 2014, (ii) 10% by Rex Easton, a First Community director, (iii) 10% by Terry D’Orazio, the brother of Roger A. D’Orazio, and (iv) 10% by Keith Rezin, a director of the Bank. In March 2014, the Company purchased this building from MCM Building LLC for $3.3 million .</t>
  </si>
  <si>
    <t>Foreclosed Assets</t>
  </si>
  <si>
    <t>Income Statement [Abstract]</t>
  </si>
  <si>
    <t>Foreclosed Assets Foreclosed assets are presented net of an allowance for losses. An analysis of the foreclosed assets and the related provision for losses is as follows (in thousands): Years ended December 31, 2015 2014 Beginning Balance $ 2,530 $ 4,416 Transfers of loans 3,291 96 Writedown to realizable value (200 ) (417 ) Gain (loss) on sale of foreclosed assets 13 2 Proceeds on sale (147 ) (1,567 ) Ending Balance $ 5,487 $ 2,530 Expenses applicable to foreclosed assets include the following: Years ended December 31, 2015 2014 Writedown to realizable value $ 200 $ 417 Operating expenses, net of rental income 130 219 $ 330 $ 636</t>
  </si>
  <si>
    <t>Deposits [Abstract]</t>
  </si>
  <si>
    <t>Deposits The composition of interest-bearing deposits was as follows (in thousands): December 31, 2015 December 31, 2014 NOW and money market accounts $ 336,197 $ 269,977 Savings 36,207 30,211 Time deposit certificates of $250,000 or more 69,961 50,682 Time deposit certificates of $100,000 to $250,000 127,091 145,506 Other time deposit certificates 100,472 114,705 $ 669,928 $ 611,081 The composition of brokered deposits included in deposits was as follows (in thousands): December 31, 2015 December 31, 2014 NOW and money market accounts $ 35,271 $ — Time deposit certificates 11,874 9,145 $ 47,145 $ 9,145 At December 31, 2015 , maturities of certificates of deposit are summarized as follows (in thousands): 2016 $ 177,739 2017 72,289 2018 30,442 2019 14,497 2020 2,557 $ 297,524 Deposits from related parties held by the Bank at December 31, 2015 and 2014 amounted to approximately $34.3 million and $38.5 million , respectively.</t>
  </si>
  <si>
    <t>Subordinated Debt</t>
  </si>
  <si>
    <t>Debt Disclosure [Abstract]</t>
  </si>
  <si>
    <t>Subordinated Debt The following table summarizes subordinated debt outstanding at December 31, 2015 and 2014 (dollars in thousands): Date of issuance Call date Maturity Date Interest rate 2015 2014 May 8, 2009 May 8, 2014 May 8, 2019 8.000% $ — $ 4,060 March 12, 2013 March 12, 2015 March 12, 2023 9.000% — 9,773 September 30, 2013 September 30, 2018 September 30, 2021 8.625% 5,500 5,500 October 31, 2014 October 31, 2019 October 31, 2022 7.00% 9,800 9,800 Total subordinated debt $ 15,300 $ 29,133 In May 2009, the Company completed a private placement offering to individual accredited investors of $4.1 million of 8% Series A non-cumulative convertible preferred stock (the “Series A Preferred Stock”) with a purchase price and liquidation preference of $1,000 per share. The Series A Preferred Stock was convertible to common stock at $10.00 per share on or after five years. On July 9, 2009, each share of Series A Preferred Stock was, automatically and without any action on the part of the holder thereof, exchanged for Company subordinated notes in the same face amount as the shares for which they were exchanged. The holders of the notes were entitled to interest at 8.0% payable annually, and the notes were scheduled to mature on the tenth anniversary from the date of issuance. The notes were redeemable by the Company on or after five years of the date of issuance, in whole or in part. The notes were convertible to common stock at $10.00 per share on or after five years. On June 30, 2015 this issuance was refinanced with the secured borrowings discussed in Note 8. On March 12, 2013, the Company completed a private placement offering of $10.0 million of subordinated indebtedness coupled with warrants to purchase in the aggregate 250,000 shares of Company common stock at a price of $4.00 per share. These securities were offered in denominations of $10,000 per note evidencing the subordinated indebtedness along with a warrant to purchase 250 shares of Company common stock at $4.00 per share. The subordinated indebtedness bears interest at an annual rate of 9.0% and was scheduled to mature on the tenth anniversary from the date of issuance. Interest on the subordinated indebtedness was accrued from the date of issuance and is payable semi-annually, in arrears. The warrants will remain outstanding following any such redemption of the subordinated indebtedness, and will have a term of ten years from the date of issuance, whereafter they will expire. The notes were redeemable by the Company on or after two years from the date of issuance, in whole or in part, at a price equal to 100% of the outstanding principal amount of such note redeemed. Proceeds from the private placement were allocated to the two instruments based on the relative fair values of the subordinated indebtedness without the warrants and of the warrants themselves at time of issuance. The portion of the proceeds allocated to the warrants was approximately $277,000 and was accounted for as paid-in capital at estimated fair value. The remainder of the discount was allocated to the subordinated indebtedness as part of the transaction. The discount will be accreted over the term of the warrants using the interest method. The outstanding balance net of the associated discount was $9.8 million and $9.7 million at December 31, 2014 and 2013, respectively. On June 30, 2015 this issuance was refinanced with the secured borrowings discussed in Note 8. On September 30, 2013, the Company completed a private placement offering of $5.5 million of subordinated indebtedness. These securities were offered in denominations of $1,000 per note. The subordinated notes will mature on the eighth anniversary of the issuance of the notes. The Company will have the option to redeem the notes in whole or part, upon the occurrence of certain events affecting the regulatory capital or tax treatment of the notes prior to the fifth anniversary of the issuance. The holders of the notes are entitled to interest at 8.625% payable quarterly, in arrears. On or after the fifth anniversary of the effective date of the subordinated notes, the Company may redeem the notes, in whole or in part. The outstanding balance was $5.5 million at December 31, 2015 and 2014 . On October 31, 2014, the Company completed a private placement offering of $9.8 million of subordinated indebtedness. These securities were offered in denominations of $10,000 per note. The subordinated notes will mature on the eighth anniversary of the issuance of the notes. The Company will have the option to redeem the notes in whole or part, upon the occurrence of certain events affecting the regulatory capital or tax treatment of the notes prior to the fifth anniversary of the issuance. The holders of the notes are entitled to interest at 7.0% payable semi-annually, in arrears. On or after the fifth anniversary of the effective date of the subordinated notes, the Company may redeem the notes, in whole or in part. The outstanding balance was $9.8 million at December 31, 2015 and 2014 . Approximately $2.8 million of the Company’s subordinated debt is held by related parties.</t>
  </si>
  <si>
    <t>Other Borrowed Funds</t>
  </si>
  <si>
    <t>Other Borrowed Funds The composition of other borrowed funds was as follows (in thousands): December 31, 2015 December 31, 2014 Securities sold under agreements to repurchase $ 25,069 $ 29,059 Federal Home Loan Bank Advances Maturity dates, fixed interest rate Matures January 6, 2016, 0.28% 11,000 — Matures January 4, 2016, 0.16% 5,000 — Secured borrowings 11,946 — Mortgage note payable — 470 $ 53,015 $ 29,529 Securities sold under agreements to repurchase are agreements in which the Bank acquires funds by selling securities to another party under a simultaneous agreement to repurchase the same securities at a specified price and date. These agreements represent a demand deposit account product to clients that sweep their balances in excess of an agreed upon target amount into overnight repurchase agreements. Information pertaining to securities sold under agreements to repurchase as of December 31, 2015 and 2014 is as follows: December 31, 2015 December 31, 2014 Sweep repurchase agreements $ 25,069 $ 29,059 Weighted average rate 0.16 % 0.10 % Securities underlying the agreements: Carrying value $ 40,101 $ 30,787 Fair value $ 39,949 $ 31,042 The securities underlying the agreements as of December 31, 2015 and 2014 were under the Company’s control in safekeeping at third-party financial institutions. The sweep agreements generally mature within one day from the transaction date. A collateral pledge agreement exists whereby at all times, the Bank must keep on hand, free of all other pledges, liens, and encumbrances, commercial real estate loans, first mortgage loans, and home equity loans with unpaid principal balances aggregating no less than 133% for first mortgage loans and 200% for home equity loans of the outstanding secured advances from the Federal Home Loan Bank of Chicago (“FHLB”). The Bank had $338.0 million and $267.2 million of loans pledged as collateral for FHLB advances as of December 31, 2015 and December 31, 2014 , respectively. There were $16 million and $0 in advances outstanding at December 31, 2015 and December 31, 2014 , respectively. All FHLB advances were repaid upon maturity in January 2016. On June 29, 2015, the Company entered into a credit facility with an unaffiliated bank for two credit facilities (secured borrowings). The credit facilities include a $4.0 million revolving line of credit, which had a balance of $1.9 million at December 31, 2015 and a $10.1 million term loan. The revolving line matures in 2020 and the term loan matures in 2021. The credit facilities have an annual interest rate of 2.25% plus LIBOR, which was 2.4% at December 31, 2015 . The credit facilities are collateralized by the stock of the Company’s wholly-owned subsidiary, the Bank. These funds were used to repay the subordinated debt as discussed in Note 7. The mortgage note payable was related to the purchase of a building in Burr Ridge, Illinois, the Bank, as successor in interest to Burr Ridge Bank and Trust, was the obligor to a $1.0 million mortgage note signed on February 28, 2012. During the second quarter of 2015, the remaining balance of this obligation was repaid in full. The Bank has entered into collateral pledge agreements whereby the Bank pledges commercial, commercial real estate, agricultural and consumer loans to the Federal Reserve Bank of Chicago Discount Window which allows the Bank to borrow on a short term basis, typically overnight. The Bank had $100.1 million and $99.8 million of loans pledged as collateral under these agreements as of December 31, 2015 and December 31, 2014 , respectively. There were no borrowings outstanding at December 31, 2015 and December 31, 2014 .</t>
  </si>
  <si>
    <t>Income Taxes</t>
  </si>
  <si>
    <t>Income Tax Disclosure [Abstract]</t>
  </si>
  <si>
    <t>Income Taxes Income tax expense recognized is as follows (in thousands): For years ended December 31, 2015 2014 Current $ 116 $ 464 Deferred 4,884 2,273 $ 5,000 $ 2,737 The table below presents a reconciliation of the amount of income taxes determined by applying the U.S. federal income tax rate to pretax income (in thousands): For years ended December 31, 2015 2014 Federal income tax at statutory rate $ 5,187 $ 3,017 Increase (decrease) due to: Federal tax exempt (606 ) (331 ) State income tax, net of federal benefit 758 541 Benefit of income taxed at lower rate (148 ) (86 ) Tax exempt income (29 ) (25 ) Cash surrender value of life insurance (81 ) (186 ) Other (81 ) (193 ) $ 5,000 $ 2,737 Deferred tax assets and liabilities consist of (in thousands): December 31, 2015 December 31, 2014 Deferred tax assets: Allowance for loan losses $ 4,169 $ 4,836 Merger expenses 140 156 Organization expenses 226 262 Net operating losses 3,774 8,320 Contribution carryforward 5 38 Non-qualified stock options 644 860 Foreclosed assets 315 291 Tax credits 334 374 Other 135 76 9,742 15,213 Deferred tax liabilities: Depreciation (186 ) (334 ) Unrealized gains on securities available for sale (642 ) (484 ) Other 277 (162 ) (551 ) (980 ) Net deferred tax asset $ 9,191 $ 14,233 Under U.S. GAAP, a valuation allowance against a net deferred tax asset is required to be recognized if it is more-likely-than-not that a deferred tax asset will not be realized. The determination of the realizability of the deferred tax asset is highly subjective and dependent upon judgment concerning management’s evaluation of both positive and negative evidence, forecasts of future income, applicable tax planning strategies and assessments of current and future economic and business conditions. As of December 31, 2015 , the Company did not have a valuation allowance against the net deferred tax assets. The Company had a federal net operating loss carryforward of $9.3 million and $20.3 million at December 31, 2015 and December 31, 2014 , respectively, which could be used to offset future regular corporate federal income tax as of December 31, 2015 and December 31, 2014 . The net operating loss carryforward expires between the December 31, 2031 and December 31, 2033, fiscal tax years. The Company had an Illinois net operating loss carryforward of $11.1 million and $22.6 million at December 31, 2015 and December 31, 2014 , respectively, that could be used to offset future regular corporate state income tax, as of December 31, 2015 and December 31, 2014 . This Illinois net operating loss carryforward will expire between the December 31, 2026 and December 31, 2028, fiscal tax years.</t>
  </si>
  <si>
    <t>Stock Compensation Plans</t>
  </si>
  <si>
    <t>Disclosure of Compensation Related Costs, Share-based Payments [Abstract]</t>
  </si>
  <si>
    <t>Stock Compensation Plans The Company maintains the First Community Financial Partners, Inc. Amended and Restated 2008 Equity Incentive Plan (the “2008 Equity Incentive Plan”), which assumed and incorporated all outstanding awards under previously adopted Company equity incentive plans. The 2008 Equity Incentive Plan allows for the granting of awards including stock options, restricted stock, restricted stock units, stock appreciation rights, stock awards and cash incentive awards. This plan was amended in December 2011 to increase the number of shares authorized for delivery by 1,000,000 shares. As a result, under the 2008 Equity Incentive Plan, 2,430,000 shares of Company common stock have been reserved for the granting of awards. Under the 2008 Equity Incentive Plan, options are to be granted at the fair value of the stock at the date of the grant and generally vest at 33-1/3% as of the first anniversary of the grant date and an additional 33-1/3% as of each successive anniversary of the grant date. Options must be exercised within 10 years after the date of grant. On August 15, 2013, the Company adopted the First Community Financial Partners, Inc. 2013 Equity Incentive Plan (the “2013 Equity Incentive Plan”). The 2013 Equity Incentive Plan allows for the granting of awards including stock options, restricted stock, restricted stock units, stock appreciation rights, stock awards and cash incentive awards. This plan was amended in December 2014 to increase the number of shares authorized for delivery by 900,000 shares. As a result, under this plan, 1,000,000 shares of Company common stock have been reserved for the granting of awards. The following table summarizes data concerning stock options (aggregate intrinsic value in thousands): December 31, 2015 December 31, 2014 Shares Weighted Average Exercise Price Aggregate Intrinsic Value Shares Weighted Average Exercise Price Aggregate Intrinsic Value Outstanding at beginning of year 1,089,404 $ 7.00 $ — 1,091,204 $ 7.00 $ — Granted 217,500 5.20 444 — — Exercised — — — — — Canceled — — — — — Expired — — — — — Forfeited (1,400 ) 8.25 — (1,800 ) 8.86 Outstanding at end of period 1,305,504 $ 6.69 $ 1,308 1,089,404 $ 7.00 $ — Exercisable at end of period 1,088,004 $ 6.99 $ 864 1,089,404 $ 7.00 $ — The aggregate intrinsic value of a stock option in the table above represents the total pre-tax amount by which the current market value of the underlying stock exceeds the price of the option that would have been received by the option holders had all option holders exercised their options on December 31, 2015 . There was $1,308,000 and $0 in intrinsic value of the stock options outstanding at December 31, 2015 and December 31, 2014 . The intrinsic value will change when the market value of the Company’s stock changes. The fair value (present value of the estimated future benefit to the option holder) of each option grant is estimated on the date of grant using the Black-Scholes option pricing model. The Company recognized $71,000 and $0 of compensation expense related to the stock options for the twelve months ended December 31, 2015 and 2014. At December 31, 2015 , there was $163,000 in compensation expense to be recognized related to outstanding stock options. Information pertaining to options outstanding at December 31, 2015 is as follows: Exercise Prices Number Outstanding Weighted Average Remaining Life (yrs) Number Exercisable $5.00 364,376 3.54 364,376 $5.20 217,500 9.01 — $5.53 6,000 4.34 6,000 $6.25 30,600 3.92 30,600 $6.38 10,000 0.30 10,000 $7.50 433,500 1.57 433,500 $8.00 4,000 3.71 4,000 $9.25 239,528 2.38 239,528 1,305,504 1,088,004 No options vested during the year ended December 31, 2015 . The Company grants restricted stock units to select officers and directors within the organization under the 2008 Equity Incentive Plan and the 2013 Equity Incentive Plan, which entitle the holder to receive shares of Company common stock in the future, subject to certain terms, conditions and restrictions. Holders of restricted stock units are also entitled to receive additional units equal in value to any dividends paid with respect to the restricted stock units during the vesting period. Compensation expense for the restricted stock units equals the market price of the related stock at the date of grant and is amortized on a straight-line basis over the vesting period. In January 2015, restricted stock units were issued with certain performance conditions for a minimum of 33,600 shares, and up to a maximum of 170,549 shares. These performance conditions were expected to be met by the end of 2015 and the expense related to these awards was recognized over the year. The Company recognized compensation expense of $731,000 and $828,000 , respectively, for the twelve months ended December 31, 2015 and 2014 , related to the 2008 Equity Incentive Plan and the 2013 Equity Incentive Plan. Total unrecognized compensation expense related to restricted stock grants was approximately $102,000 as of December 31, 2015 . The following is a summary of nonvested restricted stock units: December 31, 2015 December 31, 2014 Number of Shares Weighted Average Grant Date Fair Value Number of Shares Weighted Average Grant Date Fair Value Outstanding at beginning of year 212,020 $ 3.95 538,261 $ 3.43 Granted 151,059 5.24 129,000 4.45 Vested (338,079 ) 4.44 (453,160 ) 3.48 Canceled — — — — Forfeited — — (2,081 ) 3.97 Nonvested shares, end of period 25,000 $ 5.14 212,020 $ 3.95</t>
  </si>
  <si>
    <t>Concentrations, Commitments and Contingencies</t>
  </si>
  <si>
    <t>Commitments and Contingencies Disclosure [Abstract]</t>
  </si>
  <si>
    <t>Concentrations, Commitments and Contingencies Concentrations of credit risk : In addition to financial instruments with off-balance-sheet risk, the Company, to a certain extent, is exposed to varying risks associated with concentrations of credit. Concentrations of credit risk generally exist if a number of borrowers are engaged in similar activities and have similar economic characteristics that would cause their ability to meet contractual obligations to be similarly affected by economic or other conditions. The Company conducts substantially all of its lending activities in Will, Grundy, DuPage, Cook and Kane counties in Illinois and their surrounding communities. Loans granted to businesses are primarily secured by business assets, investment real estate, owner-occupied real estate or personal assets of commercial borrowers. Loans to individuals are primarily secured by personal residences or other personal assets. Since the Company’s borrowers and its loan collateral have geographic concentration in its primary market area, the Company could have exposure to declines in the local economy and real estate market. However, management believes that the diversity of its customer base and local economy, its knowledge of the local market, and its proximity to customers limits the risk of exposure to adverse economic conditions. Credit related financial instruments : The Company is party to credit 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 summary of the Company’s commitments is as follows (in thousands): December 31, 2015 December 31, 2014 Commitments to extend credit $ 179,517 $ 132,693 Standby letters of credit 10,353 10,169 Performance letters of credit 1,088 440 $ 190,958 $ 143,302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is based on management’s credit evaluation of the party. Standby letters of credit are conditional commitments issued by the Company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which may include accounts receivable, inventory, property and equipment or, income producing properties, supporting those commitments if deemed necessar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summary above. If the commitment were funded, the Company would be entitled to seek recovery from the customer. Contingencies : In the normal course of business, the Company is involved in various legal proceedings. In the opinion of management, any liability resulting from such pending proceedings would not be expected to have a material adverse effect on the Company’s consolidated financial statements.</t>
  </si>
  <si>
    <t>Capital and Regulatory Matters</t>
  </si>
  <si>
    <t>Regulatory Capital Requirements [Abstract]</t>
  </si>
  <si>
    <t>Capital and 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results and condition.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As of December 31, 2015 , the Bank was well capitalized under the regulatory framework for prompt corrective action. Currently, to be categorized as well capitalized, the Bank must maintain minimum total risk-based, Tier I risk-based, common equity tier 1 capital, and Tier 1 leverage ratios as set forth in the following table. Bank regulators can modify capital requirements as part of their examination process. In July 2013, the U.S. federal banking authorities approved the implementation of the Basel III regulatory capital reforms and issued rules effecting certain changes required by the Dodd-Frank Act (the “Basel III Rules”). The Basel III Rules are applicable to all U.S. banks that are subject to minimum capital requirements, as well as to bank and savings and loan holding companies other than “small bank holding companies” (generally non-public bank holding companies with consolidated assets of less than $1 billion ). The Basel III Rules not only increased most of the required minimum regulatory capital ratios, but they introduced a new common equity tier 1 capital ratio and the concept of a capital conservation buffer. The Basel III Rules also expanded the definition of capital by establishing criteria that instruments must meet to be considered additional Tier 1 capital (Tier 1 capital in addition to common equity) and Tier 2 capital. A number of instruments that generally qualified as Tier 1 capital will not qualify, or their qualifications will change when the Basel III rules are fully implemented. The Basel III Rules also permitted banking organizations with less than $15.0 billion in assets to retain, through a one-time election, the existing treatment for accumulated other comprehensive income, which currently does not affect regulatory capital. The Company made this one time election in the first quarter of 2015. The Basel III Rules have maintained the general structure of the current prompt corrective action framework, while incorporating the increased requirements. The prompt corrective action guidelines were also revised to add the common equity Tier 1 capital ratio. In order to be a “well-capitalized” depository institution under the new regime, a bank and holding company must maintain a common equity Tier 1 capital ratio of 6.5% or more; a Tier 1 capital ratio of 8% or more; a total capital ratio of 10% or more; and a leverage ratio of 5% or more. The Company and Bank became subject to the new Basel III Rules on January 1, 2015, with phase-in periods for many of the changes. Management believes, as of December 31, 2015 and December 31, 2014 , the Company and the Bank met all capital adequacy requirements to which they were subject. For the year ended December 31, As of December 31, 2015 2015 2014 Regulatory Minimum To Be Well Capitalized under Prompt Corrective Action Provisions Ratio Amount Ratio Amount Ratio Amount Bank capital ratios: Total capital to risk-weighted assets 15.79 % 133,247 14.79 % 111,470 10.00 % 84,374 Tier 1 capital to risk weighted assets 14.54 % 122,664 13.53 % 101,997 8.00 % 67,499 Tier 1 common equity to risk-weighted assets 14.54 % 122,664 N/A N/A 6.50 % 54,843 Tier 1 leverage to average assets 11.71 % 122,664 11.23 % 101,997 5.00 % 52,366 Company capital ratios: Total capital to risk-weighted assets 14.69 % 124,159 15.28 % 115,341 N/A N/A Tier 1 capital to risk weighted assets 11.62 % 98,276 10.27 % 77,547 N/A N/A Tier 1 common equity to risk-weighted assets 11.62 % 98,276 N/A N/A N/A N/A Tier 1 leverage to average assets 9.36 % 98,276 8.55 % 77,547 N/A N/A Under the Illinois Banking Act, Illinois-chartered banks generally may not pay dividends in excess of their net profits, after first deducting their losses (including any accumulated deficit) and provision for loan losses. The payment of dividends by any bank is affected by the requirement to maintain adequate capital pursuant to applicable capital adequacy guidelines and regulations, and a financial institution generally is prohibited from paying any dividends if, following payment thereof, the institution would be undercapitalized. Moreover, the Federal Deposit Insurance Corporation (“FDIC”) prohibits the payment of any dividends by a bank if the FDIC determines such payment would constitute an unsafe or unsound practice. In addition, the FDIC places restrictions on dividend payments during the first seven years of a new bank’s operations, after which time allowing cash dividends to be paid only from net operating income and does not permit dividends to be paid until an appropriate allowance for loan and lease losses has been established and overall capital is adequate.</t>
  </si>
  <si>
    <t>Fair Value Measurements</t>
  </si>
  <si>
    <t>Fair Value Disclosures [Abstract]</t>
  </si>
  <si>
    <t>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The fair value of the Company’s securities available for sale is determined using Level 2 inputs from independent pricing services. Level 2 inputs consider observable data that may include dealer quotes, market spread, cash flows, treasury yield curve, trading levels, credit information and terms, among other factors. Certain state and political subdivision securities are not valued based on observable transactions and are, therefore, classified as Level 3. Derivatives: The Bank provides clients with interest rate swap transactions and offset the transactions with interest rate swap transactions with another financial institution as a means of providing loan terms agreeable to both parties. The valuation of these instruments is determined using widely accepted valuation techniques including discounted cash flow analysis on the expected cash flows of each derivative and classified as Level 2. This analysis reflects the contractual terms of the derivatives, including the period to maturity, and uses observable market-based inputs, including LIBOR rate curves. The following table summarizes financial assets and financial liabilities measured at fair value on a recurring basis as of December 31, 2015 and December 31, 2014 , segregated by the level of the valuation inputs within the fair value hierarchy utilized to measure fair value (in thousands): December 31, 2015 Total Quoted Prices in Active Markets for Identical Assets (Level 1) Significant Other Observable Inputs (Level 2) Significant Unobservable Inputs (Level 3) Financial Assets Securities Available for Sale: Government sponsored enterprises $ 16,409 $ — $ 16,409 $ — Residential collateralized mortgage obligations 62,364 — 62,364 — Residential mortgage backed securities 28,291 — 28,291 — State and political subdivisions 98,540 — 97,036 1,504 Derivative financial instruments 95 — 95 — Financial Liabilities Derivative financial instruments 95 — 95 — December 31, 2014 Financial Assets Securities Available for Sale: Government sponsored enterprises $ 30,951 $ — $ 30,951 $ — Residential collateralized mortgage obligations 44,274 — 44,274 — Residential mortgage backed securities 27,217 — 27,217 — State and political subdivisions 66,245 — 64,731 1,514 Derivative financial instruments 314 — 314 — Financial Liabilities Derivative financial instruments 314 — 314 — The significant unobservable inputs used in the Level 3 fair value measurements of the Company’s state and political subdivisions in the table above primarily relate to the discounted cash flows including the bond’s coupon, yield and expected maturity date. The Company did not have any transfers between Level 1 and Level 2 of the fair value hierarchy during the twelve months ended December 31, 2015 . The Company’s policy for determining transfers between levels occurs at the end of the reporting period when circumstances in the underlying valuation criteria change and result in transfer between levels. The following tables present additional information about assets and liabilities measured at fair value on a recurring basis for which the Company has utilized Level 3 inputs to determine fair value (in thousands): Fair Value Measurements Using Significant Unobservable Inputs (Level 3) State and political subdivisions Beginning balance, December 31, 2014 $ 1,514 Total gains or losses (realized/unrealized) included in other comprehensive income (10 ) Included in earnings — Purchases — Paydowns and maturities — Transfers in and/or out of Level 3 — Ending balance, December 31, 2015 $ 1,504 Beginning balance, December 31, 2013 $ 2,719 Total gains or losses (realized/unrealized) included in other comprehensive income 14 Included in earnings — Purchases — Paydowns and maturities (1,219 ) Transfers in and/or out of Level 3 — Ending balance, December 31, 2014 $ 1,514 Financial Instruments Recorded at Fair Value on a Nonrecurring Basis The Company may be required, from time to time, to measure certain assets and liabilities at fair value on a nonrecurring basis in accordance with generally accepted accounting principles. These include assets that are measured at the lower of cost or market that were recognized at fair value below cost at the end of the period. Assets measured at fair value on a nonrecurring basis are set forth below: December 31, 2015 Total Quoted Prices in Active Markets for Identical Assets (Level 1) Significant Other Observable Inputs (Level 2) Significant Unobservable Inputs (Level 3) Financial Assets Mortgage loans held for sale $ 400 — — $ 400 Impaired loans $ 9,348 — — $ 9,348 Foreclosed assets 5,487 — — 5,487 December 31, 2014 Financial Assets Mortgage loans held for sale $ 738 — — $ 738 Impaired loans 15,020 — — 15,020 Foreclosed assets 2,530 — — 2,530 The following table presents additional quantitative information about assets measured at fair value on a non-recurring basis for which the Company has utilized Level 3 inputs to determine fair value: Quantitative Information about Level 3 Fair Value Measurements Fair Value Estimate Valuation Techniques Unobservable Input Discount Range Assets December 31, 2015 Mortgage loans held for sale $ 400 Secondary market pricing Selling costs — Impaired loans $ 9,348 Appraisal of Collateral Appraisal adjustments Selling costs 10% to 25% Foreclosed assets 5,487 Appraisal of Collateral Selling costs 10.00% December 31, 2014 Mortgage loans held for sale 738 Secondary market pricing Selling costs — Impaired loans 15,020 Appraisal of Collateral Appraisal adjustments Selling costs 10% to 25% Foreclosed assets 2,530 Appraisal of Collateral Selling costs 10.00% Impaired loans : Impaired loans are evaluated and valued at the time the loan is identified as impaired, at the lower of cost or fair value. Fair value is measured based on the value of the collateral securing these loans and is classified at a Level 3 in the fair value hierarchy. The fair value for an impaired loan is generally determined utilizing appraisals for real estate loans and value guides or consultants for commercial and industrial loans and other loans secured by items such as equipment, inventory, accounts receivable or vehicles. In substantially all instances, a 10% discount is utilized for selling costs which includes broker fees and closing costs. It is our general practice to obtain updated values on impaired loans every twelve to eighteen months. In instances where the appraisal is greater than one year old, an additional discount is considered ranging from 5% to 15% . Any adjustment is based on either comparisons from other recent appraisals obtained by the Company on like properties or using third party resources such as real estate brokers or Reis, Inc., a nationally recognized provider of commercial real estate information including real estate values. As of December 31, 2015 and December 31, 2014 , approximately $3.1 million , or 32% , and $10.8 million , or 69% , of impaired loans were evaluated for impairment using appraisals performed within twelve months of these dates, respectively. Loans Held for Sale: The fair value of loans held for sale is determined using quoted secondary market prices and classified as Level 2. Foreclosed assets : Foreclosed assets upon initial recognition are measured and reported at fair value through a charge-off to the allowance for loan losses based upon the fair value of the foreclosed asset. Fair values are generally based on third party appraisals of the property resulting in Level 3 classification. The appraised value is discounted by 10% for estimated selling costs which includes broker fees and closing costs and appraisals are obtained annually. Disclosures about Fair Value of Financial Instruments, requires disclosure of fair value information about financial instruments, whether or not recognized in the balance sheet. Fair value is determined under the framework established by Fair Value Measurements , based upon criteria noted above. Certain financial instruments and all non-financial instruments are excluded from the disclosure requirements. Accordingly, the aggregate fair value amounts presented may not necessarily represent the underlying fair value at the Company. The methodologies for measuring fair value of financial assets and financial liabilities that are measured at fair value on a recurring or nonrecurring basis are discussed above. The methodologies for other financial assets and financial liabilities are discussed below. The following methods and assumptions were used by the Company in estimating the fair value disclosures of its other financial instruments: Cash and due from banks : The carrying amounts reported in the consolidated balance sheets for cash and due from banks and approximate their fair values. Interest-bearing deposits in banks : The carrying amounts of interest-bearing deposits maturing within one year approximate their fair values. Nonmarketable equity securities : These securities are either redeemable at par or current redemption values; therefore, market value equals cost. Loans : For those variable-rate loans that reprice frequently and with no significant change in credit risk, fair values are based on carrying values. The fair values for fixed rate and all other loans are estimated using discounted cash flow analyses, using interest rates currently being offered for loans with similar terms to borrowers with similar credit quality. Deposits : The fair values disclosed for deposits with no defined maturities are equal to their carrying amounts, which represent the amount payable on demand. The carrying amounts for variable-rate certificates of deposit approximate their fair value at the reporting date. Fair values for fixed-rate certificates of deposit are estimated using a discounted cash flow calculation that applies interest rates currently being offered on certificates to a schedule of aggregated expected monthly maturities on time deposits. Subordinated debt : The fair values of the Company’s subordinated debt are estimated using discounted cash flows based on the Company’s current incremental borrowing rates for similar types of borrowing arrangements. Other borrowed funds : The carrying amounts of securities sold under repurchase agreements, term notes, revolving lines of credit and mortgage notes payable approximate their fair values. Accrued interest receivable and payable : The carrying amounts of accrued interest approximate their fair values. Off-balance-sheet instruments : Fair values for the Company’s off-balance-sheet lending commitments (standby letters of credit and commitments to extend credit) are based on fees currently charged to enter into similar agreements taking into account the remaining term of the agreements and the counterparties’ credit standing. The fair value of these commitments is not material. The estimated fair values of the Company’s financial instruments are as follows as of December 31, 2015 (in thousands): Carrying Amount Estimated Fair Value Quoted Prices in Active Markets for Identical Assets (Level 1) Significant Other Observable Inputs (Level 2) Significant Unobservable Inputs (Level 3) Financial assets: Cash and due from banks $ 10,699 $ 10,699 $ 10,699 $ — $ — Interest-bearing deposits in banks 7,406 7,406 7,406 — — Securities available for sale 205,604 205,604 — 204,100 1,504 Nonmarketable equity securities 1,367 1,367 — — 1,367 Loans, net 760,578 760,159 — — 760,159 Accrued interest receivable 3,106 3,106 3,106 — — Derivative financial instruments 319 319 — 319 — Financial liabilities: Non-interest bearing deposits 196,063 196,063 196,063 — — Interest-bearing deposits 669,928 663,174 372,404 — 290,770 Other borrowed funds 53,015 53,015 53,015 — — Subordinated debt 15,300 15,656 — — 15,656 Accrued interest payable 545 545 545 — — Derivative financial instruments 319 319 — 319 — The estimated fair values of the Company’s financial instruments are as follows as of December 31, 2014 (in thousands): Carrying Amount Estimated Fair Value Quoted Prices in Active Markets for Identical Assets (Level 1) Significant Other Observable Inputs (Level 2) Significant Unobservable Inputs (Level 3) Financial assets: Cash and due from banks $ 13,329 $ 13,329 $ 13,329 $ — $ — Interest-bearing deposits in banks 19,667 19,667 19,667 — — Securities available for sale 168,687 168,687 — 167,173 1,514 Nonmarketable equity securities 1,367 1,367 — — 1,367 Mortgage loans held for sale 738 738 — — 738 Loans, net 675,288 675,287 — — 675,287 Accrued interest receivable 2,396 2,396 2,396 — — Derivative financial instruments 314 314 — 314 — Financial liabilities: Non-interest bearing deposits 158,329 158,329 158,329 — — Interest-bearing deposits 611,081 604,726 300,188 — 304,538 Other borrowed funds 29,529 28,957 28,957 — — Subordinated debt 29,133 28,819 — — 28,819 Accrued interest payable 1,029 1,029 1,029 — — Derivative financial instruments 314 314 — 314 —</t>
  </si>
  <si>
    <t>Derivatives and Hedging Activities</t>
  </si>
  <si>
    <t>Derivative Instruments and Hedging Activities Disclosure [Abstract]</t>
  </si>
  <si>
    <t>Derivatives and Hedging Activities Derivative contracts entered into by the Bank are limited to those that do not qualify for hedge accounting treatment. The Bank provides clients with interest rate swap transactions and offsets the transactions with interest rate swap transactions with another financial institution as a means of providing loan terms agreeable to both parties. As of December 31, 2015 and December 31, 2014 , there were $1.3 million and $3.4 million , respectively, outstanding notional values of swaps where the Bank receives a variable rate of interest and the client receives a fixed rate of interest. This is offset with counterparty contracts where the Bank pays a floating rate of interest and receives a fixed rate of interest. The estimated fair value of interest rate swaps was $95,000 and $314,000 as of December 31, 2015 and December 31, 2014 , respectively, and was recorded gross as an asset and a liability. Swaps with clients and third-party financial institutions are carried at fair value with adjustments recorded in other income. The gross amount of the adjustments to the income statement were $219,000 and $10,000 during the years ended December 31, 2015 and December 31, 2014 , respectively.</t>
  </si>
  <si>
    <t>Summary of Significant Accounting Policies (Policies)</t>
  </si>
  <si>
    <t>Principles of consolidation</t>
  </si>
  <si>
    <t>The consolidated financial statements include the accounts of First Community Financial Partners, Inc. (the “Company” or “First Community”) and its subsidiaries, including its wholly-owned bank subsidiary, First Community Financial Bank (the “Bank”), based in Plainfield, Illinois, and other wholly-owned real estate holding entities. All significant intercompany balances and transactions have been eliminated in consolidation.</t>
  </si>
  <si>
    <t>Use of estimates</t>
  </si>
  <si>
    <t>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valuation of foreclosed assets, and the valuation of deferred tax assets.</t>
  </si>
  <si>
    <t>Presentation of cash flows</t>
  </si>
  <si>
    <t>For purposes of the statements of cash flows, cash and cash equivalents include cash on hand, cash items and balances due from banks. Cash flows from federal funds sold, interest bearing deposits in banks, loans originated by the Company, deposits and other borrowings are reported as net increases or decreases.</t>
  </si>
  <si>
    <t>Interest bearing deposits in banks, Securities and Non-marketable equity securities</t>
  </si>
  <si>
    <t>Interest bearing deposits in banks mature within one year and are carried at cost. Securities : All securities are classified as available for sale as the Company intends to hold the securities for an indefinite period of time, but not necessarily to maturity. Securities available for sale are reported at fair value with unrealized gains or losses reported as a separate component of other comprehensive income, net of the related deferred tax effect. Purchase premiums and discounts are recognized in interest income using the interest method over the terms of the securities. Declines in the fair value of individual securities available for sale below their cost that are related to credit losses are deemed to be other-than-temporary and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the intent or requirement of the Company to sell its investment in the issuer prior to any anticipated recovery in fair value. Gains and losses on the sale of securities are recorded on the trade date and are determined using the specific identification method. Non-marketable equity securities : The Company owns common stock issued by the FHLB. No ready market exists for these stocks, and they have no quoted market values. The Bank, as a member of the FHLB, is required to maintain an investment in the capital stock of the FHLB. The stock is redeemable at par value by the FHLB, and is therefore, carried at cost and periodically evaluated for impairment. The Company records dividends in income on the date received.</t>
  </si>
  <si>
    <t>Loans held for sale</t>
  </si>
  <si>
    <t>Loans held for sale consists of loans the Company has identified for sale. The loans are transferred from the portfolio to held for sale once the determination is made and they are carried at fair value less any costs to sell with charges being taken through the allowance for loan losses.</t>
  </si>
  <si>
    <t xml:space="preserve">The Company grants commercial, commercial and residential mortgage and consumer loans to clients. A substantial portion of the loan portfolio is represented by commercial and commercial mortgage loans throughout communities in Will, Grundy, DuPage, Cook, and Kane counties in Illinois. The ability of the Company’s loan clients to honor their contracts is dependent upon general economic conditions and real estate value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The accrual of interest is discontinued at the time the loan is 90 days past due unless the credit is well-secured and in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
  </si>
  <si>
    <t>Troubled debt restructurings</t>
  </si>
  <si>
    <t xml:space="preserve"> Loans are accounted for as troubled debt restructurings (“TDRs”) when a borrower is experiencing financial difficulties that leads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DRs are classified as impaired loans. TDRs are reviewed at the time of modification and on a quarterly basis to determine if a specific reserve is needed. The carrying amount of the loan is compared to the expected payments to be received, discounted at the loan’s original rate, or for collateral dependent loans, to the fair value of the collateral. Any shortfall is recorded as a specific reserve. Payment performance prior and subsequent to the restructuring is taken into account in assessing whether it is likely that the borrower can meet the new terms. A period of sustained repayment for at least six months generally is required for return to accrual status. This may result in the loan being returned to accrual at the time of restructuring. A loan that is modified at a market rate of interest will not be classified as a TDR in the calendar year subsequent to the restructuring if it is in compliance with the modified terms. </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When establishing the allowance for loan losses, management categorizes loans into risk categories generally based on the nature of the collateral and the basis of repayment. These risk categories and the relevant risk characteristics are as follows: Construction and land development loans are underwritten utilizing feasibility studies, independent appraisal reviews, sensitivity analyses of absorption and lease rates, and financial analyses of the developers and property owners. Construction and land development loans are generally based upon estimates of costs and value associated with the completed project. Construction and land development loans often involve the disbursement of substantial funds with repayment primarily dependent upon the success of the completed project. Sources of repayment for these types of loans may be permanent loans from long-term lenders, sales of developed property, or an interim loan commitment until permanent financing is obtained. Generally, these loans have a higher risk profile than other real estate loans due to their repayment being sensitive to real estate values, interest rate changes, governmental regulation of real property, demand and supply of alternative real estate, the availability of long-term financing, and changes in general economic conditions. Commercial loans are underwritten after evaluating and understanding the borrower’s ability to operate profitably and prudently expand its business. Underwriting standards are designed to ensure repayment of loans and mitigate loss exposure. As part of the underwriting process, the Company examines current and projected cash flows to determine the ability of the borrower to repay its obligation as agreed. Commercial loans are primarily made based on the identified cash flows of the borrower and secondarily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upon the ability of the borrower to collect amounts due from its customers. Agricultural production loans are subject to underwriting standards and processes similar to commercial loans. Commercial real estate loans are subject to underwriting standards and processes similar to commercial loans, in addition to those standards and processes specific to real estate loans. These loans are viewed primarily as cash flow loans and secondarily as loans secured by real estate. Commercial real estate lending typically involves higher loan principal amounts, and the repayment of these loans is largely dependent upon the successful operation of the property securing the loan or the business conducted on the property securing the loan. Commercial real estate loans may be more adversely affected by conditions in the real estate market or in the general economy. The properties securing the Company’s commercial real estate portfolio are diverse in terms of type and geographic location within Will, Grundy, Dupage, Cook and Kane counties and their surrounding communities. Management monitors and evaluates commercial real estate loans based on cash flow, collateral, geography, and risk grade criteria. Farmland loans are subject to underwriting standards and processes similar to commercial real estate loans. Residential 1-4 family and consumer loans are underwritten by evaluating the credit history of the borrower, the ability of the borrower to meet the debt service requirements of the loan and total debt obligations, as well as the underlying collateral and the loan to collateral value. Underwriting standards for home equity loans are heavily influenced by statutory requirements, which include, but are not limited to, loan-to-value and affordability ratios, risk-based pricing strategies, and documentation requirements. Included in the Company’s residential 1-4 family loans are loans made to investors. These loans are underwritten using the same criteria as other residential 1-4 family loans.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In addition, regulatory agencies, as an integral part of their examination process, periodically review the Company’s allowance for loan losses, and may require the Company to recognize adjustments to its allowance based on their judgments of information available to them at the time of their examinations. The allowance consists of specific and general components. The specific component relates to impaired loans. For loans classified as impaired, an allowance is established when the collateral value, discounted cash flows or observable market price of the impaired loan is lower than the carrying value of that loan. The general component covers non-classified loans and is based on historical loss experience adjusted for qualitative factors. These qualitative factors consider local economic trends, concentrations, management experience, and other elements of the Company’s lending operatio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the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fair value of collateral if the loan is collateral dependent, the present value of expected future cash flows discounted at the loan’s effective interest rate, or the loan’s obtainable market price. Residential 1-4 family and consumer loans are collectively evaluated for impairment. Accordingly, the Company does not separately identify individual consumer loans for impairment disclosures, unless such loans are the subject of a restructuring agreement.</t>
  </si>
  <si>
    <t>Premises and equipment</t>
  </si>
  <si>
    <t>Land is carried at cost. Premises and equipment are stated at cost less accumulated depreciation. Depreciation is computed over the lesser of the remaining lease term, including renewal options controlled by the Company or the assets’ useful lives using the straight-line method.</t>
  </si>
  <si>
    <t>Assets acquired through loan foreclosure or other proceedings are initially recorded at fair value less estimated selling costs at the date of foreclosure establishing a new cost basis. After foreclosure, foreclosed assets are held for sale and are carried at the lower of cost or fair value less estimated costs of disposal. Any valuation adjustments required at the date of transfer are charged to the allowance for loan losses. Subsequently, unrealized losses and realized losses on sales are included in noninterest expense, while realized gains on sales are included in noninterest income. Operating results from foreclosed assets are recorded in noninterest expense.</t>
  </si>
  <si>
    <t>The Bank has purchased bank-owned life insurance policies on certain executives. Bank-owned life insurance is recorded at its cash surrender value. Changes in the cash surrender values and death proceeds after recovery of cash surrender values are included in non-interest income.</t>
  </si>
  <si>
    <t>Transfers of financial assets</t>
  </si>
  <si>
    <t>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4) no party has the right to pledge or exchange the entire financial asset unless all participating interest holders agree to do so.</t>
  </si>
  <si>
    <t>Deferred taxes are provided using the liability method.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 -than-not that some portion or all of the deferred tax assets will not be realized. Deferred tax assets and liabilities are adjusted for the effects of changes in tax laws and rates on the date of enactment. The Company follows the accounting guidance related to accounting for uncertainty in income taxes, which sets out a consistent framework to determine the appropriate level of tax reserves to maintain for uncertain tax positions. There are no uncertain tax positions as of December 31, 2015 and 2014 . Deferred income tax expense results from changes in deferred tax assets and liabilities between periods. Deferred tax assets are recogn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would recognize interest and penalties on income taxes as a component of income tax expense. The Company is no longer subject to U.S. federal or state and local income tax examinations by tax authorities for years before 2012.</t>
  </si>
  <si>
    <t>Stock compensation plans</t>
  </si>
  <si>
    <t>The Company recognizes compensation cost relating to share-based payment transactions (stock options and restricted stock units) in the consolidated financial statements. That cost will be measured based on the grant date fair value of the equity or liability instruments issued. The Company calculates and recognizes compensation cost for all stock awards over the employees’ service period, generally defined as the vesting period. For awards with graded-vesting, compensation cost is recognized on a straight-line basis over the requisite service period for the entire award. The Company uses a Black-Sholes model to estimate the fair value of stock options, while the market price of the Company’s common stock at the date of grant is used for restricted stock awards.</t>
  </si>
  <si>
    <t>Accounting principles generally require that recognized revenue, expenses, gains and losses be included in net income. Although certain changes in assets and liabilities, such as unrealized gains and losses on securities available for sale net of deferred taxes, are reported as a separate component of the equity section of the balance sheets, such items, along with net income, are components of comprehensive income. The amounts reclassified from accumulated other comprehensive income are included in “gain on sale of securities” in the consolidated statements of operations.</t>
  </si>
  <si>
    <t>Basic and diluted earnings per common share</t>
  </si>
  <si>
    <t xml:space="preserve"> Earnings per common share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computation plus the dilutive effect of stock compensation and warrants using the treasury stock method. </t>
  </si>
  <si>
    <t>Segment</t>
  </si>
  <si>
    <t xml:space="preserve">The Company’s operations consist of one segment called community banking. </t>
  </si>
  <si>
    <t>Reclassifications</t>
  </si>
  <si>
    <t>Certain prior period amounts have been reclassified to conform to current period presentation. These reclassifications did not result in any changes to previously reported net income or shareholders’ equity.</t>
  </si>
  <si>
    <t>Emerging Growth Company Critical Accounting Policy Disclosure</t>
  </si>
  <si>
    <t>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Management anticipates that the Company will no longer be considered an emerging growth company, and thus will no longer be eligible to use this extended transition period, after the fiscal year ending December 31, 2018.</t>
  </si>
  <si>
    <t>Summary of Significant Accounting Policies (Tables)</t>
  </si>
  <si>
    <t>Reconciliation of the number of shares used in the calculation of basic and diluted earnings per common share</t>
  </si>
  <si>
    <t>The following table presents a reconciliation of the number of shares used in the calculation of basic and diluted earnings per common share (amounts in thousands, except common share data). Years Ended December 31, 2015 2014 Undistributed earnings allocated to common stock $ 9,819 $ 5,883 Less: preferred stock dividends and discount accretion — (526 ) Redemption of preferred shares — 5 Net income allocated to common stock $ 9,819 $ 5,362 Weighted average shares outstanding for basic earnings per common share 16,939,010 16,515,489 Dilutive effect of stock-based compensation and warrants 146,742 225,726 Weighted average shares outstanding for diluted earnings per common share 17,085,752 16,741,215 Basic income per common share $ 0.58 $ 0.32 Diluted income per common share 0.57 0.32</t>
  </si>
  <si>
    <t>Securities Available for Sale (Tables)</t>
  </si>
  <si>
    <t>Schedule of Amortized Cost and Fair Value of Securities Available for Sale</t>
  </si>
  <si>
    <t>The amortized cost and fair value of securities available for sale, with gross unrealized gains and losses, follows (in thousands): December 31, 2015 Amortized Cost Gross Unrealized Gains Gross Unrealized Losses Fair Value Government sponsored enterprises $ 16,284 $ 125 $ — $ 16,409 Residential collateralized mortgage obligations 62,701 138 475 62,364 Residential mortgage backed securities 28,494 65 268 28,291 State and political subdivisions 96,480 2,178 118 98,540 $ 203,959 $ 2,506 $ 861 $ 205,604 December 31, 2014 Government sponsored enterprises $ 30,904 $ 83 $ 36 $ 30,951 Residential collateralized mortgage obligations 44,095 241 62 44,274 Residential mortgage backed securities 27,208 137 128 27,217 State and political subdivisions 65,240 1,096 91 66,245 $ 167,447 $ 1,557 $ 317 $ 168,687</t>
  </si>
  <si>
    <t>Investments Classified by Contractual Maturity Date</t>
  </si>
  <si>
    <t>Therefore, these securities are segregated in the following maturity summary: Amortized Fair Cost Value Within 1 year $ 4,216 $ 4,244 Over 1 year through 5 years 25,410 25,729 Over 5 years through 10 years 45,787 46,421 Over 10 years 37,351 38,555 Residential collateralized mortgage obligations and mortgage backed securities 91,195 90,655 $ 203,959 $ 205,604</t>
  </si>
  <si>
    <t>Loans (Tables)</t>
  </si>
  <si>
    <t>Schedule of Accounts, Notes, Loans and Financing Receivable</t>
  </si>
  <si>
    <t>A summary of the balances of loans follows (in thousands): December 31, 2015 December 31, 2014 Construction and Land Development $ 22,082 $ 18,700 Farmland and Agricultural Production 9,989 9,350 Residential 1-4 Family 135,864 100,773 Multifamily 34,272 24,426 Commercial Real Estate 381,098 353,973 Commercial and Industrial 179,623 171,452 Consumer and other 9,417 10,706 772,345 689,380 Net deferred loan fees (26 ) (187 ) Allowance for loan losses (11,741 ) (13,905 ) $ 760,578 $ 675,288</t>
  </si>
  <si>
    <t>Past Due Financing Receivables</t>
  </si>
  <si>
    <t>The following table presents the contractual aging of the recorded investment in past due and non-accrual loans by class of loans as of December 31, 2015 and December 31, 2014 (in thousands): December 31, 2015 Current 30-59 Days Past Due 60-89 Days Past Due 90+ Days Past Due and Still Accruing Total Accruing Loans Non-accrual Loans Total Loans Construction and Land Development $ 21,885 $ — $ 197 — $ 22,082 $ — $ 22,082 Farmland and Agricultural Production 9,989 — — — 9,989 — 9,989 Residential 1-4 Family 135,632 182 — — 135,814 50 135,864 Multifamily 34,272 — — — 34,272 — 34,272 Commercial Real Estate Retail 95,570 — — — 95,570 — 95,570 Office 55,151 — — — 55,151 — 55,151 Industrial and Warehouse 65,536 — — — 65,536 — 65,536 Health Care 29,985 — — — 29,985 — 29,985 Other 134,762 — — — 134,762 94 134,856 Commercial and Industrial 178,289 — — 67 178,356 1,267 179,623 Consumer and other 9,417 — — — 9,417 — 9,417 Total $ 770,488 $ 182 $ 197 67 $ 770,934 $ 1,411 $ 772,345 December 31, 2014 Current 30-59 Days Past Due 60-89 Days Past Due 90+ Days Past Due and Still Accruing Total Accruing Loans Non-accrual Loans Total Loans Construction and Land Development $ 18,619 $ — $ 81 $ — $ 18,700 $ — $ 18,700 Farmland and Agricultural Production 9,350 — — — 9,350 — 9,350 Residential 1-4 Family 100,285 — 109 — 100,394 379 100,773 Multifamily 24,426 — — — 24,426 — 24,426 Commercial Real Estate Retail 91,725 — — — 91,725 — 91,725 Office 44,255 — — — 44,255 — 44,255 Industrial and Warehouse 57,410 — — — 57,410 1,907 59,317 Health Care 26,974 — — — 26,974 — 26,974 Other 128,940 — — — 128,940 2,762 131,702 Commercial and Industrial 169,395 — 118 50 169,563 1,889 171,452 Consumer and other 10,695 1 — — 10,696 10 10,706 Total $ 682,074 $ 1 $ 308 $ 50 $ 682,433 $ 6,947 $ 689,380 The following tables present the risk category of loans evaluated by internal asset classification based on the most recent analysis performed and the contractual aging as of December 31, 2015 and December 31, 2014 (in thousands): December 31, 2015 Pass Special Mention Substandard Doubtful Total Construction and Land Development $ 19,450 $ 2,632 $ — $ — $ 22,082 Farmland and Agricultural Production 9,989 — — — 9,989 Multifamily 33,598 674 — — 34,272 Commercial Real Estate Retail 87,665 — 7,905 — 95,570 Office 55,151 — — — 55,151 Industrial and Warehouse 64,699 837 — — 65,536 Health Care 29,985 — — — 29,985 Other 128,988 2,664 3,192 12 134,856 Commercial and Industrial 173,324 4,714 355 1,230 179,623 Total $ 602,849 $ 11,521 $ 11,452 $ 1,242 $ 627,064 December 31, 2015 Performing Non-performing* Total Residential 1-4 Family $ 135,814 $ 50 $ 135,864 Consumer and other 9,417 — 9,417 Total $ 145,231 $ 50 $ 145,281 December 31, 2014 Pass Special Mention Substandard Doubtful Total Construction and Land Development $ 14,900 $ 3,800 $ — — $ 18,700 Farmland and Agricultural Production 9,350 — — — 9,350 Multifamily 24,426 — — — 24,426 Commercial Real Estate Retail 78,258 13,467 — — 91,725 Office 44,255 — — — 44,255 Industrial and Warehouse 56,316 1,094 — 1,907 59,317 Health Care 26,974 — — — 26,974 Other 121,526 4,185 3,329 2,662 131,702 Commercial and Industrial 159,648 8,706 2,116 982 171,452 Total $ 535,653 $ 31,252 $ 5,445 5,551 $ 577,901 December 31, 2014 Performing Non-performing* Total Residential 1-4 Family $ 100,394 $ 379 $ 100,773 Consumer and other 10,696 10 10,706 Total $ 111,090 $ 389 $ 111,479 * Non-performing loans include those on non-accrual status and those past due 90 days or more and still on accrual.</t>
  </si>
  <si>
    <t>Allowance for Credit Losses on Financing Receivables</t>
  </si>
  <si>
    <t>The following table presents the balance in the allowance for loan losses and the unpaid principal balance of loans by portfolio segment and based on impairment method as of December 31, 2015 and December 31, 2014 (in thousands): December 31, 2015 Construction and Land Development Farmland and Agricultural Production Residential 1-4 Family Multifamily Commercial Real Estate Commercial and Industrial Consumer and other Total Period-ended amount allocated to: Individually evaluated for impairment $ — $ — $ 30 $ — $ — $ 441 $ — $ 471 Collectively evaluated for impairment 813 43 1,340 141 4,892 3,845 196 11,270 Ending balance $ 813 $ 43 $ 1,370 $ 141 $ 4,892 $ 4,286 $ 196 $ 11,741 Loans: Individually evaluated for impairment $ — $ — $ 1,661 $ — $ 4,381 $ 3,777 $ — $ 9,819 Collectively evaluated for impairment 22,082 9,989 134,203 34,272 376,717 175,846 9,417 762,526 Ending balance $ 22,082 $ 9,989 $ 135,864 $ 34,272 $ 381,098 $ 179,623 $ 9,417 $ 772,345 December 31, 2014 Period-ended amount allocated to: Individually evaluated for impairment $ — — $ 29 $ — $ — $ 561 $ — $ 590 Collectively evaluated for impairment 758 459 1,170 67 6,828 3,735 298 13,315 Ending balance $ 758 $ 459 $ 1,199 $ 67 $ 6,828 $ 4,296 $ 298 $ 13,905 Loans: Individually evaluated for impairment $ — — $ 2,020 $ — $ 9,084 $ 4,495 $ 11 $ 15,610 Collectively evaluated for impairment 18,700 9,350 98,753 24,426 344,889 166,957 10,695 673,770 Ending balance $ 18,700 $ 9,350 $ 100,773 $ 24,426 $ 353,973 $ 171,452 $ 10,706 $ 689,380 The following table provides additional detail of the activity in the allowance for loan losses, by portfolio segment, for the twelve months ended December 31, 2015 and 2014 (in thousands): December 31, 2015 Construction and Land Development Farmland and Agricultural Production Residential 1-4 Family Multifamily Commercial Real Estate Commercial and Industrial Consumer and other Total Allowance for loan losses: Beginning balance $ 758 $ 459 $ 1,199 $ 67 $ 6,828 $ 4,296 $ 298 $ 13,905 Provision for loan losses (16 ) (416 ) 112 74 (2,623 ) 894 (102 ) (2,077 ) Loans charged-off — — (195 ) — (548 ) (1,106 ) (10 ) (1,859 ) Recoveries of loans previously charged-off 71 — 254 — 1,235 202 10 1,772 Ending balance $ 813 $ 43 $ 1,370 $ 141 $ 4,892 $ 4,286 $ 196 $ 11,741 December 31, 2014 Allowance for loan losses: Beginning balance $ 2,711 $ 427 $ 1,440 $ 97 $ 7,812 $ 3,183 $ 150 $ 15,820 Provision for loan losses (840 ) 32 (9 ) (30 ) 560 3,119 168 3,000 Loans charged-off (1,186 ) — (264 ) — (2,836 ) (2,321 ) (26 ) (6,633 ) Recoveries of loans previously charged-off 73 — 32 — 1,292 315 6 1,718 Ending balance $ 758 $ 459 $ 1,199 $ 67 $ 6,828 $ 4,296 $ 298 $ 13,905</t>
  </si>
  <si>
    <t>Impaired Financing Receivables</t>
  </si>
  <si>
    <t xml:space="preserve"> The interest income recognized column represents all interest income reported after the loan became impaired. December 31, 2015 Unpaid Principal Balance Recorded Investment Allowance for Loan Losses Allocated Average Recorded Investment Interest Income Recognized With no related allowance recorded: Construction and Land Development $ — $ — $ — $ — $ — Farmland and Agricultural Production — — — — — Residential 1-4 Family 1,232 1,193 — 1,280 61 Multifamily — — — — — Commercial Real Estate Retail — — — — — Office 494 494 — 502 26 Industrial and Warehouse — — — 1,441 — Health Care — — — — — Other 3,952 3,887 — 5,015 127 Commercial and Industrial 3,331 3,131 — 3,640 130 Consumer and other — — — 4 — With an allowance recorded: Construction and Land Development — — — — — Farmland and Agricultural Production — — — — — Residential 1-4 Family 468 468 30 473 23 Multifamily — — — — — Commercial Real Estate Retail — — — — — Office — — — — — Industrial and Warehouse — — — — — Health Care — — — — — Other — — — 64 — Commercial and Industrial 1,109 646 441 491 — Consumer and other — — — — — Total $ 10,586 $ 9,819 $ 471 $ 12,910 $ 367 December 31, 2014 Unpaid Principal Balance Recorded Investment Allowance for Loan Losses Allocated Average Recorded Investment Interest Income Recognized With no related allowance recorded: Construction and Land Development $ — $ — $ — $ — $ — Farmland and Agricultural Production — — — — — Residential 1-4 Family 1,732 1,543 — 1,298 63 Multifamily — — — 119 — Commercial Real Estate Retail — — — 707 — Office 511 510 — 779 25 Industrial and Warehouse 1,994 1,907 — 1,550 — Health Care — — — — Other 9,658 6,667 — 6,126 144 Commercial and Industrial 3,733 3,534 — 4,147 183 Consumer and other 20 11 — 14 — With an allowance recorded: Construction and Land Development — — — 887 — Farmland and Agricultural Production — — — — — Residential 1-4 Family 477 477 29 637 31 Multifamily — — — — — Commercial Real Estate Retail — — — 1,907 — Office — — — — — Industrial and Warehouse — — — — — Health Care — — — — — Other — — — 1,084 — Commercial and Industrial 1,312 961 561 453 — Consumer and other — — — — — Total $ 19,437 $ 15,610 $ 590 $ 19,708 $ 446</t>
  </si>
  <si>
    <t>Schedule of Roll Forward Activity of Trouble Debt Restructuring Loans</t>
  </si>
  <si>
    <t>The following presents a rollfoward activity of troubled debt restructurings (in thousands, except number of loans): Years ended December 31, 2015 2014 Recorded Investment Number of Loans Recorded Investment Number of Loans Balance, beginning $ 5,621 10 $ 8,274 $ 11 Additions to troubled debt restructurings — — 3,711 6 Removal of troubled debt restructurings (309 ) (1 ) — — Charge-off related to troubled debt restructurings — — (780 ) — Transfers to other real estate owned (1,486 ) (1 ) (30 ) — Repayments and other reductions (994 ) (2 ) (5,554 ) (7 ) Balance, ending $ 2,832 6 $ 5,621 10</t>
  </si>
  <si>
    <t>Loans to Related Parties</t>
  </si>
  <si>
    <t>Loans to related parties totaled as follows (in thousands): Years ended December 31, 2015 2014 Balance, beginning $ 35,583 $ 30,896 New loans 5,313 9,677 Repayments and other reductions (1,720 ) (3,117 ) Transfer from related party status — (1,873 ) Balance, ending $ 39,176 $ 35,583</t>
  </si>
  <si>
    <t>Premises and Equipment (Tables)</t>
  </si>
  <si>
    <t>Premises and Equipment Summary</t>
  </si>
  <si>
    <t>Premises and equipment are summarized as follows (in thousands): December 31, 2015 2014 Land $ 4,226 $ 4,226 Building and building improvements 18,044 17,793 Furniture and equipment 4,238 4,036 26,508 26,055 Less: accumulated depreciation 7,979 6,686 $ 18,529 $ 19,369</t>
  </si>
  <si>
    <t>Schedule of Future Minimum Rental Payments for Operating Leases</t>
  </si>
  <si>
    <t xml:space="preserve"> The future minimum annual rental commitments for the noncancelable leases of these spaces are as follows (in thousands): 2016 103 2017 103 2018 103 2019 103 2020 103 Thereafter 588 $ 1,103</t>
  </si>
  <si>
    <t>Foreclosed Assets (Tables)</t>
  </si>
  <si>
    <t>Analysis of the Foreclosed Assets and the Related Provision Losses</t>
  </si>
  <si>
    <t>An analysis of the foreclosed assets and the related provision for losses is as follows (in thousands): Years ended December 31, 2015 2014 Beginning Balance $ 2,530 $ 4,416 Transfers of loans 3,291 96 Writedown to realizable value (200 ) (417 ) Gain (loss) on sale of foreclosed assets 13 2 Proceeds on sale (147 ) (1,567 ) Ending Balance $ 5,487 $ 2,530</t>
  </si>
  <si>
    <t>Expenses Applicable to Foreclosed Assets</t>
  </si>
  <si>
    <t>Expenses applicable to foreclosed assets include the following: Years ended December 31, 2015 2014 Writedown to realizable value $ 200 $ 417 Operating expenses, net of rental income 130 219 $ 330 $ 636</t>
  </si>
  <si>
    <t>Deposits (Tables)</t>
  </si>
  <si>
    <t>Composition of Interest-bearing Deposits</t>
  </si>
  <si>
    <t>The composition of interest-bearing deposits was as follows (in thousands): December 31, 2015 December 31, 2014 NOW and money market accounts $ 336,197 $ 269,977 Savings 36,207 30,211 Time deposit certificates of $250,000 or more 69,961 50,682 Time deposit certificates of $100,000 to $250,000 127,091 145,506 Other time deposit certificates 100,472 114,705 $ 669,928 $ 611,081</t>
  </si>
  <si>
    <t>Composition of Brokered Deposits</t>
  </si>
  <si>
    <t>The composition of brokered deposits included in deposits was as follows (in thousands): December 31, 2015 December 31, 2014 NOW and money market accounts $ 35,271 $ — Time deposit certificates 11,874 9,145 $ 47,145 $ 9,145</t>
  </si>
  <si>
    <t>Maturities of Certificates of Deposit</t>
  </si>
  <si>
    <t>At December 31, 2015 , maturities of certificates of deposit are summarized as follows (in thousands): 2016 $ 177,739 2017 72,289 2018 30,442 2019 14,497 2020 2,557 $ 297,524</t>
  </si>
  <si>
    <t>Subordinated Debt (Tables)</t>
  </si>
  <si>
    <t>Summary of Subordinated Debt Outstanding</t>
  </si>
  <si>
    <t>The following table summarizes subordinated debt outstanding at December 31, 2015 and 2014 (dollars in thousands): Date of issuance Call date Maturity Date Interest rate 2015 2014 May 8, 2009 May 8, 2014 May 8, 2019 8.000% $ — $ 4,060 March 12, 2013 March 12, 2015 March 12, 2023 9.000% — 9,773 September 30, 2013 September 30, 2018 September 30, 2021 8.625% 5,500 5,500 October 31, 2014 October 31, 2019 October 31, 2022 7.00% 9,800 9,800 Total subordinated debt $ 15,300 $ 29,133</t>
  </si>
  <si>
    <t>Other Borrowed Funds (Tables)</t>
  </si>
  <si>
    <t>Schedule of Other Borrowed Funds</t>
  </si>
  <si>
    <t>The composition of other borrowed funds was as follows (in thousands): December 31, 2015 December 31, 2014 Securities sold under agreements to repurchase $ 25,069 $ 29,059 Federal Home Loan Bank Advances Maturity dates, fixed interest rate Matures January 6, 2016, 0.28% 11,000 — Matures January 4, 2016, 0.16% 5,000 — Secured borrowings 11,946 — Mortgage note payable — 470 $ 53,015 $ 29,529</t>
  </si>
  <si>
    <t>Schedule of Information Pertaining to Securities Sold Under Agreements to Repurchase</t>
  </si>
  <si>
    <t xml:space="preserve">Information pertaining to securities sold under agreements to repurchase as of December 31, 2015 and 2014 is as follows: December 31, 2015 December 31, 2014 Sweep repurchase agreements $ 25,069 $ 29,059 Weighted average rate 0.16 % 0.10 % Securities underlying the agreements: Carrying value $ 40,101 $ 30,787 Fair value $ 39,949 $ 31,042 </t>
  </si>
  <si>
    <t>Income Taxes (Tables)</t>
  </si>
  <si>
    <t>Schedule of Components of Income Tax Expense (Benefit)</t>
  </si>
  <si>
    <t>Income tax expense recognized is as follows (in thousands): For years ended December 31, 2015 2014 Current $ 116 $ 464 Deferred 4,884 2,273 $ 5,000 $ 2,737</t>
  </si>
  <si>
    <t>Schedule of Effective Income Tax Rate Reconciliation</t>
  </si>
  <si>
    <t>The table below presents a reconciliation of the amount of income taxes determined by applying the U.S. federal income tax rate to pretax income (in thousands): For years ended December 31, 2015 2014 Federal income tax at statutory rate $ 5,187 $ 3,017 Increase (decrease) due to: Federal tax exempt (606 ) (331 ) State income tax, net of federal benefit 758 541 Benefit of income taxed at lower rate (148 ) (86 ) Tax exempt income (29 ) (25 ) Cash surrender value of life insurance (81 ) (186 ) Other (81 ) (193 ) $ 5,000 $ 2,737</t>
  </si>
  <si>
    <t>Schedule of Deferred Tax Assets and Liabilities</t>
  </si>
  <si>
    <t>Deferred tax assets and liabilities consist of (in thousands): December 31, 2015 December 31, 2014 Deferred tax assets: Allowance for loan losses $ 4,169 $ 4,836 Merger expenses 140 156 Organization expenses 226 262 Net operating losses 3,774 8,320 Contribution carryforward 5 38 Non-qualified stock options 644 860 Foreclosed assets 315 291 Tax credits 334 374 Other 135 76 9,742 15,213 Deferred tax liabilities: Depreciation (186 ) (334 ) Unrealized gains on securities available for sale (642 ) (484 ) Other 277 (162 ) (551 ) (980 ) Net deferred tax asset $ 9,191 $ 14,233</t>
  </si>
  <si>
    <t>Stock Compensation Plans (Tables)</t>
  </si>
  <si>
    <t>Share-based Compensation Arrangement by Share-based Payment Award, Options, Grants in Period, Weighted Average Grant Date Fair Value</t>
  </si>
  <si>
    <t>The following table summarizes data concerning stock options (aggregate intrinsic value in thousands): December 31, 2015 December 31, 2014 Shares Weighted Average Exercise Price Aggregate Intrinsic Value Shares Weighted Average Exercise Price Aggregate Intrinsic Value Outstanding at beginning of year 1,089,404 $ 7.00 $ — 1,091,204 $ 7.00 $ — Granted 217,500 5.20 444 — — Exercised — — — — — Canceled — — — — — Expired — — — — — Forfeited (1,400 ) 8.25 — (1,800 ) 8.86 Outstanding at end of period 1,305,504 $ 6.69 $ 1,308 1,089,404 $ 7.00 $ — Exercisable at end of period 1,088,004 $ 6.99 $ 864 1,089,404 $ 7.00 $ —</t>
  </si>
  <si>
    <t>Share-based Compensation Arrangement by Share-based Payment Award, Options, Vested and Expected to Vest, Outstanding and Exercisable</t>
  </si>
  <si>
    <t>Information pertaining to options outstanding at December 31, 2015 is as follows: Exercise Prices Number Outstanding Weighted Average Remaining Life (yrs) Number Exercisable $5.00 364,376 3.54 364,376 $5.20 217,500 9.01 — $5.53 6,000 4.34 6,000 $6.25 30,600 3.92 30,600 $6.38 10,000 0.30 10,000 $7.50 433,500 1.57 433,500 $8.00 4,000 3.71 4,000 $9.25 239,528 2.38 239,528 1,305,504 1,088,004</t>
  </si>
  <si>
    <t>Schedule of Nonvested Restricted Stock Units Activity</t>
  </si>
  <si>
    <t>The following is a summary of nonvested restricted stock units: December 31, 2015 December 31, 2014 Number of Shares Weighted Average Grant Date Fair Value Number of Shares Weighted Average Grant Date Fair Value Outstanding at beginning of year 212,020 $ 3.95 538,261 $ 3.43 Granted 151,059 5.24 129,000 4.45 Vested (338,079 ) 4.44 (453,160 ) 3.48 Canceled — — — — Forfeited — — (2,081 ) 3.97 Nonvested shares, end of period 25,000 $ 5.14 212,020 $ 3.95</t>
  </si>
  <si>
    <t>Concentrations, Commitments and Contingencies (Tables)</t>
  </si>
  <si>
    <t>Schedule of Commitments</t>
  </si>
  <si>
    <t>A summary of the Company’s commitments is as follows (in thousands): December 31, 2015 December 31, 2014 Commitments to extend credit $ 179,517 $ 132,693 Standby letters of credit 10,353 10,169 Performance letters of credit 1,088 440 $ 190,958 $ 143,302</t>
  </si>
  <si>
    <t>Capital and Regulatory Matters (Tables)</t>
  </si>
  <si>
    <t>Schedule of Compliance with Regulatory Capital Requirements under Banking Regulations [Table Text Block]</t>
  </si>
  <si>
    <t xml:space="preserve"> For the year ended December 31, As of December 31, 2015 2015 2014 Regulatory Minimum To Be Well Capitalized under Prompt Corrective Action Provisions Ratio Amount Ratio Amount Ratio Amount Bank capital ratios: Total capital to risk-weighted assets 15.79 % 133,247 14.79 % 111,470 10.00 % 84,374 Tier 1 capital to risk weighted assets 14.54 % 122,664 13.53 % 101,997 8.00 % 67,499 Tier 1 common equity to risk-weighted assets 14.54 % 122,664 N/A N/A 6.50 % 54,843 Tier 1 leverage to average assets 11.71 % 122,664 11.23 % 101,997 5.00 % 52,366 Company capital ratios: Total capital to risk-weighted assets 14.69 % 124,159 15.28 % 115,341 N/A N/A Tier 1 capital to risk weighted assets 11.62 % 98,276 10.27 % 77,547 N/A N/A Tier 1 common equity to risk-weighted assets 11.62 % 98,276 N/A N/A N/A N/A Tier 1 leverage to average assets 9.36 % 98,276 8.55 % 77,547 N/A N/A</t>
  </si>
  <si>
    <t>Fair Value Measurements (Tables)</t>
  </si>
  <si>
    <t>Schedule of Fair Value, Assets and Liabilities Measured on Recurring Basis</t>
  </si>
  <si>
    <t>The following table summarizes financial assets and financial liabilities measured at fair value on a recurring basis as of December 31, 2015 and December 31, 2014 , segregated by the level of the valuation inputs within the fair value hierarchy utilized to measure fair value (in thousands): December 31, 2015 Total Quoted Prices in Active Markets for Identical Assets (Level 1) Significant Other Observable Inputs (Level 2) Significant Unobservable Inputs (Level 3) Financial Assets Securities Available for Sale: Government sponsored enterprises $ 16,409 $ — $ 16,409 $ — Residential collateralized mortgage obligations 62,364 — 62,364 — Residential mortgage backed securities 28,291 — 28,291 — State and political subdivisions 98,540 — 97,036 1,504 Derivative financial instruments 95 — 95 — Financial Liabilities Derivative financial instruments 95 — 95 — December 31, 2014 Financial Assets Securities Available for Sale: Government sponsored enterprises $ 30,951 $ — $ 30,951 $ — Residential collateralized mortgage obligations 44,274 — 44,274 — Residential mortgage backed securities 27,217 — 27,217 — State and political subdivisions 66,245 — 64,731 1,514 Derivative financial instruments 314 — 314 — Financial Liabilities Derivative financial instruments 314 — 314 —</t>
  </si>
  <si>
    <t>Fair Value, Assets Measured on Recurring Basis, Unobservable Input Reconciliation</t>
  </si>
  <si>
    <t>The following tables present additional information about assets and liabilities measured at fair value on a recurring basis for which the Company has utilized Level 3 inputs to determine fair value (in thousands): Fair Value Measurements Using Significant Unobservable Inputs (Level 3) State and political subdivisions Beginning balance, December 31, 2014 $ 1,514 Total gains or losses (realized/unrealized) included in other comprehensive income (10 ) Included in earnings — Purchases — Paydowns and maturities — Transfers in and/or out of Level 3 — Ending balance, December 31, 2015 $ 1,504 Beginning balance, December 31, 2013 $ 2,719 Total gains or losses (realized/unrealized) included in other comprehensive income 14 Included in earnings — Purchases — Paydowns and maturities (1,219 ) Transfers in and/or out of Level 3 — Ending balance, December 31, 2014 $ 1,514</t>
  </si>
  <si>
    <t>Fair Value Measurements, Nonrecurring</t>
  </si>
  <si>
    <t>Assets measured at fair value on a nonrecurring basis are set forth below: December 31, 2015 Total Quoted Prices in Active Markets for Identical Assets (Level 1) Significant Other Observable Inputs (Level 2) Significant Unobservable Inputs (Level 3) Financial Assets Mortgage loans held for sale $ 400 — — $ 400 Impaired loans $ 9,348 — — $ 9,348 Foreclosed assets 5,487 — — 5,487 December 31, 2014 Financial Assets Mortgage loans held for sale $ 738 — — $ 738 Impaired loans 15,020 — — 15,020 Foreclosed assets 2,530 — — 2,530 The following table presents additional quantitative information about assets measured at fair value on a non-recurring basis for which the Company has utilized Level 3 inputs to determine fair value: Quantitative Information about Level 3 Fair Value Measurements Fair Value Estimate Valuation Techniques Unobservable Input Discount Range Assets December 31, 2015 Mortgage loans held for sale $ 400 Secondary market pricing Selling costs — Impaired loans $ 9,348 Appraisal of Collateral Appraisal adjustments Selling costs 10% to 25% Foreclosed assets 5,487 Appraisal of Collateral Selling costs 10.00% December 31, 2014 Mortgage loans held for sale 738 Secondary market pricing Selling costs — Impaired loans 15,020 Appraisal of Collateral Appraisal adjustments Selling costs 10% to 25% Foreclosed assets 2,530 Appraisal of Collateral Selling costs 10.00%</t>
  </si>
  <si>
    <t>Fair Value, by Balance Sheet Grouping</t>
  </si>
  <si>
    <t>The estimated fair values of the Company’s financial instruments are as follows as of December 31, 2015 (in thousands): Carrying Amount Estimated Fair Value Quoted Prices in Active Markets for Identical Assets (Level 1) Significant Other Observable Inputs (Level 2) Significant Unobservable Inputs (Level 3) Financial assets: Cash and due from banks $ 10,699 $ 10,699 $ 10,699 $ — $ — Interest-bearing deposits in banks 7,406 7,406 7,406 — — Securities available for sale 205,604 205,604 — 204,100 1,504 Nonmarketable equity securities 1,367 1,367 — — 1,367 Loans, net 760,578 760,159 — — 760,159 Accrued interest receivable 3,106 3,106 3,106 — — Derivative financial instruments 319 319 — 319 — Financial liabilities: Non-interest bearing deposits 196,063 196,063 196,063 — — Interest-bearing deposits 669,928 663,174 372,404 — 290,770 Other borrowed funds 53,015 53,015 53,015 — — Subordinated debt 15,300 15,656 — — 15,656 Accrued interest payable 545 545 545 — — Derivative financial instruments 319 319 — 319 — The estimated fair values of the Company’s financial instruments are as follows as of December 31, 2014 (in thousands): Carrying Amount Estimated Fair Value Quoted Prices in Active Markets for Identical Assets (Level 1) Significant Other Observable Inputs (Level 2) Significant Unobservable Inputs (Level 3) Financial assets: Cash and due from banks $ 13,329 $ 13,329 $ 13,329 $ — $ — Interest-bearing deposits in banks 19,667 19,667 19,667 — — Securities available for sale 168,687 168,687 — 167,173 1,514 Nonmarketable equity securities 1,367 1,367 — — 1,367 Mortgage loans held for sale 738 738 — — 738 Loans, net 675,288 675,287 — — 675,287 Accrued interest receivable 2,396 2,396 2,396 — — Derivative financial instruments 314 314 — 314 — Financial liabilities: Non-interest bearing deposits 158,329 158,329 158,329 — — Interest-bearing deposits 611,081 604,726 300,188 — 304,538 Other borrowed funds 29,529 28,957 28,957 — — Subordinated debt 29,133 28,819 — — 28,819 Accrued interest payable 1,029 1,029 1,029 — — Derivative financial instruments 314 314 — 314 —</t>
  </si>
  <si>
    <t>Summary of Significant Accounting Policies (Details) $ / shares in Units, $ in Thousands</t>
  </si>
  <si>
    <t>Dec. 31, 2015USD ($)segment$ / sharesshares</t>
  </si>
  <si>
    <t>Dec. 31, 2014USD ($)$ / sharesshares</t>
  </si>
  <si>
    <t>Redemption of preferred shares</t>
  </si>
  <si>
    <t>Weighted average shares outstanding for basic earnings per common share (in shares) | shares</t>
  </si>
  <si>
    <t>Dilutive effect of stock-based compensation and warrants (in shares) | shares</t>
  </si>
  <si>
    <t>Weighted average shares outstanding for diluted earnings per common share (in shares) | shares</t>
  </si>
  <si>
    <t>Basic income per common share (in dollars per share) | $ / shares</t>
  </si>
  <si>
    <t>Diluted income per common share (in dollars per share) | $ / shares</t>
  </si>
  <si>
    <t>Number of operating segments | segment</t>
  </si>
  <si>
    <t>Securities Available for Sale (Amortized Cost and Fair Value) (Details) - USD ($) $ in Thousands</t>
  </si>
  <si>
    <t>Schedule of Available-for-sale Securities [Line Items]</t>
  </si>
  <si>
    <t>Amortized Cost</t>
  </si>
  <si>
    <t>Gross Unrealized Gains</t>
  </si>
  <si>
    <t>Gross Unrealized Losses</t>
  </si>
  <si>
    <t>Government sponsored enterprises</t>
  </si>
  <si>
    <t>Residential collateralized mortgage obligations</t>
  </si>
  <si>
    <t>Residential mortgage backed securities</t>
  </si>
  <si>
    <t>State and political subdivisions</t>
  </si>
  <si>
    <t>Securities Available for Sale (Narrative) (Details) - USD ($) $ in Thousands</t>
  </si>
  <si>
    <t>Securities pledged as collateral</t>
  </si>
  <si>
    <t>Securities Available for Sale (Securities Segregated by Maturity Dates) (Details) - USD ($) $ in Thousands</t>
  </si>
  <si>
    <t>Within 1 year</t>
  </si>
  <si>
    <t>Over 1 year through 5 years</t>
  </si>
  <si>
    <t>Over 5 years through 10 years</t>
  </si>
  <si>
    <t>Over 10 years</t>
  </si>
  <si>
    <t>Residential collateralized mortgage obligations and mortgage backed securities</t>
  </si>
  <si>
    <t>Fair Value</t>
  </si>
  <si>
    <t>Loans (Balances) (Details) - USD ($) $ in Thousands</t>
  </si>
  <si>
    <t>Accounts, Notes, Loans and Financing Receivable [Line Items]</t>
  </si>
  <si>
    <t>Net deferred loan fees</t>
  </si>
  <si>
    <t>Loans, net</t>
  </si>
  <si>
    <t>Construction and Land Development</t>
  </si>
  <si>
    <t>Farmland and Agricultural Production</t>
  </si>
  <si>
    <t>Residential 1-4 Family</t>
  </si>
  <si>
    <t>Multifamily</t>
  </si>
  <si>
    <t>Commercial Real Estate</t>
  </si>
  <si>
    <t>Commercial and Industrial</t>
  </si>
  <si>
    <t>Consumer and other</t>
  </si>
  <si>
    <t>Loans (Contractual Aging of the Recorded Investment in Past Due and Nonaccrual Loans) (Details) - USD ($) $ in Thousands</t>
  </si>
  <si>
    <t>Total Accruing Loans</t>
  </si>
  <si>
    <t>Non-accrual Loans</t>
  </si>
  <si>
    <t>Total Loans</t>
  </si>
  <si>
    <t>Commercial Real Estate | Retail</t>
  </si>
  <si>
    <t>Commercial Real Estate | Office</t>
  </si>
  <si>
    <t>Commercial Real Estate | Industrial and Warehouse</t>
  </si>
  <si>
    <t>Commercial Real Estate | Health Care</t>
  </si>
  <si>
    <t>Commercial Real Estate | Other</t>
  </si>
  <si>
    <t>Current</t>
  </si>
  <si>
    <t>Current | Construction and Land Development</t>
  </si>
  <si>
    <t>Current | Farmland and Agricultural Production</t>
  </si>
  <si>
    <t>Current | Residential 1-4 Family</t>
  </si>
  <si>
    <t>Current | Multifamily</t>
  </si>
  <si>
    <t>Current | Commercial Real Estate | Retail</t>
  </si>
  <si>
    <t>Current | Commercial Real Estate | Office</t>
  </si>
  <si>
    <t>Current | Commercial Real Estate | Industrial and Warehouse</t>
  </si>
  <si>
    <t>Current | Commercial Real Estate | Health Care</t>
  </si>
  <si>
    <t>Current | Commercial Real Estate | Other</t>
  </si>
  <si>
    <t>Current | Commercial and Industrial</t>
  </si>
  <si>
    <t>Current | Consumer and other</t>
  </si>
  <si>
    <t>30-59 Days Past Due</t>
  </si>
  <si>
    <t>30-59 Days Past Due | Construction and Land Development</t>
  </si>
  <si>
    <t>30-59 Days Past Due | Farmland and Agricultural Production</t>
  </si>
  <si>
    <t>30-59 Days Past Due | Residential 1-4 Family</t>
  </si>
  <si>
    <t>30-59 Days Past Due | Multifamily</t>
  </si>
  <si>
    <t>30-59 Days Past Due | Commercial Real Estate | Retail</t>
  </si>
  <si>
    <t>30-59 Days Past Due | Commercial Real Estate | Office</t>
  </si>
  <si>
    <t>30-59 Days Past Due | Commercial Real Estate | Industrial and Warehouse</t>
  </si>
  <si>
    <t>30-59 Days Past Due | Commercial Real Estate | Health Care</t>
  </si>
  <si>
    <t>30-59 Days Past Due | Commercial Real Estate | Other</t>
  </si>
  <si>
    <t>30-59 Days Past Due | Commercial and Industrial</t>
  </si>
  <si>
    <t>30-59 Days Past Due | Consumer and other</t>
  </si>
  <si>
    <t>60-89 Days Past Due</t>
  </si>
  <si>
    <t>60-89 Days Past Due | Construction and Land Development</t>
  </si>
  <si>
    <t>60-89 Days Past Due | Farmland and Agricultural Production</t>
  </si>
  <si>
    <t>60-89 Days Past Due | Residential 1-4 Family</t>
  </si>
  <si>
    <t>60-89 Days Past Due | Multifamily</t>
  </si>
  <si>
    <t>60-89 Days Past Due | Commercial Real Estate | Retail</t>
  </si>
  <si>
    <t>60-89 Days Past Due | Commercial Real Estate | Office</t>
  </si>
  <si>
    <t>60-89 Days Past Due | Commercial Real Estate | Industrial and Warehouse</t>
  </si>
  <si>
    <t>60-89 Days Past Due | Commercial Real Estate | Health Care</t>
  </si>
  <si>
    <t>60-89 Days Past Due | Commercial Real Estate | Other</t>
  </si>
  <si>
    <t>60-89 Days Past Due | Commercial and Industrial</t>
  </si>
  <si>
    <t>60-89 Days Past Due | Consumer and other</t>
  </si>
  <si>
    <t>90 Days Past Due and Still Accruing</t>
  </si>
  <si>
    <t>90 Days Past Due and Still Accruing | Construction and Land Development</t>
  </si>
  <si>
    <t>90 Days Past Due and Still Accruing | Farmland and Agricultural Production</t>
  </si>
  <si>
    <t>90 Days Past Due and Still Accruing | Residential 1-4 Family</t>
  </si>
  <si>
    <t>90 Days Past Due and Still Accruing | Multifamily</t>
  </si>
  <si>
    <t>90 Days Past Due and Still Accruing | Commercial Real Estate | Retail</t>
  </si>
  <si>
    <t>90 Days Past Due and Still Accruing | Commercial Real Estate | Office</t>
  </si>
  <si>
    <t>90 Days Past Due and Still Accruing | Commercial Real Estate | Industrial and Warehouse</t>
  </si>
  <si>
    <t>90 Days Past Due and Still Accruing | Commercial Real Estate | Health Care</t>
  </si>
  <si>
    <t>90 Days Past Due and Still Accruing | Commercial Real Estate | Other</t>
  </si>
  <si>
    <t>90 Days Past Due and Still Accruing | Commercial and Industrial</t>
  </si>
  <si>
    <t>90 Days Past Due and Still Accruing | Consumer and other</t>
  </si>
  <si>
    <t>Loans (Risk Category of Loans Evaluated by Internal Asset Classification) (Details) - USD ($) $ in Thousands</t>
  </si>
  <si>
    <t>Financing receivable</t>
  </si>
  <si>
    <t>Financing receivable residential, consumer and other</t>
  </si>
  <si>
    <t>Pass</t>
  </si>
  <si>
    <t>Special Mention</t>
  </si>
  <si>
    <t>Substandard</t>
  </si>
  <si>
    <t>Doubtful</t>
  </si>
  <si>
    <t>Performing</t>
  </si>
  <si>
    <t>Non-performing</t>
  </si>
  <si>
    <t>Construction and Land Development | Pass</t>
  </si>
  <si>
    <t>Construction and Land Development | Special Mention</t>
  </si>
  <si>
    <t>Construction and Land Development | Substandard</t>
  </si>
  <si>
    <t>Construction and Land Development | Doubtful</t>
  </si>
  <si>
    <t>Farmland and Agricultural Production | Pass</t>
  </si>
  <si>
    <t>Farmland and Agricultural Production | Special Mention</t>
  </si>
  <si>
    <t>Farmland and Agricultural Production | Substandard</t>
  </si>
  <si>
    <t>Farmland and Agricultural Production | Doubtful</t>
  </si>
  <si>
    <t>Multifamily | Pass</t>
  </si>
  <si>
    <t>Multifamily | Special Mention</t>
  </si>
  <si>
    <t>Multifamily | Substandard</t>
  </si>
  <si>
    <t>Multifamily | Doubtful</t>
  </si>
  <si>
    <t>Commercial Real Estate | Pass | Retail</t>
  </si>
  <si>
    <t>Commercial Real Estate | Pass | Office</t>
  </si>
  <si>
    <t>Commercial Real Estate | Pass | Industrial and Warehouse</t>
  </si>
  <si>
    <t>Commercial Real Estate | Pass | Health Care</t>
  </si>
  <si>
    <t>Commercial Real Estate | Pass | Other</t>
  </si>
  <si>
    <t>Commercial Real Estate | Special Mention | Retail</t>
  </si>
  <si>
    <t>Commercial Real Estate | Special Mention | Office</t>
  </si>
  <si>
    <t>Commercial Real Estate | Special Mention | Industrial and Warehouse</t>
  </si>
  <si>
    <t>Commercial Real Estate | Special Mention | Health Care</t>
  </si>
  <si>
    <t>Commercial Real Estate | Special Mention | Other</t>
  </si>
  <si>
    <t>Commercial Real Estate | Substandard | Retail</t>
  </si>
  <si>
    <t>Commercial Real Estate | Substandard | Office</t>
  </si>
  <si>
    <t>Commercial Real Estate | Substandard | Industrial and Warehouse</t>
  </si>
  <si>
    <t>Commercial Real Estate | Substandard | Health Care</t>
  </si>
  <si>
    <t>Commercial Real Estate | Substandard | Other</t>
  </si>
  <si>
    <t>Commercial Real Estate | Doubtful | Retail</t>
  </si>
  <si>
    <t>Commercial Real Estate | Doubtful | Office</t>
  </si>
  <si>
    <t>Commercial Real Estate | Doubtful | Industrial and Warehouse</t>
  </si>
  <si>
    <t>Commercial Real Estate | Doubtful | Health Care</t>
  </si>
  <si>
    <t>Commercial Real Estate | Doubtful | Other</t>
  </si>
  <si>
    <t>Commercial and Industrial | Pass</t>
  </si>
  <si>
    <t>Commercial and Industrial | Special Mention</t>
  </si>
  <si>
    <t>Commercial and Industrial | Substandard</t>
  </si>
  <si>
    <t>Commercial and Industrial | Doubtful</t>
  </si>
  <si>
    <t>Residential 1-4 Family | Performing</t>
  </si>
  <si>
    <t>Residential 1-4 Family | Non-performing</t>
  </si>
  <si>
    <t>Consumer and other | Performing</t>
  </si>
  <si>
    <t>Consumer and other | Non-performing</t>
  </si>
  <si>
    <t>Loans (Activity in the Allowance for Loan Losses, by Portfolio Segment) (Details) - USD ($) $ in Thousands</t>
  </si>
  <si>
    <t>Financing Receivable, Allowance for Credit Losses [Roll Forward]</t>
  </si>
  <si>
    <t>Beginning balance</t>
  </si>
  <si>
    <t>Loans charged-off</t>
  </si>
  <si>
    <t>Recoveries of loans previously charged-off</t>
  </si>
  <si>
    <t>Ending balance</t>
  </si>
  <si>
    <t>Loans (Balance in the Allowance for Loan Losses and the Unpaid Principal Balance of Loans by Portfolio Segment) (Details) - USD ($) $ in Thousands</t>
  </si>
  <si>
    <t>Dec. 31, 2013</t>
  </si>
  <si>
    <t>Financing Receivable, Allowance for Credit Losses [Line Items]</t>
  </si>
  <si>
    <t>Individually evaluated for impairment</t>
  </si>
  <si>
    <t>Collectively evaluated for impairment</t>
  </si>
  <si>
    <t>Loans (Additional Detail of Impaired loans, Segregated by Class) (Details) - USD ($) $ in Thousands</t>
  </si>
  <si>
    <t>Unpaid Principal Balance</t>
  </si>
  <si>
    <t>Recorded Investment</t>
  </si>
  <si>
    <t>Allowance for Loan Losses Allocated</t>
  </si>
  <si>
    <t>Average Recorded Investment</t>
  </si>
  <si>
    <t>Interest Income Recognized</t>
  </si>
  <si>
    <t>With no related allowance recorded:</t>
  </si>
  <si>
    <t>With an allowance recorded:</t>
  </si>
  <si>
    <t>Commercial Real Estate | Consumer and other</t>
  </si>
  <si>
    <t>Loans (Unpaid Principal Balance of Loans Modified in a Troubled Debt Restructuring) (Details) $ in Thousands</t>
  </si>
  <si>
    <t>Dec. 31, 2015USD ($)contract</t>
  </si>
  <si>
    <t>Dec. 31, 2015USD ($)loan</t>
  </si>
  <si>
    <t>Dec. 31, 2014USD ($)</t>
  </si>
  <si>
    <t>Dec. 31, 2014USD ($)contract</t>
  </si>
  <si>
    <t>Dec. 31, 2014USD ($)loan</t>
  </si>
  <si>
    <t>Additions to troubled debt restructurings (in loans)</t>
  </si>
  <si>
    <t>Pre-modification outstanding recorded investment</t>
  </si>
  <si>
    <t>Additions to troubled debt restructurings, related to real estate payments (in loans) | contract</t>
  </si>
  <si>
    <t>Troubled debt restructuring, accruing</t>
  </si>
  <si>
    <t>Troubled debt restructuring, non-accruing</t>
  </si>
  <si>
    <t>Loans (Rollforward Activity of Troubled Debt Restructurings) (Details) $ in Thousands</t>
  </si>
  <si>
    <t>Dec. 31, 2015USD ($)</t>
  </si>
  <si>
    <t>Dec. 31, 2015contract</t>
  </si>
  <si>
    <t>Dec. 31, 2015loan</t>
  </si>
  <si>
    <t>Dec. 31, 2014contract</t>
  </si>
  <si>
    <t>Dec. 31, 2014loan</t>
  </si>
  <si>
    <t>Balance, beginning</t>
  </si>
  <si>
    <t>Additions to troubled debt restructurings</t>
  </si>
  <si>
    <t>Removal of troubled debt restructurings</t>
  </si>
  <si>
    <t>Charge-off related to troubled debt restructurings</t>
  </si>
  <si>
    <t>Transfers to other real estate owned</t>
  </si>
  <si>
    <t>Repayments and other reductions</t>
  </si>
  <si>
    <t>Balance, ending</t>
  </si>
  <si>
    <t>Number of Loans</t>
  </si>
  <si>
    <t>Balance, beginning (in loans) | loan</t>
  </si>
  <si>
    <t>Removal of troubled debt restructurings (in loans) | loan</t>
  </si>
  <si>
    <t>Charge-off related to troubled debt restructurings (in loans) | loan</t>
  </si>
  <si>
    <t>Transfers to other real estate owned (in loans) | loan</t>
  </si>
  <si>
    <t>Repayments and other reductions (in loans) | loan</t>
  </si>
  <si>
    <t>Balance, ending (in loans) | loan</t>
  </si>
  <si>
    <t>Loans (Loans to Related Parties) (Details) - USD ($) $ in Thousands</t>
  </si>
  <si>
    <t>Loans and Leases Receivable, Related Parties [Roll Forward]</t>
  </si>
  <si>
    <t>New loans</t>
  </si>
  <si>
    <t>Transfer from related party status</t>
  </si>
  <si>
    <t>Premises and Equipment (Narrative) (Details) - USD ($) $ in Thousands</t>
  </si>
  <si>
    <t>1 Months Ended</t>
  </si>
  <si>
    <t>Mar. 31, 2014</t>
  </si>
  <si>
    <t>Rent expense</t>
  </si>
  <si>
    <t>Increase rental payments (up to) (as a percent)</t>
  </si>
  <si>
    <t>3.00%</t>
  </si>
  <si>
    <t>Lease payments made</t>
  </si>
  <si>
    <t>Related Party Transaction [Line Items]</t>
  </si>
  <si>
    <t>Purchase price of building</t>
  </si>
  <si>
    <t>Roger A. D'Orazio, Director</t>
  </si>
  <si>
    <t>Ownership percentage of leased property</t>
  </si>
  <si>
    <t>70.00%</t>
  </si>
  <si>
    <t>Rex Easton, Director</t>
  </si>
  <si>
    <t>10.00%</t>
  </si>
  <si>
    <t>Terry D Orazio</t>
  </si>
  <si>
    <t>Keith Rezin, Director</t>
  </si>
  <si>
    <t>Premises and Equipment (Premises and Equipment Summary) (Details) - USD ($) $ in Thousands</t>
  </si>
  <si>
    <t>Property, Plant and Equipment [Line Items]</t>
  </si>
  <si>
    <t>Premises and equipment, gross</t>
  </si>
  <si>
    <t>Less: accumulated depreciation</t>
  </si>
  <si>
    <t>Land</t>
  </si>
  <si>
    <t>Building and building improvements</t>
  </si>
  <si>
    <t>Furniture and equipment</t>
  </si>
  <si>
    <t>Premises and Equipment (Schedule of Future Minimum Rental Payments for Operating Leases) (Details) $ in Thousands</t>
  </si>
  <si>
    <t>Thereafter</t>
  </si>
  <si>
    <t>Total future minimum annual rental commitments</t>
  </si>
  <si>
    <t>Foreclosed Assets (Analysis of the Foreclosed Assets and the Related Provision for Losses) (Details) - USD ($) $ in Thousands</t>
  </si>
  <si>
    <t>Foreclosed Assets [Roll Forward]</t>
  </si>
  <si>
    <t>Beginning Balance</t>
  </si>
  <si>
    <t>Transfers of loans</t>
  </si>
  <si>
    <t>Writedown to realizable value</t>
  </si>
  <si>
    <t>Gain (loss) on sale of foreclosed assets</t>
  </si>
  <si>
    <t>Proceeds on sale</t>
  </si>
  <si>
    <t>Ending Balance</t>
  </si>
  <si>
    <t>Foreclosed Assets (Expenses Applicable to Foreclosed Assets) (Details) - USD ($) $ in Thousands</t>
  </si>
  <si>
    <t>Operating expenses, net of rental income</t>
  </si>
  <si>
    <t>Expenses applicable to foreclosed assets</t>
  </si>
  <si>
    <t>Deposits (Composition of Interest-Bearing Deposits) (Details) - USD ($) $ in Thousands</t>
  </si>
  <si>
    <t>NOW and money market accounts</t>
  </si>
  <si>
    <t>Savings</t>
  </si>
  <si>
    <t>Time deposit certificates of $250,000 or more</t>
  </si>
  <si>
    <t>Time deposit certificates of $100,000 to $250,000</t>
  </si>
  <si>
    <t>Other time deposit certificates</t>
  </si>
  <si>
    <t>Interest-bearing deposit liabilities</t>
  </si>
  <si>
    <t>Deposits (Composition of Brokered Deposits) (Details) - USD ($) $ in Thousands</t>
  </si>
  <si>
    <t>Time deposit certificates</t>
  </si>
  <si>
    <t>Noninterest-bearing deposit liabilities</t>
  </si>
  <si>
    <t>Deposits (Maturities of Certificates of Deposit) (Details) $ in Thousands</t>
  </si>
  <si>
    <t>Banking and Thrift [Abstract]</t>
  </si>
  <si>
    <t>Deposits (Narrative) (Details) - USD ($) $ in Millions</t>
  </si>
  <si>
    <t>Deposits from related parties</t>
  </si>
  <si>
    <t>Subordinated Debt (Summary of Subordinated Debt Outstanding) (Details) - Subordinated Debt - USD ($) $ in Thousands</t>
  </si>
  <si>
    <t>Oct. 31, 2014</t>
  </si>
  <si>
    <t>Sep. 30, 2013</t>
  </si>
  <si>
    <t>Mar. 12, 2013</t>
  </si>
  <si>
    <t>May. 31, 2009</t>
  </si>
  <si>
    <t>Debt Instrument [Line Items]</t>
  </si>
  <si>
    <t>Long-term debt</t>
  </si>
  <si>
    <t>8.0% Subordinated Debt</t>
  </si>
  <si>
    <t>Interest rate (as a percent)</t>
  </si>
  <si>
    <t>8.00%</t>
  </si>
  <si>
    <t>9.000% Subordinated Debt</t>
  </si>
  <si>
    <t>9.00%</t>
  </si>
  <si>
    <t>8.625% Subordinated Debt</t>
  </si>
  <si>
    <t>8.625%</t>
  </si>
  <si>
    <t>7.0% Subordinated Debt</t>
  </si>
  <si>
    <t>7.00%</t>
  </si>
  <si>
    <t>Subordinated Debt (Narrative) (Details) $ / shares in Units, $ in Thousands</t>
  </si>
  <si>
    <t>Oct. 31, 2014USD ($)$ / note</t>
  </si>
  <si>
    <t>Sep. 30, 2013USD ($)$ / note</t>
  </si>
  <si>
    <t>Mar. 12, 2013USD ($)shares / note$ / shares$ / noteshares</t>
  </si>
  <si>
    <t>May. 31, 2009USD ($)$ / shares</t>
  </si>
  <si>
    <t>Dec. 31, 2013USD ($)</t>
  </si>
  <si>
    <t>Series A Preferred Stock</t>
  </si>
  <si>
    <t>Private placement offering preferred stock</t>
  </si>
  <si>
    <t>Preferred stock dividend rate (percent)</t>
  </si>
  <si>
    <t>Liquidation preference (in dollars per share) | $ / shares</t>
  </si>
  <si>
    <t>Preferred conversion price to common (in dollars per share) | $ / shares</t>
  </si>
  <si>
    <t>Conversion period (years)</t>
  </si>
  <si>
    <t>5 years</t>
  </si>
  <si>
    <t>Proceeds from issuance of long term debt (in dollars per note) | $ / note</t>
  </si>
  <si>
    <t>Due to related parties</t>
  </si>
  <si>
    <t>Subordinated Debt | 8.0% Subordinated Debt</t>
  </si>
  <si>
    <t>Maturity term (in years)</t>
  </si>
  <si>
    <t>10 years</t>
  </si>
  <si>
    <t>Early redemption option (in years)</t>
  </si>
  <si>
    <t>Subordinated Debt | 9.0% Subordinated Debt</t>
  </si>
  <si>
    <t>2 years</t>
  </si>
  <si>
    <t>Issuance of subordinated indebtedness</t>
  </si>
  <si>
    <t>Warrants issued (shares) | shares</t>
  </si>
  <si>
    <t>Warrants price (in dollars per share) | $ / shares</t>
  </si>
  <si>
    <t>Warrants issued (in shares per note) | shares / note</t>
  </si>
  <si>
    <t>Warrants term (in years)</t>
  </si>
  <si>
    <t>Redemption price percentage</t>
  </si>
  <si>
    <t>100.00%</t>
  </si>
  <si>
    <t>Paid in capital</t>
  </si>
  <si>
    <t>Subordinated Debt | 8.625% Subordinated Debt</t>
  </si>
  <si>
    <t>Subordinated Debt | 7.0% Subordinated Debt</t>
  </si>
  <si>
    <t>8 years</t>
  </si>
  <si>
    <t>Other Borrowed Funds (Composition of Other Borrowed Funds) (Details) - USD ($) $ in Thousands</t>
  </si>
  <si>
    <t>Short-term Debt [Line Items]</t>
  </si>
  <si>
    <t>Securities sold under agreements to repurchase</t>
  </si>
  <si>
    <t>Federal Home Loan Bank Advances</t>
  </si>
  <si>
    <t>Secured borrowings</t>
  </si>
  <si>
    <t>Mortgage note payable</t>
  </si>
  <si>
    <t>Matures January 6, 2016, 0.28%</t>
  </si>
  <si>
    <t>Debt instrument, fixed interest rate (percent)</t>
  </si>
  <si>
    <t>0.28%</t>
  </si>
  <si>
    <t>Matures January 4, 2016, 0.16%</t>
  </si>
  <si>
    <t>0.16%</t>
  </si>
  <si>
    <t>Other Borrowed Funds (Schedule of Information Pertaining to Securities Sold Under Agreements to Repurchase) (Details) - USD ($) $ in Thousands</t>
  </si>
  <si>
    <t>Sweep repurchase agreements</t>
  </si>
  <si>
    <t>Weighted average rate (percent)</t>
  </si>
  <si>
    <t>0.10%</t>
  </si>
  <si>
    <t>Securities underlying the agreements, Carrying value</t>
  </si>
  <si>
    <t>Securities underlying the agreements, Fair value</t>
  </si>
  <si>
    <t>Other Borrowed Funds (Narrative) (Details)</t>
  </si>
  <si>
    <t>Jun. 29, 2015USD ($)facility</t>
  </si>
  <si>
    <t>Feb. 28, 2012USD ($)</t>
  </si>
  <si>
    <t>Advances from federal home loan banks</t>
  </si>
  <si>
    <t>Notes payable</t>
  </si>
  <si>
    <t>First Mortgage</t>
  </si>
  <si>
    <t>Cash on hand (as a percent)</t>
  </si>
  <si>
    <t>133.00%</t>
  </si>
  <si>
    <t>Home Equity Line of Credit</t>
  </si>
  <si>
    <t>200.00%</t>
  </si>
  <si>
    <t>First Mortgage and Equity Loans</t>
  </si>
  <si>
    <t>Loans pledged as collateral</t>
  </si>
  <si>
    <t>Commercial, Agricultural and Consumer Loans</t>
  </si>
  <si>
    <t>Revolving line of credit</t>
  </si>
  <si>
    <t>Balance on line of credit</t>
  </si>
  <si>
    <t>Term loan</t>
  </si>
  <si>
    <t>Mortgages</t>
  </si>
  <si>
    <t>Line of Credit</t>
  </si>
  <si>
    <t>Number of debt instruments | facility</t>
  </si>
  <si>
    <t>Line of Credit | LIBOR</t>
  </si>
  <si>
    <t>Interest rate</t>
  </si>
  <si>
    <t>2.25%</t>
  </si>
  <si>
    <t>Interest rate during period</t>
  </si>
  <si>
    <t>2.40%</t>
  </si>
  <si>
    <t>Income Taxes (Expense (Benefit) Recognized) (Details) - USD ($) $ in Thousands</t>
  </si>
  <si>
    <t>Deferred</t>
  </si>
  <si>
    <t>Total income tax (benefit) expense</t>
  </si>
  <si>
    <t>Income Taxes (Reconciliation) (Details) - USD ($) $ in Thousands</t>
  </si>
  <si>
    <t>Federal income tax at statutory rate</t>
  </si>
  <si>
    <t>Increase (decrease) due to:</t>
  </si>
  <si>
    <t>Federal tax exempt</t>
  </si>
  <si>
    <t>State income tax, net of federal benefit</t>
  </si>
  <si>
    <t>Benefit of income taxed at lower rate</t>
  </si>
  <si>
    <t>Tax exempt income</t>
  </si>
  <si>
    <t>Income Taxes (Deferred Tax Assets and Liabilities) (Details) - USD ($) $ in Thousands</t>
  </si>
  <si>
    <t>Deferred tax assets:</t>
  </si>
  <si>
    <t>Merger expenses</t>
  </si>
  <si>
    <t>Organization expenses</t>
  </si>
  <si>
    <t>Net operating losses</t>
  </si>
  <si>
    <t>Contribution carryforward</t>
  </si>
  <si>
    <t>Non-qualified stock options</t>
  </si>
  <si>
    <t>Tax credits</t>
  </si>
  <si>
    <t>Total deferred tax assets</t>
  </si>
  <si>
    <t>Deferred tax liabilities:</t>
  </si>
  <si>
    <t>Depreciation</t>
  </si>
  <si>
    <t>Unrealized gains on securities available for sale</t>
  </si>
  <si>
    <t>Total deferred tax liabilities</t>
  </si>
  <si>
    <t>Net deferred tax asset</t>
  </si>
  <si>
    <t>Income Taxes (Narrative) (Details) - USD ($) $ in Millions</t>
  </si>
  <si>
    <t>Federal</t>
  </si>
  <si>
    <t>Income Tax Contingency [Line Items]</t>
  </si>
  <si>
    <t>Net operating loss carryforwards</t>
  </si>
  <si>
    <t>Illinois</t>
  </si>
  <si>
    <t>Stock Compensation Plans (Narrative) (Details) - USD ($) $ in Thousands</t>
  </si>
  <si>
    <t>Jan. 31, 2015</t>
  </si>
  <si>
    <t>Nov. 30, 2014</t>
  </si>
  <si>
    <t>Dec. 31, 2011</t>
  </si>
  <si>
    <t>Aug. 15, 2013</t>
  </si>
  <si>
    <t>Share-based Compensation Arrangement by Share-based Payment Award [Line Items]</t>
  </si>
  <si>
    <t>Options vested (shares)</t>
  </si>
  <si>
    <t>Stock Options</t>
  </si>
  <si>
    <t>Remaining contractual term (in years)</t>
  </si>
  <si>
    <t>Restricted Stock</t>
  </si>
  <si>
    <t>Unrecognized compensation expense</t>
  </si>
  <si>
    <t>Restricted Stock | Minimum</t>
  </si>
  <si>
    <t>Number of shares issued with performance conditions</t>
  </si>
  <si>
    <t>Restricted Stock | Maximum</t>
  </si>
  <si>
    <t>Equity Incentive Plan | Stock Options</t>
  </si>
  <si>
    <t>Increase in number of shares authorized (in shares)</t>
  </si>
  <si>
    <t>Number of shares authorized (in shares)</t>
  </si>
  <si>
    <t>2013 Equity Incentive Plan | Stock Options</t>
  </si>
  <si>
    <t>Stock Incentive Plan and Equity Incentive Plan</t>
  </si>
  <si>
    <t>Intrinsic value of stock options</t>
  </si>
  <si>
    <t>Vesting on first anniversary | Stock Incentive Plan and Equity Incentive Plan | Stock Options</t>
  </si>
  <si>
    <t>Vesting percentage</t>
  </si>
  <si>
    <t>33.30%</t>
  </si>
  <si>
    <t>Vesting on each successive anniversary | Stock Incentive Plan and Equity Incentive Plan | Stock Options</t>
  </si>
  <si>
    <t>Stock Compensation Plans (Stock Options) (Details) - Stock Incentive Plan and Equity Incentive Plan - USD ($) $ / shares in Units, $ in Thousands</t>
  </si>
  <si>
    <t>Shares</t>
  </si>
  <si>
    <t>Outstanding at beginning of year (in shares)</t>
  </si>
  <si>
    <t>Granted (in shares)</t>
  </si>
  <si>
    <t>Exercised (in shares)</t>
  </si>
  <si>
    <t>Canceled (in shares)</t>
  </si>
  <si>
    <t>Expired (in shares)</t>
  </si>
  <si>
    <t>Forfeited (in shares)</t>
  </si>
  <si>
    <t>Outstanding at end of period (in shares)</t>
  </si>
  <si>
    <t>Exercisable at end of period (in shares)</t>
  </si>
  <si>
    <t>Weighted Average Exercise Price (in dollars per share)</t>
  </si>
  <si>
    <t>Outstanding at beginning of year (in dollars per share)</t>
  </si>
  <si>
    <t>Granted (in dollars per share)</t>
  </si>
  <si>
    <t>Exercised (in dollars per share)</t>
  </si>
  <si>
    <t>Canceled (in dollars per share)</t>
  </si>
  <si>
    <t>Expired (in dollars per share)</t>
  </si>
  <si>
    <t>Forfeited (in dollars per share)</t>
  </si>
  <si>
    <t>Outstanding at end of period (in dollars per share)</t>
  </si>
  <si>
    <t>Exercisable at end of period (in dollars per share)</t>
  </si>
  <si>
    <t>Aggregate Intrinsic Value</t>
  </si>
  <si>
    <t>Outstanding at beginning of year</t>
  </si>
  <si>
    <t>Granted</t>
  </si>
  <si>
    <t>Outstanding at end of period</t>
  </si>
  <si>
    <t>Exercisable at end of period</t>
  </si>
  <si>
    <t>Stock Compensation Plans (Information Pertaining to Options Outstanding) (Details) - Stock Incentive Plan and Equity Incentive Plan - $ / shares</t>
  </si>
  <si>
    <t>Number outstanding (in shares)</t>
  </si>
  <si>
    <t>Options number exercisable (in shares)</t>
  </si>
  <si>
    <t>Exercise prices (in dollars per share)</t>
  </si>
  <si>
    <t>Weighted average remaining life (in years)</t>
  </si>
  <si>
    <t>3 years 6 months 14 days</t>
  </si>
  <si>
    <t>9 years 2 days</t>
  </si>
  <si>
    <t>4 years 4 months 3 days</t>
  </si>
  <si>
    <t>3 years 11 months 1 day</t>
  </si>
  <si>
    <t>3 months 18 days</t>
  </si>
  <si>
    <t>1 year 6 months 25 days</t>
  </si>
  <si>
    <t>3 years 8 months 16 days</t>
  </si>
  <si>
    <t>2 years 4 months 17 days</t>
  </si>
  <si>
    <t>Stock Compensation Plans (Summary of Nonvested Restricted Shares) (Details) - Restricted Stock - $ / shares</t>
  </si>
  <si>
    <t>Number of Shares</t>
  </si>
  <si>
    <t>Vested (in shares)</t>
  </si>
  <si>
    <t>Non-vested shares, end of period (in shares)</t>
  </si>
  <si>
    <t>Weighted Average Grant Date Fair Value (in dollars per share)</t>
  </si>
  <si>
    <t>Vested</t>
  </si>
  <si>
    <t>Canceled</t>
  </si>
  <si>
    <t>Forfeited</t>
  </si>
  <si>
    <t>Nonvested shares, end of period</t>
  </si>
  <si>
    <t>Concentrations, Commitments and Contingencies (Details) - USD ($) $ in Thousands</t>
  </si>
  <si>
    <t>Commitments to extend credit</t>
  </si>
  <si>
    <t>Standby letters of credit</t>
  </si>
  <si>
    <t>Performance letters of credit</t>
  </si>
  <si>
    <t>Capital and Regulatory Matters (Details) - USD ($)</t>
  </si>
  <si>
    <t>Compliance with Regulatory Capital Requirements under Banking Regulations [Line Items]</t>
  </si>
  <si>
    <t>Capital required for capital adequacy to risk weighted assets</t>
  </si>
  <si>
    <t>Capital [Abstract]</t>
  </si>
  <si>
    <t>Capital to risk weighted assets (as a percent)</t>
  </si>
  <si>
    <t>14.69%</t>
  </si>
  <si>
    <t>15.28%</t>
  </si>
  <si>
    <t>Capital to risk weighted assets</t>
  </si>
  <si>
    <t>Capital required to be well capitalized to risk weighted assets (as a percent)</t>
  </si>
  <si>
    <t>Tier One Risk Based Capital [Abstract]</t>
  </si>
  <si>
    <t>Tier one risk based capital to risk weighted assets (as a percent)</t>
  </si>
  <si>
    <t>11.62%</t>
  </si>
  <si>
    <t>10.27%</t>
  </si>
  <si>
    <t>Tier one risk based capital</t>
  </si>
  <si>
    <t>Tier one common equity to risk weighted assets percent (as a percent)</t>
  </si>
  <si>
    <t>Tier one common equity to risk weighted assets amount</t>
  </si>
  <si>
    <t>Tier one common equity capital required to be well capitalized (as a percent)</t>
  </si>
  <si>
    <t>6.50%</t>
  </si>
  <si>
    <t>Tier one leverage capital to average assets (as a percent)</t>
  </si>
  <si>
    <t>9.36%</t>
  </si>
  <si>
    <t>8.55%</t>
  </si>
  <si>
    <t>Tier one leverage to average assets</t>
  </si>
  <si>
    <t>Tier one leverage capital required to be well capitalized to average assets (as a percent)</t>
  </si>
  <si>
    <t>5.00%</t>
  </si>
  <si>
    <t>First Community Financial Bank</t>
  </si>
  <si>
    <t>15.79%</t>
  </si>
  <si>
    <t>14.79%</t>
  </si>
  <si>
    <t>Capital required to be well capitalized</t>
  </si>
  <si>
    <t>14.54%</t>
  </si>
  <si>
    <t>13.53%</t>
  </si>
  <si>
    <t>Tier one risk based capital required to be well capitalized to risk weighted assets (as a percent)</t>
  </si>
  <si>
    <t>Tier one risk based capital required to be well capitalized</t>
  </si>
  <si>
    <t>Tier one common equity capital required to be well capitalized</t>
  </si>
  <si>
    <t>11.71%</t>
  </si>
  <si>
    <t>11.23%</t>
  </si>
  <si>
    <t>Tier one leverage capital required to be well capitalized</t>
  </si>
  <si>
    <t>Fair Value Measurements (Segregated by the Level of the Valuation Inputs Within the Fair Value Hierarchy Utilized to Measure Fair Value) (Details) - USD ($) $ in Thousands</t>
  </si>
  <si>
    <t>Fair Value, Assets and Liabilities Measured on Recurring and Nonrecurring Basis [Line Items]</t>
  </si>
  <si>
    <t>Quoted Prices in Active Markets for Identical Assets (Level 1)</t>
  </si>
  <si>
    <t>Derivative financial instruments</t>
  </si>
  <si>
    <t>Significant Other Observable Inputs (Level 2)</t>
  </si>
  <si>
    <t>Significant Unobservable Inputs (Level 3)</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Government sponsored enterprises | Fair Value, Measurements, Recurring</t>
  </si>
  <si>
    <t>Government sponsored enterprises | Fair Value, Measurements, Recurring | Quoted Prices in Active Markets for Identical Assets (Level 1)</t>
  </si>
  <si>
    <t>Government sponsored enterprises | Fair Value, Measurements, Recurring | Significant Other Observable Inputs (Level 2)</t>
  </si>
  <si>
    <t>Government sponsored enterprises | Fair Value, Measurements, Recurring | Significant Unobservable Inputs (Level 3)</t>
  </si>
  <si>
    <t>Residential collateralized mortgage obligations | Fair Value, Measurements, Recurring</t>
  </si>
  <si>
    <t>Residential collateralized mortgage obligations | Fair Value, Measurements, Recurring | Quoted Prices in Active Markets for Identical Assets (Level 1)</t>
  </si>
  <si>
    <t>Residential collateralized mortgage obligations | Fair Value, Measurements, Recurring | Significant Other Observable Inputs (Level 2)</t>
  </si>
  <si>
    <t>Residential collateralized mortgage obligations | Fair Value, Measurements, Recurring | Significant Unobservable Inputs (Level 3)</t>
  </si>
  <si>
    <t>Residential mortgage backed securities | Fair Value, Measurements, Recurring</t>
  </si>
  <si>
    <t>Residential mortgage backed securities | Fair Value, Measurements, Recurring | Quoted Prices in Active Markets for Identical Assets (Level 1)</t>
  </si>
  <si>
    <t>Residential mortgage backed securities | Fair Value, Measurements, Recurring | Significant Other Observable Inputs (Level 2)</t>
  </si>
  <si>
    <t>Residential mortgage backed securities | Fair Value, Measurements, Recurring | Significant Unobservable Inputs (Level 3)</t>
  </si>
  <si>
    <t>State and political subdivisions | Fair Value, Measurements, Recurring</t>
  </si>
  <si>
    <t>State and political subdivisions | Fair Value, Measurements, Recurring | Quoted Prices in Active Markets for Identical Assets (Level 1)</t>
  </si>
  <si>
    <t>State and political subdivisions | Fair Value, Measurements, Recurring | Significant Other Observable Inputs (Level 2)</t>
  </si>
  <si>
    <t>State and political subdivisions | Fair Value, Measurements, Recurring | Significant Unobservable Inputs (Level 3)</t>
  </si>
  <si>
    <t>Fair Value Measurements (Additional Information of Assets and Liabilities  for which the Company has Utilized Level 3 Inputs to Determine Fair Value) (Details) - USD ($) $ in Thousands</t>
  </si>
  <si>
    <t>Fair Value, Assets Measured on Recurring Basis, Unobservable Input Reconciliation, Calculation [Roll Forward]</t>
  </si>
  <si>
    <t>Total gains or losses (realized/unrealized) included in other comprehensive income</t>
  </si>
  <si>
    <t>Included in earnings</t>
  </si>
  <si>
    <t>Paydowns and maturities</t>
  </si>
  <si>
    <t>Transfers in and/or out of Level 3</t>
  </si>
  <si>
    <t>Fair Value Measurements (Assets Measured at Fair Value on a Nonrecurring Basis) (Details) - USD ($) $ in Thousands</t>
  </si>
  <si>
    <t>Impaired loans</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Measurements (Additional Quantitative Information) (Details) - USD ($) $ in Thousands</t>
  </si>
  <si>
    <t>Fair Value Inputs, Assets, Quantitative Information [Line Items]</t>
  </si>
  <si>
    <t>Discount rate (as a percent)</t>
  </si>
  <si>
    <t>0.00%</t>
  </si>
  <si>
    <t>Impaired loans | Appraisal of Collateral</t>
  </si>
  <si>
    <t>Impaired loans | Minimum | Appraisal of Collateral</t>
  </si>
  <si>
    <t>Impaired loans | Maximum | Appraisal of Collateral</t>
  </si>
  <si>
    <t>25.00%</t>
  </si>
  <si>
    <t>Foreclosed assets | Appraisal of Collateral</t>
  </si>
  <si>
    <t>Fair Value Measurements (The Estimated Fair Values of the Company's Financial Instruments) (Details) - USD ($) $ in Thousands</t>
  </si>
  <si>
    <t>Financial assets:</t>
  </si>
  <si>
    <t>Financial liabilities:</t>
  </si>
  <si>
    <t>Carrying (Reported) Amount, Fair Value Disclosure</t>
  </si>
  <si>
    <t>Accrued interest receivable</t>
  </si>
  <si>
    <t>Accrued interest payable</t>
  </si>
  <si>
    <t>Derivative financial instruments, estimated fair value</t>
  </si>
  <si>
    <t>Estimate of Fair Value, Fair Value Disclosure</t>
  </si>
  <si>
    <t>Cash and due from banks, estimated fair value</t>
  </si>
  <si>
    <t>Interest-bearing deposits in banks, estimated fair value</t>
  </si>
  <si>
    <t>Nonmarketable equity securities, estimated fair value</t>
  </si>
  <si>
    <t>Mortgage loans held for sale, estimated fair value</t>
  </si>
  <si>
    <t>Loans, net, estimated fair value</t>
  </si>
  <si>
    <t>Accrued interest receivable, estimated fair value</t>
  </si>
  <si>
    <t>Non-interest bearing deposits, estimated fair value</t>
  </si>
  <si>
    <t>Interest-bearing deposits, estimated fair value</t>
  </si>
  <si>
    <t>Other borrowed funds, estimated fair value</t>
  </si>
  <si>
    <t>Subordinated debt, estimated fair value</t>
  </si>
  <si>
    <t>Accrued interest payable, estimated fair value</t>
  </si>
  <si>
    <t>Fair Value Measurements (Narrative) (Details) - USD ($) $ in Millions</t>
  </si>
  <si>
    <t>Collectively evaluated for impairment (as a percent)</t>
  </si>
  <si>
    <t>32.00%</t>
  </si>
  <si>
    <t>69.00%</t>
  </si>
  <si>
    <t>Appraisal age (greater than, in years)</t>
  </si>
  <si>
    <t>1 year</t>
  </si>
  <si>
    <t>Appraisal adjustment discount rate (as a percent)</t>
  </si>
  <si>
    <t>Frequency of valuations (in months)</t>
  </si>
  <si>
    <t>12 months</t>
  </si>
  <si>
    <t>Additional discount used for selling costs (as a percent)</t>
  </si>
  <si>
    <t>18 months</t>
  </si>
  <si>
    <t>15.00%</t>
  </si>
  <si>
    <t>Selling costs discount rate (as a percent)</t>
  </si>
  <si>
    <t>Derivatives and Hedging Activities (Details) - Not Designated as Hedging Instrument - Interest Rate Swap - USD ($) $ in Thousands</t>
  </si>
  <si>
    <t>Derivative [Line Items]</t>
  </si>
  <si>
    <t>Derivative notional value</t>
  </si>
  <si>
    <t>Derivative, gain (loss) on derivative, n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6913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C11" t="n">
        <v>17165864</v>
      </c>
    </row>
    <row spans="1:4" r="12">
      <c s="4" r="A12" t="s">
        <v>20</v>
      </c>
      <c s="7" r="D12" t="n">
        <v>86004674</v>
      </c>
    </row>
    <row spans="1:4" r="13">
      <c s="4" r="A13" t="s">
        <v>21</v>
      </c>
      <c s="6" r="B13" t="n">
        <v>2015</v>
      </c>
    </row>
    <row spans="1:4" r="14">
      <c s="4" r="A14" t="s">
        <v>22</v>
      </c>
      <c s="4" r="B14" t="s">
        <v>23</v>
      </c>
    </row>
    <row spans="1:4" r="15">
      <c s="4" r="A15" t="s">
        <v>24</v>
      </c>
      <c s="4" r="B15" t="s">
        <v>25</v>
      </c>
    </row>
    <row spans="1:4" r="16">
      <c s="4" r="A16" t="s">
        <v>26</v>
      </c>
      <c s="4" r="B16" t="s">
        <v>2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44</v>
      </c>
      <c s="2" r="B1" t="s">
        <v>1</v>
      </c>
    </row>
    <row spans="1:2" r="2">
      <c s="2" r="B2" t="s">
        <v>2</v>
      </c>
    </row>
    <row spans="1:2" r="3">
      <c s="3" r="A3" t="s">
        <v>204</v>
      </c>
    </row>
    <row spans="1:2" r="4">
      <c s="4" r="A4" t="s">
        <v>44</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9</v>
      </c>
      <c s="2" r="B1" t="s">
        <v>1</v>
      </c>
    </row>
    <row spans="1:2" r="2">
      <c s="2" r="B2" t="s">
        <v>2</v>
      </c>
    </row>
    <row spans="1:2" r="3">
      <c s="3" r="A3" t="s">
        <v>207</v>
      </c>
    </row>
    <row spans="1:2" r="4">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0699</v>
      </c>
      <c s="7" r="C3" t="n">
        <v>13329</v>
      </c>
    </row>
    <row spans="1:3" r="4">
      <c s="4" r="A4" t="s">
        <v>33</v>
      </c>
      <c s="6" r="B4" t="n">
        <v>7406</v>
      </c>
      <c s="6" r="C4" t="n">
        <v>19667</v>
      </c>
    </row>
    <row spans="1:3" r="5">
      <c s="4" r="A5" t="s">
        <v>34</v>
      </c>
      <c s="6" r="B5" t="n">
        <v>205604</v>
      </c>
      <c s="6" r="C5" t="n">
        <v>168687</v>
      </c>
    </row>
    <row spans="1:3" r="6">
      <c s="4" r="A6" t="s">
        <v>35</v>
      </c>
      <c s="6" r="B6" t="n">
        <v>1367</v>
      </c>
      <c s="6" r="C6" t="n">
        <v>1367</v>
      </c>
    </row>
    <row spans="1:3" r="7">
      <c s="4" r="A7" t="s">
        <v>36</v>
      </c>
      <c s="6" r="B7" t="n">
        <v>400</v>
      </c>
      <c s="6" r="C7" t="n">
        <v>738</v>
      </c>
    </row>
    <row spans="1:3" r="8">
      <c s="4" r="A8" t="s">
        <v>37</v>
      </c>
      <c s="6" r="B8" t="n">
        <v>760578</v>
      </c>
      <c s="6" r="C8" t="n">
        <v>675288</v>
      </c>
    </row>
    <row spans="1:3" r="9">
      <c s="4" r="A9" t="s">
        <v>38</v>
      </c>
      <c s="6" r="B9" t="n">
        <v>18529</v>
      </c>
      <c s="6" r="C9" t="n">
        <v>19369</v>
      </c>
    </row>
    <row spans="1:3" r="10">
      <c s="4" r="A10" t="s">
        <v>39</v>
      </c>
      <c s="6" r="B10" t="n">
        <v>5487</v>
      </c>
      <c s="6" r="C10" t="n">
        <v>2530</v>
      </c>
    </row>
    <row spans="1:3" r="11">
      <c s="4" r="A11" t="s">
        <v>40</v>
      </c>
      <c s="6" r="B11" t="n">
        <v>16561</v>
      </c>
      <c s="6" r="C11" t="n">
        <v>4323</v>
      </c>
    </row>
    <row spans="1:3" r="12">
      <c s="4" r="A12" t="s">
        <v>41</v>
      </c>
      <c s="6" r="B12" t="n">
        <v>9191</v>
      </c>
      <c s="6" r="C12" t="n">
        <v>14233</v>
      </c>
    </row>
    <row spans="1:3" r="13">
      <c s="4" r="A13" t="s">
        <v>42</v>
      </c>
      <c s="6" r="B13" t="n">
        <v>4830</v>
      </c>
      <c s="6" r="C13" t="n">
        <v>4544</v>
      </c>
    </row>
    <row spans="1:3" r="14">
      <c s="4" r="A14" t="s">
        <v>43</v>
      </c>
      <c s="6" r="B14" t="n">
        <v>1040652</v>
      </c>
      <c s="6" r="C14" t="n">
        <v>924075</v>
      </c>
    </row>
    <row spans="1:3" r="15">
      <c s="3" r="A15" t="s">
        <v>44</v>
      </c>
    </row>
    <row spans="1:3" r="16">
      <c s="4" r="A16" t="s">
        <v>45</v>
      </c>
      <c s="6" r="B16" t="n">
        <v>196063</v>
      </c>
      <c s="6" r="C16" t="n">
        <v>158329</v>
      </c>
    </row>
    <row spans="1:3" r="17">
      <c s="4" r="A17" t="s">
        <v>46</v>
      </c>
      <c s="6" r="B17" t="n">
        <v>669928</v>
      </c>
      <c s="6" r="C17" t="n">
        <v>611081</v>
      </c>
    </row>
    <row spans="1:3" r="18">
      <c s="4" r="A18" t="s">
        <v>47</v>
      </c>
      <c s="6" r="B18" t="n">
        <v>865991</v>
      </c>
      <c s="6" r="C18" t="n">
        <v>769410</v>
      </c>
    </row>
    <row spans="1:3" r="19">
      <c s="4" r="A19" t="s">
        <v>48</v>
      </c>
      <c s="6" r="B19" t="n">
        <v>53015</v>
      </c>
      <c s="6" r="C19" t="n">
        <v>29529</v>
      </c>
    </row>
    <row spans="1:3" r="20">
      <c s="4" r="A20" t="s">
        <v>49</v>
      </c>
      <c s="6" r="B20" t="n">
        <v>15300</v>
      </c>
      <c s="6" r="C20" t="n">
        <v>29133</v>
      </c>
    </row>
    <row spans="1:3" r="21">
      <c s="4" r="A21" t="s">
        <v>50</v>
      </c>
      <c s="6" r="B21" t="n">
        <v>3305</v>
      </c>
      <c s="6" r="C21" t="n">
        <v>3950</v>
      </c>
    </row>
    <row spans="1:3" r="22">
      <c s="4" r="A22" t="s">
        <v>51</v>
      </c>
      <c s="7" r="B22" t="n">
        <v>937611</v>
      </c>
      <c s="7" r="C22" t="n">
        <v>832022</v>
      </c>
    </row>
    <row spans="1:3" r="23">
      <c s="4" r="A23" t="s">
        <v>52</v>
      </c>
      <c s="4" r="B23" t="s">
        <v>53</v>
      </c>
      <c s="4" r="C23" t="s">
        <v>53</v>
      </c>
    </row>
    <row spans="1:3" r="24">
      <c s="3" r="A24" t="s">
        <v>54</v>
      </c>
    </row>
    <row spans="1:3" r="25">
      <c s="4" r="A25" t="s">
        <v>55</v>
      </c>
      <c s="7" r="B25" t="n">
        <v>17027</v>
      </c>
      <c s="7" r="C25" t="n">
        <v>16668</v>
      </c>
    </row>
    <row spans="1:3" r="26">
      <c s="4" r="A26" t="s">
        <v>56</v>
      </c>
      <c s="6" r="B26" t="n">
        <v>82211</v>
      </c>
      <c s="6" r="C26" t="n">
        <v>81648</v>
      </c>
    </row>
    <row spans="1:3" r="27">
      <c s="4" r="A27" t="s">
        <v>57</v>
      </c>
      <c s="6" r="B27" t="n">
        <v>2800</v>
      </c>
      <c s="6" r="C27" t="n">
        <v>-7019</v>
      </c>
    </row>
    <row spans="1:3" r="28">
      <c s="4" r="A28" t="s">
        <v>58</v>
      </c>
      <c s="6" r="B28" t="n">
        <v>1003</v>
      </c>
      <c s="6" r="C28" t="n">
        <v>756</v>
      </c>
    </row>
    <row spans="1:3" r="29">
      <c s="4" r="A29" t="s">
        <v>59</v>
      </c>
      <c s="6" r="B29" t="n">
        <v>103041</v>
      </c>
      <c s="6" r="C29" t="n">
        <v>92053</v>
      </c>
    </row>
    <row spans="1:3" r="30">
      <c s="4" r="A30" t="s">
        <v>60</v>
      </c>
      <c s="7" r="B30" t="n">
        <v>1040652</v>
      </c>
      <c s="7" r="C30" t="n">
        <v>9240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90</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row spans="1:2" r="9">
      <c s="4" r="A9" t="s">
        <v>195</v>
      </c>
      <c s="4" r="B9" t="s">
        <v>240</v>
      </c>
    </row>
    <row spans="1:2" r="10">
      <c s="4" r="A10" t="s">
        <v>241</v>
      </c>
      <c s="4" r="B10" t="s">
        <v>242</v>
      </c>
    </row>
    <row spans="1:2" r="11">
      <c s="4" r="A11" t="s">
        <v>63</v>
      </c>
      <c s="4" r="B11" t="s">
        <v>243</v>
      </c>
    </row>
    <row spans="1:2" r="12">
      <c s="4" r="A12" t="s">
        <v>244</v>
      </c>
      <c s="4" r="B12" t="s">
        <v>245</v>
      </c>
    </row>
    <row spans="1:2" r="13">
      <c s="4" r="A13" t="s">
        <v>39</v>
      </c>
      <c s="4" r="B13" t="s">
        <v>246</v>
      </c>
    </row>
    <row spans="1:2" r="14">
      <c s="4" r="A14" t="s">
        <v>40</v>
      </c>
      <c s="4" r="B14" t="s">
        <v>247</v>
      </c>
    </row>
    <row spans="1:2" r="15">
      <c s="4" r="A15" t="s">
        <v>248</v>
      </c>
      <c s="4" r="B15" t="s">
        <v>249</v>
      </c>
    </row>
    <row spans="1:2" r="16">
      <c s="4" r="A16" t="s">
        <v>99</v>
      </c>
      <c s="4" r="B16" t="s">
        <v>250</v>
      </c>
    </row>
    <row spans="1:2" r="17">
      <c s="4" r="A17" t="s">
        <v>251</v>
      </c>
      <c s="4" r="B17" t="s">
        <v>252</v>
      </c>
    </row>
    <row spans="1:2" r="18">
      <c s="4" r="A18" t="s">
        <v>116</v>
      </c>
      <c s="4" r="B18" t="s">
        <v>253</v>
      </c>
    </row>
    <row spans="1:2" r="19">
      <c s="4" r="A19" t="s">
        <v>254</v>
      </c>
      <c s="4" r="B19" t="s">
        <v>255</v>
      </c>
    </row>
    <row spans="1:2" r="20">
      <c s="4" r="A20" t="s">
        <v>256</v>
      </c>
      <c s="4" r="B20" t="s">
        <v>257</v>
      </c>
    </row>
    <row spans="1:2" r="21">
      <c s="4" r="A21" t="s">
        <v>258</v>
      </c>
      <c s="4" r="B21" t="s">
        <v>259</v>
      </c>
    </row>
    <row spans="1:2" r="22">
      <c s="4" r="A22" t="s">
        <v>260</v>
      </c>
      <c s="4" r="B22"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190</v>
      </c>
    </row>
    <row spans="1:2" r="4">
      <c s="4" r="A4" t="s">
        <v>263</v>
      </c>
      <c s="4" r="B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65</v>
      </c>
      <c s="2" r="B1" t="s">
        <v>1</v>
      </c>
    </row>
    <row spans="1:2" r="2">
      <c s="2" r="B2" t="s">
        <v>2</v>
      </c>
    </row>
    <row spans="1:2" r="3">
      <c s="3" r="A3" t="s">
        <v>193</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s="1" r="A1" t="s">
        <v>270</v>
      </c>
      <c s="2" r="B1" t="s">
        <v>1</v>
      </c>
    </row>
    <row spans="1:2" r="2">
      <c s="2" r="B2" t="s">
        <v>2</v>
      </c>
    </row>
    <row spans="1:2" r="3">
      <c s="3" r="A3" t="s">
        <v>196</v>
      </c>
    </row>
    <row spans="1:2" r="4">
      <c s="4" r="A4" t="s">
        <v>271</v>
      </c>
      <c s="4" r="B4" t="s">
        <v>272</v>
      </c>
    </row>
    <row spans="1:2" r="5">
      <c s="4" r="A5" t="s">
        <v>273</v>
      </c>
      <c s="4" r="B5" t="s">
        <v>274</v>
      </c>
    </row>
    <row spans="1:2" r="6">
      <c s="4" r="A6" t="s">
        <v>275</v>
      </c>
      <c s="4" r="B6" t="s">
        <v>276</v>
      </c>
    </row>
    <row spans="1:2" r="7">
      <c s="4" r="A7" t="s">
        <v>277</v>
      </c>
      <c s="4" r="B7" t="s">
        <v>278</v>
      </c>
    </row>
    <row spans="1:2" r="8">
      <c s="4" r="A8" t="s">
        <v>279</v>
      </c>
      <c s="4" r="B8" t="s">
        <v>280</v>
      </c>
    </row>
    <row spans="1:2" r="9">
      <c s="4" r="A9" t="s">
        <v>281</v>
      </c>
      <c s="4" r="B9"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83</v>
      </c>
      <c s="2" r="B1" t="s">
        <v>1</v>
      </c>
    </row>
    <row spans="1:2" r="2">
      <c s="2" r="B2" t="s">
        <v>2</v>
      </c>
    </row>
    <row spans="1:2" r="3">
      <c s="3" r="A3" t="s">
        <v>199</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88</v>
      </c>
      <c s="2" r="B1" t="s">
        <v>1</v>
      </c>
    </row>
    <row spans="1:2" r="2">
      <c s="2" r="B2" t="s">
        <v>2</v>
      </c>
    </row>
    <row spans="1:2" r="3">
      <c s="3" r="A3" t="s">
        <v>202</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1</v>
      </c>
      <c s="2" r="B1" t="s">
        <v>2</v>
      </c>
      <c s="2" r="C1" t="s">
        <v>30</v>
      </c>
    </row>
    <row spans="1:3" r="2">
      <c s="3" r="A2" t="s">
        <v>62</v>
      </c>
    </row>
    <row spans="1:3" r="3">
      <c s="4" r="A3" t="s">
        <v>63</v>
      </c>
      <c s="7" r="B3" t="n">
        <v>11741</v>
      </c>
      <c s="7" r="C3" t="n">
        <v>13905</v>
      </c>
    </row>
    <row spans="1:3" r="4">
      <c s="4" r="A4" t="s">
        <v>64</v>
      </c>
      <c s="7" r="B4" t="n">
        <v>1</v>
      </c>
      <c s="7" r="C4" t="n">
        <v>1</v>
      </c>
    </row>
    <row spans="1:3" r="5">
      <c s="4" r="A5" t="s">
        <v>65</v>
      </c>
      <c s="6" r="B5" t="n">
        <v>60000000</v>
      </c>
      <c s="6" r="C5" t="n">
        <v>60000000</v>
      </c>
    </row>
    <row spans="1:3" r="6">
      <c s="4" r="A6" t="s">
        <v>66</v>
      </c>
      <c s="6" r="B6" t="n">
        <v>17026941</v>
      </c>
      <c s="6" r="C6" t="n">
        <v>16668002</v>
      </c>
    </row>
    <row spans="1:3" r="7">
      <c s="4" r="A7" t="s">
        <v>67</v>
      </c>
      <c s="6" r="B7" t="n">
        <v>17026941</v>
      </c>
      <c s="6" r="C7" t="n">
        <v>16668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293</v>
      </c>
      <c s="2" r="B1" t="s">
        <v>1</v>
      </c>
    </row>
    <row spans="1:2" r="2">
      <c s="2" r="B2" t="s">
        <v>2</v>
      </c>
    </row>
    <row spans="1:2" r="3">
      <c s="3" r="A3" t="s">
        <v>204</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0</v>
      </c>
      <c s="2" r="B1" t="s">
        <v>1</v>
      </c>
    </row>
    <row spans="1:2" r="2">
      <c s="2" r="B2" t="s">
        <v>2</v>
      </c>
    </row>
    <row spans="1:2" r="3">
      <c s="3" r="A3" t="s">
        <v>207</v>
      </c>
    </row>
    <row spans="1:2" r="4">
      <c s="4" r="A4" t="s">
        <v>301</v>
      </c>
      <c s="4" r="B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207</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08</v>
      </c>
      <c s="2" r="B1" t="s">
        <v>1</v>
      </c>
    </row>
    <row spans="1:2" r="2">
      <c s="2" r="B2" t="s">
        <v>2</v>
      </c>
    </row>
    <row spans="1:2" r="3">
      <c s="3" r="A3" t="s">
        <v>212</v>
      </c>
    </row>
    <row spans="1:2" r="4">
      <c s="4" r="A4" t="s">
        <v>309</v>
      </c>
      <c s="4" r="B4" t="s">
        <v>310</v>
      </c>
    </row>
    <row spans="1:2" r="5">
      <c s="4" r="A5" t="s">
        <v>311</v>
      </c>
      <c s="4" r="B5" t="s">
        <v>312</v>
      </c>
    </row>
    <row spans="1:2" r="6">
      <c s="4" r="A6" t="s">
        <v>313</v>
      </c>
      <c s="4" r="B6"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3" r="A3" t="s">
        <v>215</v>
      </c>
    </row>
    <row spans="1:2" r="4">
      <c s="4" r="A4" t="s">
        <v>316</v>
      </c>
      <c s="4" r="B4" t="s">
        <v>317</v>
      </c>
    </row>
    <row spans="1:2" r="5">
      <c s="4" r="A5" t="s">
        <v>318</v>
      </c>
      <c s="4" r="B5" t="s">
        <v>319</v>
      </c>
    </row>
    <row spans="1:2" r="6">
      <c s="4" r="A6" t="s">
        <v>320</v>
      </c>
      <c s="4" r="B6"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22</v>
      </c>
      <c s="2" r="B1" t="s">
        <v>1</v>
      </c>
    </row>
    <row spans="1:2" r="2">
      <c s="2" r="B2" t="s">
        <v>2</v>
      </c>
    </row>
    <row spans="1:2" r="3">
      <c s="3" r="A3" t="s">
        <v>218</v>
      </c>
    </row>
    <row spans="1:2" r="4">
      <c s="4" r="A4" t="s">
        <v>323</v>
      </c>
      <c s="4" r="B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3" r="A3" t="s">
        <v>221</v>
      </c>
    </row>
    <row spans="1:2" r="4">
      <c s="4" r="A4" t="s">
        <v>326</v>
      </c>
      <c s="4" r="B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224</v>
      </c>
    </row>
    <row spans="1:2" r="4">
      <c s="4" r="A4" t="s">
        <v>329</v>
      </c>
      <c s="4" r="B4" t="s">
        <v>330</v>
      </c>
    </row>
    <row spans="1:2" r="5">
      <c s="4" r="A5" t="s">
        <v>331</v>
      </c>
      <c s="4" r="B5" t="s">
        <v>332</v>
      </c>
    </row>
    <row spans="1:2" r="6">
      <c s="4" r="A6" t="s">
        <v>333</v>
      </c>
      <c s="4" r="B6" t="s">
        <v>334</v>
      </c>
    </row>
    <row spans="1:2" r="7">
      <c s="4" r="A7" t="s">
        <v>335</v>
      </c>
      <c s="4" r="B7"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4"/>
    <col customWidth="1" max="3" min="3" width="37"/>
  </cols>
  <sheetData>
    <row spans="1:3" r="1">
      <c s="1" r="A1" t="s">
        <v>337</v>
      </c>
      <c s="2" r="B1" t="s">
        <v>1</v>
      </c>
    </row>
    <row spans="1:3" r="2">
      <c s="2" r="B2" t="s">
        <v>338</v>
      </c>
      <c s="2" r="C2" t="s">
        <v>339</v>
      </c>
    </row>
    <row spans="1:3" r="3">
      <c s="3" r="A3" t="s">
        <v>190</v>
      </c>
    </row>
    <row spans="1:3" r="4">
      <c s="4" r="A4" t="s">
        <v>111</v>
      </c>
      <c s="7" r="B4" t="n">
        <v>9819</v>
      </c>
      <c s="7" r="C4" t="n">
        <v>5883</v>
      </c>
    </row>
    <row spans="1:3" r="5">
      <c s="4" r="A5" t="s">
        <v>101</v>
      </c>
      <c s="6" r="B5" t="n">
        <v>0</v>
      </c>
      <c s="6" r="C5" t="n">
        <v>-526</v>
      </c>
    </row>
    <row spans="1:3" r="6">
      <c s="4" r="A6" t="s">
        <v>340</v>
      </c>
      <c s="6" r="B6" t="n">
        <v>0</v>
      </c>
      <c s="6" r="C6" t="n">
        <v>5</v>
      </c>
    </row>
    <row spans="1:3" r="7">
      <c s="4" r="A7" t="s">
        <v>103</v>
      </c>
      <c s="7" r="B7" t="n">
        <v>9819</v>
      </c>
      <c s="7" r="C7" t="n">
        <v>5362</v>
      </c>
    </row>
    <row spans="1:3" r="8">
      <c s="4" r="A8" t="s">
        <v>341</v>
      </c>
      <c s="6" r="B8" t="n">
        <v>16939010</v>
      </c>
      <c s="6" r="C8" t="n">
        <v>16515489</v>
      </c>
    </row>
    <row spans="1:3" r="9">
      <c s="4" r="A9" t="s">
        <v>342</v>
      </c>
      <c s="6" r="B9" t="n">
        <v>146742</v>
      </c>
      <c s="6" r="C9" t="n">
        <v>225726</v>
      </c>
    </row>
    <row spans="1:3" r="10">
      <c s="4" r="A10" t="s">
        <v>343</v>
      </c>
      <c s="6" r="B10" t="n">
        <v>17085752</v>
      </c>
      <c s="6" r="C10" t="n">
        <v>16741215</v>
      </c>
    </row>
    <row spans="1:3" r="11">
      <c s="4" r="A11" t="s">
        <v>344</v>
      </c>
      <c s="8" r="B11" t="n">
        <v>0.58</v>
      </c>
      <c s="8" r="C11" t="n">
        <v>0.32</v>
      </c>
    </row>
    <row spans="1:3" r="12">
      <c s="4" r="A12" t="s">
        <v>345</v>
      </c>
      <c s="8" r="B12" t="n">
        <v>0.57</v>
      </c>
      <c s="8" r="C12" t="n">
        <v>0.32</v>
      </c>
    </row>
    <row spans="1:3" r="13">
      <c s="4" r="A13" t="s">
        <v>346</v>
      </c>
      <c s="6" r="B13"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7</v>
      </c>
      <c s="2" r="B1" t="s">
        <v>2</v>
      </c>
      <c s="2" r="C1" t="s">
        <v>30</v>
      </c>
    </row>
    <row spans="1:3" r="2">
      <c s="3" r="A2" t="s">
        <v>348</v>
      </c>
    </row>
    <row spans="1:3" r="3">
      <c s="4" r="A3" t="s">
        <v>349</v>
      </c>
      <c s="7" r="B3" t="n">
        <v>203959</v>
      </c>
      <c s="7" r="C3" t="n">
        <v>167447</v>
      </c>
    </row>
    <row spans="1:3" r="4">
      <c s="4" r="A4" t="s">
        <v>350</v>
      </c>
      <c s="6" r="B4" t="n">
        <v>2506</v>
      </c>
      <c s="6" r="C4" t="n">
        <v>1557</v>
      </c>
    </row>
    <row spans="1:3" r="5">
      <c s="4" r="A5" t="s">
        <v>351</v>
      </c>
      <c s="6" r="B5" t="n">
        <v>861</v>
      </c>
      <c s="6" r="C5" t="n">
        <v>317</v>
      </c>
    </row>
    <row spans="1:3" r="6">
      <c s="4" r="A6" t="s">
        <v>34</v>
      </c>
      <c s="6" r="B6" t="n">
        <v>205604</v>
      </c>
      <c s="6" r="C6" t="n">
        <v>168687</v>
      </c>
    </row>
    <row spans="1:3" r="7">
      <c s="4" r="A7" t="s">
        <v>352</v>
      </c>
    </row>
    <row spans="1:3" r="8">
      <c s="3" r="A8" t="s">
        <v>348</v>
      </c>
    </row>
    <row spans="1:3" r="9">
      <c s="4" r="A9" t="s">
        <v>349</v>
      </c>
      <c s="6" r="B9" t="n">
        <v>16284</v>
      </c>
      <c s="6" r="C9" t="n">
        <v>30904</v>
      </c>
    </row>
    <row spans="1:3" r="10">
      <c s="4" r="A10" t="s">
        <v>350</v>
      </c>
      <c s="6" r="B10" t="n">
        <v>125</v>
      </c>
      <c s="6" r="C10" t="n">
        <v>83</v>
      </c>
    </row>
    <row spans="1:3" r="11">
      <c s="4" r="A11" t="s">
        <v>351</v>
      </c>
      <c s="6" r="B11" t="n">
        <v>0</v>
      </c>
      <c s="6" r="C11" t="n">
        <v>36</v>
      </c>
    </row>
    <row spans="1:3" r="12">
      <c s="4" r="A12" t="s">
        <v>34</v>
      </c>
      <c s="6" r="B12" t="n">
        <v>16409</v>
      </c>
      <c s="6" r="C12" t="n">
        <v>30951</v>
      </c>
    </row>
    <row spans="1:3" r="13">
      <c s="4" r="A13" t="s">
        <v>353</v>
      </c>
    </row>
    <row spans="1:3" r="14">
      <c s="3" r="A14" t="s">
        <v>348</v>
      </c>
    </row>
    <row spans="1:3" r="15">
      <c s="4" r="A15" t="s">
        <v>349</v>
      </c>
      <c s="6" r="B15" t="n">
        <v>62701</v>
      </c>
      <c s="6" r="C15" t="n">
        <v>44095</v>
      </c>
    </row>
    <row spans="1:3" r="16">
      <c s="4" r="A16" t="s">
        <v>350</v>
      </c>
      <c s="6" r="B16" t="n">
        <v>138</v>
      </c>
      <c s="6" r="C16" t="n">
        <v>241</v>
      </c>
    </row>
    <row spans="1:3" r="17">
      <c s="4" r="A17" t="s">
        <v>351</v>
      </c>
      <c s="6" r="B17" t="n">
        <v>475</v>
      </c>
      <c s="6" r="C17" t="n">
        <v>62</v>
      </c>
    </row>
    <row spans="1:3" r="18">
      <c s="4" r="A18" t="s">
        <v>34</v>
      </c>
      <c s="6" r="B18" t="n">
        <v>62364</v>
      </c>
      <c s="6" r="C18" t="n">
        <v>44274</v>
      </c>
    </row>
    <row spans="1:3" r="19">
      <c s="4" r="A19" t="s">
        <v>354</v>
      </c>
    </row>
    <row spans="1:3" r="20">
      <c s="3" r="A20" t="s">
        <v>348</v>
      </c>
    </row>
    <row spans="1:3" r="21">
      <c s="4" r="A21" t="s">
        <v>349</v>
      </c>
      <c s="6" r="B21" t="n">
        <v>28494</v>
      </c>
      <c s="6" r="C21" t="n">
        <v>27208</v>
      </c>
    </row>
    <row spans="1:3" r="22">
      <c s="4" r="A22" t="s">
        <v>350</v>
      </c>
      <c s="6" r="B22" t="n">
        <v>65</v>
      </c>
      <c s="6" r="C22" t="n">
        <v>137</v>
      </c>
    </row>
    <row spans="1:3" r="23">
      <c s="4" r="A23" t="s">
        <v>351</v>
      </c>
      <c s="6" r="B23" t="n">
        <v>268</v>
      </c>
      <c s="6" r="C23" t="n">
        <v>128</v>
      </c>
    </row>
    <row spans="1:3" r="24">
      <c s="4" r="A24" t="s">
        <v>34</v>
      </c>
      <c s="6" r="B24" t="n">
        <v>28291</v>
      </c>
      <c s="6" r="C24" t="n">
        <v>27217</v>
      </c>
    </row>
    <row spans="1:3" r="25">
      <c s="4" r="A25" t="s">
        <v>355</v>
      </c>
    </row>
    <row spans="1:3" r="26">
      <c s="3" r="A26" t="s">
        <v>348</v>
      </c>
    </row>
    <row spans="1:3" r="27">
      <c s="4" r="A27" t="s">
        <v>349</v>
      </c>
      <c s="6" r="B27" t="n">
        <v>96480</v>
      </c>
      <c s="6" r="C27" t="n">
        <v>65240</v>
      </c>
    </row>
    <row spans="1:3" r="28">
      <c s="4" r="A28" t="s">
        <v>350</v>
      </c>
      <c s="6" r="B28" t="n">
        <v>2178</v>
      </c>
      <c s="6" r="C28" t="n">
        <v>1096</v>
      </c>
    </row>
    <row spans="1:3" r="29">
      <c s="4" r="A29" t="s">
        <v>351</v>
      </c>
      <c s="6" r="B29" t="n">
        <v>118</v>
      </c>
      <c s="6" r="C29" t="n">
        <v>91</v>
      </c>
    </row>
    <row spans="1:3" r="30">
      <c s="4" r="A30" t="s">
        <v>34</v>
      </c>
      <c s="7" r="B30" t="n">
        <v>98540</v>
      </c>
      <c s="7" r="C30" t="n">
        <v>662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v>
      </c>
      <c s="2" r="B1" t="s">
        <v>1</v>
      </c>
    </row>
    <row spans="1:3" r="2">
      <c s="2" r="B2" t="s">
        <v>2</v>
      </c>
      <c s="2" r="C2" t="s">
        <v>30</v>
      </c>
    </row>
    <row spans="1:3" r="3">
      <c s="3" r="A3" t="s">
        <v>69</v>
      </c>
    </row>
    <row spans="1:3" r="4">
      <c s="4" r="A4" t="s">
        <v>70</v>
      </c>
      <c s="7" r="B4" t="n">
        <v>32525</v>
      </c>
      <c s="7" r="C4" t="n">
        <v>32066</v>
      </c>
    </row>
    <row spans="1:3" r="5">
      <c s="4" r="A5" t="s">
        <v>71</v>
      </c>
      <c s="6" r="B5" t="n">
        <v>4134</v>
      </c>
      <c s="6" r="C5" t="n">
        <v>3104</v>
      </c>
    </row>
    <row spans="1:3" r="6">
      <c s="4" r="A6" t="s">
        <v>72</v>
      </c>
      <c s="6" r="B6" t="n">
        <v>66</v>
      </c>
      <c s="6" r="C6" t="n">
        <v>78</v>
      </c>
    </row>
    <row spans="1:3" r="7">
      <c s="4" r="A7" t="s">
        <v>73</v>
      </c>
      <c s="6" r="B7" t="n">
        <v>36725</v>
      </c>
      <c s="6" r="C7" t="n">
        <v>35248</v>
      </c>
    </row>
    <row spans="1:3" r="8">
      <c s="3" r="A8" t="s">
        <v>74</v>
      </c>
    </row>
    <row spans="1:3" r="9">
      <c s="4" r="A9" t="s">
        <v>44</v>
      </c>
      <c s="6" r="B9" t="n">
        <v>3923</v>
      </c>
      <c s="6" r="C9" t="n">
        <v>4439</v>
      </c>
    </row>
    <row spans="1:3" r="10">
      <c s="4" r="A10" t="s">
        <v>75</v>
      </c>
      <c s="6" r="B10" t="n">
        <v>215</v>
      </c>
      <c s="6" r="C10" t="n">
        <v>68</v>
      </c>
    </row>
    <row spans="1:3" r="11">
      <c s="4" r="A11" t="s">
        <v>49</v>
      </c>
      <c s="6" r="B11" t="n">
        <v>1800</v>
      </c>
      <c s="6" r="C11" t="n">
        <v>1841</v>
      </c>
    </row>
    <row spans="1:3" r="12">
      <c s="4" r="A12" t="s">
        <v>76</v>
      </c>
      <c s="6" r="B12" t="n">
        <v>5938</v>
      </c>
      <c s="6" r="C12" t="n">
        <v>6348</v>
      </c>
    </row>
    <row spans="1:3" r="13">
      <c s="4" r="A13" t="s">
        <v>77</v>
      </c>
      <c s="6" r="B13" t="n">
        <v>30787</v>
      </c>
      <c s="6" r="C13" t="n">
        <v>28900</v>
      </c>
    </row>
    <row spans="1:3" r="14">
      <c s="4" r="A14" t="s">
        <v>78</v>
      </c>
      <c s="6" r="B14" t="n">
        <v>-2077</v>
      </c>
      <c s="6" r="C14" t="n">
        <v>3000</v>
      </c>
    </row>
    <row spans="1:3" r="15">
      <c s="4" r="A15" t="s">
        <v>79</v>
      </c>
      <c s="6" r="B15" t="n">
        <v>32864</v>
      </c>
      <c s="6" r="C15" t="n">
        <v>25900</v>
      </c>
    </row>
    <row spans="1:3" r="16">
      <c s="3" r="A16" t="s">
        <v>80</v>
      </c>
    </row>
    <row spans="1:3" r="17">
      <c s="4" r="A17" t="s">
        <v>81</v>
      </c>
      <c s="6" r="B17" t="n">
        <v>756</v>
      </c>
      <c s="6" r="C17" t="n">
        <v>677</v>
      </c>
    </row>
    <row spans="1:3" r="18">
      <c s="4" r="A18" t="s">
        <v>82</v>
      </c>
      <c s="6" r="B18" t="n">
        <v>0</v>
      </c>
      <c s="6" r="C18" t="n">
        <v>39</v>
      </c>
    </row>
    <row spans="1:3" r="19">
      <c s="4" r="A19" t="s">
        <v>83</v>
      </c>
      <c s="6" r="B19" t="n">
        <v>484</v>
      </c>
      <c s="6" r="C19" t="n">
        <v>912</v>
      </c>
    </row>
    <row spans="1:3" r="20">
      <c s="4" r="A20" t="s">
        <v>84</v>
      </c>
      <c s="6" r="B20" t="n">
        <v>0</v>
      </c>
      <c s="6" r="C20" t="n">
        <v>19</v>
      </c>
    </row>
    <row spans="1:3" r="21">
      <c s="4" r="A21" t="s">
        <v>85</v>
      </c>
      <c s="6" r="B21" t="n">
        <v>531</v>
      </c>
      <c s="6" r="C21" t="n">
        <v>402</v>
      </c>
    </row>
    <row spans="1:3" r="22">
      <c s="4" r="A22" t="s">
        <v>86</v>
      </c>
      <c s="6" r="B22" t="n">
        <v>726</v>
      </c>
      <c s="6" r="C22" t="n">
        <v>1244</v>
      </c>
    </row>
    <row spans="1:3" r="23">
      <c s="4" r="A23" t="s">
        <v>87</v>
      </c>
      <c s="6" r="B23" t="n">
        <v>2497</v>
      </c>
      <c s="6" r="C23" t="n">
        <v>3293</v>
      </c>
    </row>
    <row spans="1:3" r="24">
      <c s="3" r="A24" t="s">
        <v>88</v>
      </c>
    </row>
    <row spans="1:3" r="25">
      <c s="4" r="A25" t="s">
        <v>89</v>
      </c>
      <c s="6" r="B25" t="n">
        <v>11538</v>
      </c>
      <c s="6" r="C25" t="n">
        <v>11191</v>
      </c>
    </row>
    <row spans="1:3" r="26">
      <c s="4" r="A26" t="s">
        <v>90</v>
      </c>
      <c s="6" r="B26" t="n">
        <v>1977</v>
      </c>
      <c s="6" r="C26" t="n">
        <v>2111</v>
      </c>
    </row>
    <row spans="1:3" r="27">
      <c s="4" r="A27" t="s">
        <v>91</v>
      </c>
      <c s="6" r="B27" t="n">
        <v>912</v>
      </c>
      <c s="6" r="C27" t="n">
        <v>959</v>
      </c>
    </row>
    <row spans="1:3" r="28">
      <c s="4" r="A28" t="s">
        <v>92</v>
      </c>
      <c s="6" r="B28" t="n">
        <v>1201</v>
      </c>
      <c s="6" r="C28" t="n">
        <v>1283</v>
      </c>
    </row>
    <row spans="1:3" r="29">
      <c s="4" r="A29" t="s">
        <v>93</v>
      </c>
      <c s="6" r="B29" t="n">
        <v>853</v>
      </c>
      <c s="6" r="C29" t="n">
        <v>845</v>
      </c>
    </row>
    <row spans="1:3" r="30">
      <c s="4" r="A30" t="s">
        <v>94</v>
      </c>
      <c s="6" r="B30" t="n">
        <v>187</v>
      </c>
      <c s="6" r="C30" t="n">
        <v>434</v>
      </c>
    </row>
    <row spans="1:3" r="31">
      <c s="4" r="A31" t="s">
        <v>95</v>
      </c>
      <c s="6" r="B31" t="n">
        <v>130</v>
      </c>
      <c s="6" r="C31" t="n">
        <v>219</v>
      </c>
    </row>
    <row spans="1:3" r="32">
      <c s="4" r="A32" t="s">
        <v>96</v>
      </c>
      <c s="6" r="B32" t="n">
        <v>3744</v>
      </c>
      <c s="6" r="C32" t="n">
        <v>3531</v>
      </c>
    </row>
    <row spans="1:3" r="33">
      <c s="4" r="A33" t="s">
        <v>97</v>
      </c>
      <c s="6" r="B33" t="n">
        <v>20542</v>
      </c>
      <c s="6" r="C33" t="n">
        <v>20573</v>
      </c>
    </row>
    <row spans="1:3" r="34">
      <c s="4" r="A34" t="s">
        <v>98</v>
      </c>
      <c s="6" r="B34" t="n">
        <v>14819</v>
      </c>
      <c s="6" r="C34" t="n">
        <v>8620</v>
      </c>
    </row>
    <row spans="1:3" r="35">
      <c s="4" r="A35" t="s">
        <v>99</v>
      </c>
      <c s="6" r="B35" t="n">
        <v>5000</v>
      </c>
      <c s="6" r="C35" t="n">
        <v>2737</v>
      </c>
    </row>
    <row spans="1:3" r="36">
      <c s="4" r="A36" t="s">
        <v>100</v>
      </c>
      <c s="6" r="B36" t="n">
        <v>9819</v>
      </c>
      <c s="6" r="C36" t="n">
        <v>5883</v>
      </c>
    </row>
    <row spans="1:3" r="37">
      <c s="4" r="A37" t="s">
        <v>101</v>
      </c>
      <c s="6" r="B37" t="n">
        <v>0</v>
      </c>
      <c s="6" r="C37" t="n">
        <v>-526</v>
      </c>
    </row>
    <row spans="1:3" r="38">
      <c s="4" r="A38" t="s">
        <v>102</v>
      </c>
      <c s="6" r="B38" t="n">
        <v>0</v>
      </c>
      <c s="6" r="C38" t="n">
        <v>5</v>
      </c>
    </row>
    <row spans="1:3" r="39">
      <c s="4" r="A39" t="s">
        <v>103</v>
      </c>
      <c s="7" r="B39" t="n">
        <v>9819</v>
      </c>
      <c s="7" r="C39" t="n">
        <v>5362</v>
      </c>
    </row>
    <row spans="1:3" r="40">
      <c s="3" r="A40" t="s">
        <v>104</v>
      </c>
    </row>
    <row spans="1:3" r="41">
      <c s="4" r="A41" t="s">
        <v>105</v>
      </c>
      <c s="8" r="B41" t="n">
        <v>0.58</v>
      </c>
      <c s="8" r="C41" t="n">
        <v>0.32</v>
      </c>
    </row>
    <row spans="1:3" r="42">
      <c s="4" r="A42" t="s">
        <v>106</v>
      </c>
      <c s="8" r="B42" t="n">
        <v>0.57</v>
      </c>
      <c s="8" r="C42" t="n">
        <v>0.32</v>
      </c>
    </row>
    <row spans="1:3" r="43">
      <c s="4" r="A43" t="s">
        <v>107</v>
      </c>
      <c s="6" r="B43" t="n">
        <v>16939010</v>
      </c>
      <c s="6" r="C43" t="n">
        <v>16515489</v>
      </c>
    </row>
    <row spans="1:3" r="44">
      <c s="4" r="A44" t="s">
        <v>108</v>
      </c>
      <c s="6" r="B44" t="n">
        <v>17085752</v>
      </c>
      <c s="6" r="C44" t="n">
        <v>16741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356</v>
      </c>
      <c s="2" r="B1" t="s">
        <v>1</v>
      </c>
    </row>
    <row spans="1:3" r="2">
      <c s="2" r="B2" t="s">
        <v>2</v>
      </c>
      <c s="2" r="C2" t="s">
        <v>30</v>
      </c>
    </row>
    <row spans="1:3" r="3">
      <c s="3" r="A3" t="s">
        <v>193</v>
      </c>
    </row>
    <row spans="1:3" r="4">
      <c s="4" r="A4" t="s">
        <v>357</v>
      </c>
      <c s="7" r="B4" t="n">
        <v>82200</v>
      </c>
      <c s="7" r="C4" t="n">
        <v>40500</v>
      </c>
    </row>
    <row spans="1:3" r="5">
      <c s="4" r="A5" t="s">
        <v>83</v>
      </c>
      <c s="7" r="B5" t="n">
        <v>484</v>
      </c>
      <c s="7" r="C5" t="n">
        <v>9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8</v>
      </c>
      <c s="2" r="B1" t="s">
        <v>2</v>
      </c>
      <c s="2" r="C1" t="s">
        <v>30</v>
      </c>
    </row>
    <row spans="1:3" r="2">
      <c s="3" r="A2" t="s">
        <v>349</v>
      </c>
    </row>
    <row spans="1:3" r="3">
      <c s="4" r="A3" t="s">
        <v>359</v>
      </c>
      <c s="7" r="B3" t="n">
        <v>4216</v>
      </c>
    </row>
    <row spans="1:3" r="4">
      <c s="4" r="A4" t="s">
        <v>360</v>
      </c>
      <c s="6" r="B4" t="n">
        <v>25410</v>
      </c>
    </row>
    <row spans="1:3" r="5">
      <c s="4" r="A5" t="s">
        <v>361</v>
      </c>
      <c s="6" r="B5" t="n">
        <v>45787</v>
      </c>
    </row>
    <row spans="1:3" r="6">
      <c s="4" r="A6" t="s">
        <v>362</v>
      </c>
      <c s="6" r="B6" t="n">
        <v>37351</v>
      </c>
    </row>
    <row spans="1:3" r="7">
      <c s="4" r="A7" t="s">
        <v>363</v>
      </c>
      <c s="6" r="B7" t="n">
        <v>91195</v>
      </c>
    </row>
    <row spans="1:3" r="8">
      <c s="4" r="A8" t="s">
        <v>349</v>
      </c>
      <c s="6" r="B8" t="n">
        <v>203959</v>
      </c>
      <c s="7" r="C8" t="n">
        <v>167447</v>
      </c>
    </row>
    <row spans="1:3" r="9">
      <c s="3" r="A9" t="s">
        <v>364</v>
      </c>
    </row>
    <row spans="1:3" r="10">
      <c s="4" r="A10" t="s">
        <v>359</v>
      </c>
      <c s="6" r="B10" t="n">
        <v>4244</v>
      </c>
    </row>
    <row spans="1:3" r="11">
      <c s="4" r="A11" t="s">
        <v>360</v>
      </c>
      <c s="6" r="B11" t="n">
        <v>25729</v>
      </c>
    </row>
    <row spans="1:3" r="12">
      <c s="4" r="A12" t="s">
        <v>361</v>
      </c>
      <c s="6" r="B12" t="n">
        <v>46421</v>
      </c>
    </row>
    <row spans="1:3" r="13">
      <c s="4" r="A13" t="s">
        <v>362</v>
      </c>
      <c s="6" r="B13" t="n">
        <v>38555</v>
      </c>
    </row>
    <row spans="1:3" r="14">
      <c s="4" r="A14" t="s">
        <v>363</v>
      </c>
      <c s="6" r="B14" t="n">
        <v>90655</v>
      </c>
    </row>
    <row spans="1:3" r="15">
      <c s="4" r="A15" t="s">
        <v>364</v>
      </c>
      <c s="7" r="B15" t="n">
        <v>205604</v>
      </c>
      <c s="7" r="C15" t="n">
        <v>1686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65</v>
      </c>
      <c s="2" r="B1" t="s">
        <v>2</v>
      </c>
      <c s="2" r="C1" t="s">
        <v>30</v>
      </c>
    </row>
    <row spans="1:3" r="2">
      <c s="3" r="A2" t="s">
        <v>366</v>
      </c>
    </row>
    <row spans="1:3" r="3">
      <c s="4" r="A3" t="s">
        <v>195</v>
      </c>
      <c s="7" r="B3" t="n">
        <v>772345</v>
      </c>
      <c s="7" r="C3" t="n">
        <v>689380</v>
      </c>
    </row>
    <row spans="1:3" r="4">
      <c s="4" r="A4" t="s">
        <v>367</v>
      </c>
      <c s="6" r="B4" t="n">
        <v>-26</v>
      </c>
      <c s="6" r="C4" t="n">
        <v>-187</v>
      </c>
    </row>
    <row spans="1:3" r="5">
      <c s="4" r="A5" t="s">
        <v>63</v>
      </c>
      <c s="6" r="B5" t="n">
        <v>-11741</v>
      </c>
      <c s="6" r="C5" t="n">
        <v>-13905</v>
      </c>
    </row>
    <row spans="1:3" r="6">
      <c s="4" r="A6" t="s">
        <v>368</v>
      </c>
      <c s="6" r="B6" t="n">
        <v>760578</v>
      </c>
      <c s="6" r="C6" t="n">
        <v>675288</v>
      </c>
    </row>
    <row spans="1:3" r="7">
      <c s="4" r="A7" t="s">
        <v>369</v>
      </c>
    </row>
    <row spans="1:3" r="8">
      <c s="3" r="A8" t="s">
        <v>366</v>
      </c>
    </row>
    <row spans="1:3" r="9">
      <c s="4" r="A9" t="s">
        <v>195</v>
      </c>
      <c s="6" r="B9" t="n">
        <v>22082</v>
      </c>
      <c s="6" r="C9" t="n">
        <v>18700</v>
      </c>
    </row>
    <row spans="1:3" r="10">
      <c s="4" r="A10" t="s">
        <v>370</v>
      </c>
    </row>
    <row spans="1:3" r="11">
      <c s="3" r="A11" t="s">
        <v>366</v>
      </c>
    </row>
    <row spans="1:3" r="12">
      <c s="4" r="A12" t="s">
        <v>195</v>
      </c>
      <c s="6" r="B12" t="n">
        <v>9989</v>
      </c>
      <c s="6" r="C12" t="n">
        <v>9350</v>
      </c>
    </row>
    <row spans="1:3" r="13">
      <c s="4" r="A13" t="s">
        <v>371</v>
      </c>
    </row>
    <row spans="1:3" r="14">
      <c s="3" r="A14" t="s">
        <v>366</v>
      </c>
    </row>
    <row spans="1:3" r="15">
      <c s="4" r="A15" t="s">
        <v>195</v>
      </c>
      <c s="6" r="B15" t="n">
        <v>135864</v>
      </c>
      <c s="6" r="C15" t="n">
        <v>100773</v>
      </c>
    </row>
    <row spans="1:3" r="16">
      <c s="4" r="A16" t="s">
        <v>372</v>
      </c>
    </row>
    <row spans="1:3" r="17">
      <c s="3" r="A17" t="s">
        <v>366</v>
      </c>
    </row>
    <row spans="1:3" r="18">
      <c s="4" r="A18" t="s">
        <v>195</v>
      </c>
      <c s="6" r="B18" t="n">
        <v>34272</v>
      </c>
      <c s="6" r="C18" t="n">
        <v>24426</v>
      </c>
    </row>
    <row spans="1:3" r="19">
      <c s="4" r="A19" t="s">
        <v>373</v>
      </c>
    </row>
    <row spans="1:3" r="20">
      <c s="3" r="A20" t="s">
        <v>366</v>
      </c>
    </row>
    <row spans="1:3" r="21">
      <c s="4" r="A21" t="s">
        <v>195</v>
      </c>
      <c s="6" r="B21" t="n">
        <v>381098</v>
      </c>
      <c s="6" r="C21" t="n">
        <v>353973</v>
      </c>
    </row>
    <row spans="1:3" r="22">
      <c s="4" r="A22" t="s">
        <v>374</v>
      </c>
    </row>
    <row spans="1:3" r="23">
      <c s="3" r="A23" t="s">
        <v>366</v>
      </c>
    </row>
    <row spans="1:3" r="24">
      <c s="4" r="A24" t="s">
        <v>195</v>
      </c>
      <c s="6" r="B24" t="n">
        <v>179623</v>
      </c>
      <c s="6" r="C24" t="n">
        <v>171452</v>
      </c>
    </row>
    <row spans="1:3" r="25">
      <c s="4" r="A25" t="s">
        <v>375</v>
      </c>
    </row>
    <row spans="1:3" r="26">
      <c s="3" r="A26" t="s">
        <v>366</v>
      </c>
    </row>
    <row spans="1:3" r="27">
      <c s="4" r="A27" t="s">
        <v>195</v>
      </c>
      <c s="7" r="B27" t="n">
        <v>9417</v>
      </c>
      <c s="7" r="C27" t="n">
        <v>107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6</v>
      </c>
      <c s="2" r="B1" t="s">
        <v>2</v>
      </c>
      <c s="2" r="C1" t="s">
        <v>30</v>
      </c>
    </row>
    <row spans="1:3" r="2">
      <c s="3" r="A2" t="s">
        <v>366</v>
      </c>
    </row>
    <row spans="1:3" r="3">
      <c s="4" r="A3" t="s">
        <v>377</v>
      </c>
      <c s="7" r="B3" t="n">
        <v>770934</v>
      </c>
      <c s="7" r="C3" t="n">
        <v>682433</v>
      </c>
    </row>
    <row spans="1:3" r="4">
      <c s="4" r="A4" t="s">
        <v>378</v>
      </c>
      <c s="6" r="B4" t="n">
        <v>1411</v>
      </c>
      <c s="6" r="C4" t="n">
        <v>6947</v>
      </c>
    </row>
    <row spans="1:3" r="5">
      <c s="4" r="A5" t="s">
        <v>379</v>
      </c>
      <c s="6" r="B5" t="n">
        <v>772345</v>
      </c>
      <c s="6" r="C5" t="n">
        <v>689380</v>
      </c>
    </row>
    <row spans="1:3" r="6">
      <c s="4" r="A6" t="s">
        <v>369</v>
      </c>
    </row>
    <row spans="1:3" r="7">
      <c s="3" r="A7" t="s">
        <v>366</v>
      </c>
    </row>
    <row spans="1:3" r="8">
      <c s="4" r="A8" t="s">
        <v>377</v>
      </c>
      <c s="6" r="B8" t="n">
        <v>22082</v>
      </c>
      <c s="6" r="C8" t="n">
        <v>18700</v>
      </c>
    </row>
    <row spans="1:3" r="9">
      <c s="4" r="A9" t="s">
        <v>378</v>
      </c>
      <c s="6" r="B9" t="n">
        <v>0</v>
      </c>
      <c s="6" r="C9" t="n">
        <v>0</v>
      </c>
    </row>
    <row spans="1:3" r="10">
      <c s="4" r="A10" t="s">
        <v>379</v>
      </c>
      <c s="6" r="B10" t="n">
        <v>22082</v>
      </c>
      <c s="6" r="C10" t="n">
        <v>18700</v>
      </c>
    </row>
    <row spans="1:3" r="11">
      <c s="4" r="A11" t="s">
        <v>370</v>
      </c>
    </row>
    <row spans="1:3" r="12">
      <c s="3" r="A12" t="s">
        <v>366</v>
      </c>
    </row>
    <row spans="1:3" r="13">
      <c s="4" r="A13" t="s">
        <v>377</v>
      </c>
      <c s="6" r="B13" t="n">
        <v>9989</v>
      </c>
      <c s="6" r="C13" t="n">
        <v>9350</v>
      </c>
    </row>
    <row spans="1:3" r="14">
      <c s="4" r="A14" t="s">
        <v>378</v>
      </c>
      <c s="6" r="B14" t="n">
        <v>0</v>
      </c>
      <c s="6" r="C14" t="n">
        <v>0</v>
      </c>
    </row>
    <row spans="1:3" r="15">
      <c s="4" r="A15" t="s">
        <v>379</v>
      </c>
      <c s="6" r="B15" t="n">
        <v>9989</v>
      </c>
      <c s="6" r="C15" t="n">
        <v>9350</v>
      </c>
    </row>
    <row spans="1:3" r="16">
      <c s="4" r="A16" t="s">
        <v>371</v>
      </c>
    </row>
    <row spans="1:3" r="17">
      <c s="3" r="A17" t="s">
        <v>366</v>
      </c>
    </row>
    <row spans="1:3" r="18">
      <c s="4" r="A18" t="s">
        <v>377</v>
      </c>
      <c s="6" r="B18" t="n">
        <v>135814</v>
      </c>
      <c s="6" r="C18" t="n">
        <v>100394</v>
      </c>
    </row>
    <row spans="1:3" r="19">
      <c s="4" r="A19" t="s">
        <v>378</v>
      </c>
      <c s="6" r="B19" t="n">
        <v>50</v>
      </c>
      <c s="6" r="C19" t="n">
        <v>379</v>
      </c>
    </row>
    <row spans="1:3" r="20">
      <c s="4" r="A20" t="s">
        <v>379</v>
      </c>
      <c s="6" r="B20" t="n">
        <v>135864</v>
      </c>
      <c s="6" r="C20" t="n">
        <v>100773</v>
      </c>
    </row>
    <row spans="1:3" r="21">
      <c s="4" r="A21" t="s">
        <v>372</v>
      </c>
    </row>
    <row spans="1:3" r="22">
      <c s="3" r="A22" t="s">
        <v>366</v>
      </c>
    </row>
    <row spans="1:3" r="23">
      <c s="4" r="A23" t="s">
        <v>377</v>
      </c>
      <c s="6" r="B23" t="n">
        <v>34272</v>
      </c>
      <c s="6" r="C23" t="n">
        <v>24426</v>
      </c>
    </row>
    <row spans="1:3" r="24">
      <c s="4" r="A24" t="s">
        <v>378</v>
      </c>
      <c s="6" r="B24" t="n">
        <v>0</v>
      </c>
      <c s="6" r="C24" t="n">
        <v>0</v>
      </c>
    </row>
    <row spans="1:3" r="25">
      <c s="4" r="A25" t="s">
        <v>379</v>
      </c>
      <c s="6" r="B25" t="n">
        <v>34272</v>
      </c>
      <c s="6" r="C25" t="n">
        <v>24426</v>
      </c>
    </row>
    <row spans="1:3" r="26">
      <c s="4" r="A26" t="s">
        <v>373</v>
      </c>
    </row>
    <row spans="1:3" r="27">
      <c s="3" r="A27" t="s">
        <v>366</v>
      </c>
    </row>
    <row spans="1:3" r="28">
      <c s="4" r="A28" t="s">
        <v>379</v>
      </c>
      <c s="6" r="B28" t="n">
        <v>381098</v>
      </c>
      <c s="6" r="C28" t="n">
        <v>353973</v>
      </c>
    </row>
    <row spans="1:3" r="29">
      <c s="4" r="A29" t="s">
        <v>380</v>
      </c>
    </row>
    <row spans="1:3" r="30">
      <c s="3" r="A30" t="s">
        <v>366</v>
      </c>
    </row>
    <row spans="1:3" r="31">
      <c s="4" r="A31" t="s">
        <v>377</v>
      </c>
      <c s="6" r="B31" t="n">
        <v>95570</v>
      </c>
      <c s="6" r="C31" t="n">
        <v>91725</v>
      </c>
    </row>
    <row spans="1:3" r="32">
      <c s="4" r="A32" t="s">
        <v>378</v>
      </c>
      <c s="6" r="B32" t="n">
        <v>0</v>
      </c>
      <c s="6" r="C32" t="n">
        <v>0</v>
      </c>
    </row>
    <row spans="1:3" r="33">
      <c s="4" r="A33" t="s">
        <v>379</v>
      </c>
      <c s="6" r="B33" t="n">
        <v>95570</v>
      </c>
      <c s="6" r="C33" t="n">
        <v>91725</v>
      </c>
    </row>
    <row spans="1:3" r="34">
      <c s="4" r="A34" t="s">
        <v>381</v>
      </c>
    </row>
    <row spans="1:3" r="35">
      <c s="3" r="A35" t="s">
        <v>366</v>
      </c>
    </row>
    <row spans="1:3" r="36">
      <c s="4" r="A36" t="s">
        <v>377</v>
      </c>
      <c s="6" r="B36" t="n">
        <v>55151</v>
      </c>
      <c s="6" r="C36" t="n">
        <v>44255</v>
      </c>
    </row>
    <row spans="1:3" r="37">
      <c s="4" r="A37" t="s">
        <v>378</v>
      </c>
      <c s="6" r="B37" t="n">
        <v>0</v>
      </c>
      <c s="6" r="C37" t="n">
        <v>0</v>
      </c>
    </row>
    <row spans="1:3" r="38">
      <c s="4" r="A38" t="s">
        <v>379</v>
      </c>
      <c s="6" r="B38" t="n">
        <v>55151</v>
      </c>
      <c s="6" r="C38" t="n">
        <v>44255</v>
      </c>
    </row>
    <row spans="1:3" r="39">
      <c s="4" r="A39" t="s">
        <v>382</v>
      </c>
    </row>
    <row spans="1:3" r="40">
      <c s="3" r="A40" t="s">
        <v>366</v>
      </c>
    </row>
    <row spans="1:3" r="41">
      <c s="4" r="A41" t="s">
        <v>377</v>
      </c>
      <c s="6" r="B41" t="n">
        <v>65536</v>
      </c>
      <c s="6" r="C41" t="n">
        <v>57410</v>
      </c>
    </row>
    <row spans="1:3" r="42">
      <c s="4" r="A42" t="s">
        <v>378</v>
      </c>
      <c s="6" r="B42" t="n">
        <v>0</v>
      </c>
      <c s="6" r="C42" t="n">
        <v>1907</v>
      </c>
    </row>
    <row spans="1:3" r="43">
      <c s="4" r="A43" t="s">
        <v>379</v>
      </c>
      <c s="6" r="B43" t="n">
        <v>65536</v>
      </c>
      <c s="6" r="C43" t="n">
        <v>59317</v>
      </c>
    </row>
    <row spans="1:3" r="44">
      <c s="4" r="A44" t="s">
        <v>383</v>
      </c>
    </row>
    <row spans="1:3" r="45">
      <c s="3" r="A45" t="s">
        <v>366</v>
      </c>
    </row>
    <row spans="1:3" r="46">
      <c s="4" r="A46" t="s">
        <v>377</v>
      </c>
      <c s="6" r="B46" t="n">
        <v>29985</v>
      </c>
      <c s="6" r="C46" t="n">
        <v>26974</v>
      </c>
    </row>
    <row spans="1:3" r="47">
      <c s="4" r="A47" t="s">
        <v>378</v>
      </c>
      <c s="6" r="B47" t="n">
        <v>0</v>
      </c>
      <c s="6" r="C47" t="n">
        <v>0</v>
      </c>
    </row>
    <row spans="1:3" r="48">
      <c s="4" r="A48" t="s">
        <v>379</v>
      </c>
      <c s="6" r="B48" t="n">
        <v>29985</v>
      </c>
      <c s="6" r="C48" t="n">
        <v>26974</v>
      </c>
    </row>
    <row spans="1:3" r="49">
      <c s="4" r="A49" t="s">
        <v>384</v>
      </c>
    </row>
    <row spans="1:3" r="50">
      <c s="3" r="A50" t="s">
        <v>366</v>
      </c>
    </row>
    <row spans="1:3" r="51">
      <c s="4" r="A51" t="s">
        <v>377</v>
      </c>
      <c s="6" r="B51" t="n">
        <v>134762</v>
      </c>
      <c s="6" r="C51" t="n">
        <v>128940</v>
      </c>
    </row>
    <row spans="1:3" r="52">
      <c s="4" r="A52" t="s">
        <v>378</v>
      </c>
      <c s="6" r="B52" t="n">
        <v>94</v>
      </c>
      <c s="6" r="C52" t="n">
        <v>2762</v>
      </c>
    </row>
    <row spans="1:3" r="53">
      <c s="4" r="A53" t="s">
        <v>379</v>
      </c>
      <c s="6" r="B53" t="n">
        <v>134856</v>
      </c>
      <c s="6" r="C53" t="n">
        <v>131702</v>
      </c>
    </row>
    <row spans="1:3" r="54">
      <c s="4" r="A54" t="s">
        <v>374</v>
      </c>
    </row>
    <row spans="1:3" r="55">
      <c s="3" r="A55" t="s">
        <v>366</v>
      </c>
    </row>
    <row spans="1:3" r="56">
      <c s="4" r="A56" t="s">
        <v>377</v>
      </c>
      <c s="6" r="B56" t="n">
        <v>178356</v>
      </c>
      <c s="6" r="C56" t="n">
        <v>169563</v>
      </c>
    </row>
    <row spans="1:3" r="57">
      <c s="4" r="A57" t="s">
        <v>378</v>
      </c>
      <c s="6" r="B57" t="n">
        <v>1267</v>
      </c>
      <c s="6" r="C57" t="n">
        <v>1889</v>
      </c>
    </row>
    <row spans="1:3" r="58">
      <c s="4" r="A58" t="s">
        <v>379</v>
      </c>
      <c s="6" r="B58" t="n">
        <v>179623</v>
      </c>
      <c s="6" r="C58" t="n">
        <v>171452</v>
      </c>
    </row>
    <row spans="1:3" r="59">
      <c s="4" r="A59" t="s">
        <v>375</v>
      </c>
    </row>
    <row spans="1:3" r="60">
      <c s="3" r="A60" t="s">
        <v>366</v>
      </c>
    </row>
    <row spans="1:3" r="61">
      <c s="4" r="A61" t="s">
        <v>377</v>
      </c>
      <c s="6" r="B61" t="n">
        <v>9417</v>
      </c>
      <c s="6" r="C61" t="n">
        <v>10696</v>
      </c>
    </row>
    <row spans="1:3" r="62">
      <c s="4" r="A62" t="s">
        <v>378</v>
      </c>
      <c s="6" r="B62" t="n">
        <v>0</v>
      </c>
      <c s="6" r="C62" t="n">
        <v>10</v>
      </c>
    </row>
    <row spans="1:3" r="63">
      <c s="4" r="A63" t="s">
        <v>379</v>
      </c>
      <c s="6" r="B63" t="n">
        <v>9417</v>
      </c>
      <c s="6" r="C63" t="n">
        <v>10706</v>
      </c>
    </row>
    <row spans="1:3" r="64">
      <c s="4" r="A64" t="s">
        <v>385</v>
      </c>
    </row>
    <row spans="1:3" r="65">
      <c s="3" r="A65" t="s">
        <v>366</v>
      </c>
    </row>
    <row spans="1:3" r="66">
      <c s="4" r="A66" t="s">
        <v>377</v>
      </c>
      <c s="6" r="B66" t="n">
        <v>770488</v>
      </c>
      <c s="6" r="C66" t="n">
        <v>682074</v>
      </c>
    </row>
    <row spans="1:3" r="67">
      <c s="4" r="A67" t="s">
        <v>386</v>
      </c>
    </row>
    <row spans="1:3" r="68">
      <c s="3" r="A68" t="s">
        <v>366</v>
      </c>
    </row>
    <row spans="1:3" r="69">
      <c s="4" r="A69" t="s">
        <v>377</v>
      </c>
      <c s="6" r="B69" t="n">
        <v>21885</v>
      </c>
      <c s="6" r="C69" t="n">
        <v>18619</v>
      </c>
    </row>
    <row spans="1:3" r="70">
      <c s="4" r="A70" t="s">
        <v>387</v>
      </c>
    </row>
    <row spans="1:3" r="71">
      <c s="3" r="A71" t="s">
        <v>366</v>
      </c>
    </row>
    <row spans="1:3" r="72">
      <c s="4" r="A72" t="s">
        <v>377</v>
      </c>
      <c s="6" r="B72" t="n">
        <v>9989</v>
      </c>
      <c s="6" r="C72" t="n">
        <v>9350</v>
      </c>
    </row>
    <row spans="1:3" r="73">
      <c s="4" r="A73" t="s">
        <v>388</v>
      </c>
    </row>
    <row spans="1:3" r="74">
      <c s="3" r="A74" t="s">
        <v>366</v>
      </c>
    </row>
    <row spans="1:3" r="75">
      <c s="4" r="A75" t="s">
        <v>377</v>
      </c>
      <c s="6" r="B75" t="n">
        <v>135632</v>
      </c>
      <c s="6" r="C75" t="n">
        <v>100285</v>
      </c>
    </row>
    <row spans="1:3" r="76">
      <c s="4" r="A76" t="s">
        <v>389</v>
      </c>
    </row>
    <row spans="1:3" r="77">
      <c s="3" r="A77" t="s">
        <v>366</v>
      </c>
    </row>
    <row spans="1:3" r="78">
      <c s="4" r="A78" t="s">
        <v>377</v>
      </c>
      <c s="6" r="B78" t="n">
        <v>34272</v>
      </c>
      <c s="6" r="C78" t="n">
        <v>24426</v>
      </c>
    </row>
    <row spans="1:3" r="79">
      <c s="4" r="A79" t="s">
        <v>390</v>
      </c>
    </row>
    <row spans="1:3" r="80">
      <c s="3" r="A80" t="s">
        <v>366</v>
      </c>
    </row>
    <row spans="1:3" r="81">
      <c s="4" r="A81" t="s">
        <v>377</v>
      </c>
      <c s="6" r="B81" t="n">
        <v>95570</v>
      </c>
      <c s="6" r="C81" t="n">
        <v>91725</v>
      </c>
    </row>
    <row spans="1:3" r="82">
      <c s="4" r="A82" t="s">
        <v>391</v>
      </c>
    </row>
    <row spans="1:3" r="83">
      <c s="3" r="A83" t="s">
        <v>366</v>
      </c>
    </row>
    <row spans="1:3" r="84">
      <c s="4" r="A84" t="s">
        <v>377</v>
      </c>
      <c s="6" r="B84" t="n">
        <v>55151</v>
      </c>
      <c s="6" r="C84" t="n">
        <v>44255</v>
      </c>
    </row>
    <row spans="1:3" r="85">
      <c s="4" r="A85" t="s">
        <v>392</v>
      </c>
    </row>
    <row spans="1:3" r="86">
      <c s="3" r="A86" t="s">
        <v>366</v>
      </c>
    </row>
    <row spans="1:3" r="87">
      <c s="4" r="A87" t="s">
        <v>377</v>
      </c>
      <c s="6" r="B87" t="n">
        <v>65536</v>
      </c>
      <c s="6" r="C87" t="n">
        <v>57410</v>
      </c>
    </row>
    <row spans="1:3" r="88">
      <c s="4" r="A88" t="s">
        <v>393</v>
      </c>
    </row>
    <row spans="1:3" r="89">
      <c s="3" r="A89" t="s">
        <v>366</v>
      </c>
    </row>
    <row spans="1:3" r="90">
      <c s="4" r="A90" t="s">
        <v>377</v>
      </c>
      <c s="6" r="B90" t="n">
        <v>29985</v>
      </c>
      <c s="6" r="C90" t="n">
        <v>26974</v>
      </c>
    </row>
    <row spans="1:3" r="91">
      <c s="4" r="A91" t="s">
        <v>394</v>
      </c>
    </row>
    <row spans="1:3" r="92">
      <c s="3" r="A92" t="s">
        <v>366</v>
      </c>
    </row>
    <row spans="1:3" r="93">
      <c s="4" r="A93" t="s">
        <v>377</v>
      </c>
      <c s="6" r="B93" t="n">
        <v>134762</v>
      </c>
      <c s="6" r="C93" t="n">
        <v>128940</v>
      </c>
    </row>
    <row spans="1:3" r="94">
      <c s="4" r="A94" t="s">
        <v>395</v>
      </c>
    </row>
    <row spans="1:3" r="95">
      <c s="3" r="A95" t="s">
        <v>366</v>
      </c>
    </row>
    <row spans="1:3" r="96">
      <c s="4" r="A96" t="s">
        <v>377</v>
      </c>
      <c s="6" r="B96" t="n">
        <v>178289</v>
      </c>
      <c s="6" r="C96" t="n">
        <v>169395</v>
      </c>
    </row>
    <row spans="1:3" r="97">
      <c s="4" r="A97" t="s">
        <v>396</v>
      </c>
    </row>
    <row spans="1:3" r="98">
      <c s="3" r="A98" t="s">
        <v>366</v>
      </c>
    </row>
    <row spans="1:3" r="99">
      <c s="4" r="A99" t="s">
        <v>377</v>
      </c>
      <c s="6" r="B99" t="n">
        <v>9417</v>
      </c>
      <c s="6" r="C99" t="n">
        <v>10695</v>
      </c>
    </row>
    <row spans="1:3" r="100">
      <c s="4" r="A100" t="s">
        <v>397</v>
      </c>
    </row>
    <row spans="1:3" r="101">
      <c s="3" r="A101" t="s">
        <v>366</v>
      </c>
    </row>
    <row spans="1:3" r="102">
      <c s="4" r="A102" t="s">
        <v>377</v>
      </c>
      <c s="6" r="B102" t="n">
        <v>182</v>
      </c>
      <c s="6" r="C102" t="n">
        <v>1</v>
      </c>
    </row>
    <row spans="1:3" r="103">
      <c s="4" r="A103" t="s">
        <v>398</v>
      </c>
    </row>
    <row spans="1:3" r="104">
      <c s="3" r="A104" t="s">
        <v>366</v>
      </c>
    </row>
    <row spans="1:3" r="105">
      <c s="4" r="A105" t="s">
        <v>377</v>
      </c>
      <c s="6" r="B105" t="n">
        <v>0</v>
      </c>
      <c s="6" r="C105" t="n">
        <v>0</v>
      </c>
    </row>
    <row spans="1:3" r="106">
      <c s="4" r="A106" t="s">
        <v>399</v>
      </c>
    </row>
    <row spans="1:3" r="107">
      <c s="3" r="A107" t="s">
        <v>366</v>
      </c>
    </row>
    <row spans="1:3" r="108">
      <c s="4" r="A108" t="s">
        <v>377</v>
      </c>
      <c s="6" r="B108" t="n">
        <v>0</v>
      </c>
      <c s="6" r="C108" t="n">
        <v>0</v>
      </c>
    </row>
    <row spans="1:3" r="109">
      <c s="4" r="A109" t="s">
        <v>400</v>
      </c>
    </row>
    <row spans="1:3" r="110">
      <c s="3" r="A110" t="s">
        <v>366</v>
      </c>
    </row>
    <row spans="1:3" r="111">
      <c s="4" r="A111" t="s">
        <v>377</v>
      </c>
      <c s="6" r="B111" t="n">
        <v>182</v>
      </c>
      <c s="6" r="C111" t="n">
        <v>0</v>
      </c>
    </row>
    <row spans="1:3" r="112">
      <c s="4" r="A112" t="s">
        <v>401</v>
      </c>
    </row>
    <row spans="1:3" r="113">
      <c s="3" r="A113" t="s">
        <v>366</v>
      </c>
    </row>
    <row spans="1:3" r="114">
      <c s="4" r="A114" t="s">
        <v>377</v>
      </c>
      <c s="6" r="B114" t="n">
        <v>0</v>
      </c>
      <c s="6" r="C114" t="n">
        <v>0</v>
      </c>
    </row>
    <row spans="1:3" r="115">
      <c s="4" r="A115" t="s">
        <v>402</v>
      </c>
    </row>
    <row spans="1:3" r="116">
      <c s="3" r="A116" t="s">
        <v>366</v>
      </c>
    </row>
    <row spans="1:3" r="117">
      <c s="4" r="A117" t="s">
        <v>377</v>
      </c>
      <c s="6" r="B117" t="n">
        <v>0</v>
      </c>
      <c s="6" r="C117" t="n">
        <v>0</v>
      </c>
    </row>
    <row spans="1:3" r="118">
      <c s="4" r="A118" t="s">
        <v>403</v>
      </c>
    </row>
    <row spans="1:3" r="119">
      <c s="3" r="A119" t="s">
        <v>366</v>
      </c>
    </row>
    <row spans="1:3" r="120">
      <c s="4" r="A120" t="s">
        <v>377</v>
      </c>
      <c s="6" r="B120" t="n">
        <v>0</v>
      </c>
      <c s="6" r="C120" t="n">
        <v>0</v>
      </c>
    </row>
    <row spans="1:3" r="121">
      <c s="4" r="A121" t="s">
        <v>404</v>
      </c>
    </row>
    <row spans="1:3" r="122">
      <c s="3" r="A122" t="s">
        <v>366</v>
      </c>
    </row>
    <row spans="1:3" r="123">
      <c s="4" r="A123" t="s">
        <v>377</v>
      </c>
      <c s="6" r="B123" t="n">
        <v>0</v>
      </c>
      <c s="6" r="C123" t="n">
        <v>0</v>
      </c>
    </row>
    <row spans="1:3" r="124">
      <c s="4" r="A124" t="s">
        <v>405</v>
      </c>
    </row>
    <row spans="1:3" r="125">
      <c s="3" r="A125" t="s">
        <v>366</v>
      </c>
    </row>
    <row spans="1:3" r="126">
      <c s="4" r="A126" t="s">
        <v>377</v>
      </c>
      <c s="6" r="B126" t="n">
        <v>0</v>
      </c>
      <c s="6" r="C126" t="n">
        <v>0</v>
      </c>
    </row>
    <row spans="1:3" r="127">
      <c s="4" r="A127" t="s">
        <v>406</v>
      </c>
    </row>
    <row spans="1:3" r="128">
      <c s="3" r="A128" t="s">
        <v>366</v>
      </c>
    </row>
    <row spans="1:3" r="129">
      <c s="4" r="A129" t="s">
        <v>377</v>
      </c>
      <c s="6" r="B129" t="n">
        <v>0</v>
      </c>
      <c s="6" r="C129" t="n">
        <v>0</v>
      </c>
    </row>
    <row spans="1:3" r="130">
      <c s="4" r="A130" t="s">
        <v>407</v>
      </c>
    </row>
    <row spans="1:3" r="131">
      <c s="3" r="A131" t="s">
        <v>366</v>
      </c>
    </row>
    <row spans="1:3" r="132">
      <c s="4" r="A132" t="s">
        <v>377</v>
      </c>
      <c s="6" r="B132" t="n">
        <v>0</v>
      </c>
      <c s="6" r="C132" t="n">
        <v>0</v>
      </c>
    </row>
    <row spans="1:3" r="133">
      <c s="4" r="A133" t="s">
        <v>408</v>
      </c>
    </row>
    <row spans="1:3" r="134">
      <c s="3" r="A134" t="s">
        <v>366</v>
      </c>
    </row>
    <row spans="1:3" r="135">
      <c s="4" r="A135" t="s">
        <v>377</v>
      </c>
      <c s="6" r="B135" t="n">
        <v>0</v>
      </c>
      <c s="6" r="C135" t="n">
        <v>1</v>
      </c>
    </row>
    <row spans="1:3" r="136">
      <c s="4" r="A136" t="s">
        <v>409</v>
      </c>
    </row>
    <row spans="1:3" r="137">
      <c s="3" r="A137" t="s">
        <v>366</v>
      </c>
    </row>
    <row spans="1:3" r="138">
      <c s="4" r="A138" t="s">
        <v>377</v>
      </c>
      <c s="6" r="B138" t="n">
        <v>197</v>
      </c>
      <c s="6" r="C138" t="n">
        <v>308</v>
      </c>
    </row>
    <row spans="1:3" r="139">
      <c s="4" r="A139" t="s">
        <v>410</v>
      </c>
    </row>
    <row spans="1:3" r="140">
      <c s="3" r="A140" t="s">
        <v>366</v>
      </c>
    </row>
    <row spans="1:3" r="141">
      <c s="4" r="A141" t="s">
        <v>377</v>
      </c>
      <c s="6" r="B141" t="n">
        <v>197</v>
      </c>
      <c s="6" r="C141" t="n">
        <v>81</v>
      </c>
    </row>
    <row spans="1:3" r="142">
      <c s="4" r="A142" t="s">
        <v>411</v>
      </c>
    </row>
    <row spans="1:3" r="143">
      <c s="3" r="A143" t="s">
        <v>366</v>
      </c>
    </row>
    <row spans="1:3" r="144">
      <c s="4" r="A144" t="s">
        <v>377</v>
      </c>
      <c s="6" r="B144" t="n">
        <v>0</v>
      </c>
      <c s="6" r="C144" t="n">
        <v>0</v>
      </c>
    </row>
    <row spans="1:3" r="145">
      <c s="4" r="A145" t="s">
        <v>412</v>
      </c>
    </row>
    <row spans="1:3" r="146">
      <c s="3" r="A146" t="s">
        <v>366</v>
      </c>
    </row>
    <row spans="1:3" r="147">
      <c s="4" r="A147" t="s">
        <v>377</v>
      </c>
      <c s="6" r="B147" t="n">
        <v>0</v>
      </c>
      <c s="6" r="C147" t="n">
        <v>109</v>
      </c>
    </row>
    <row spans="1:3" r="148">
      <c s="4" r="A148" t="s">
        <v>413</v>
      </c>
    </row>
    <row spans="1:3" r="149">
      <c s="3" r="A149" t="s">
        <v>366</v>
      </c>
    </row>
    <row spans="1:3" r="150">
      <c s="4" r="A150" t="s">
        <v>377</v>
      </c>
      <c s="6" r="B150" t="n">
        <v>0</v>
      </c>
      <c s="6" r="C150" t="n">
        <v>0</v>
      </c>
    </row>
    <row spans="1:3" r="151">
      <c s="4" r="A151" t="s">
        <v>414</v>
      </c>
    </row>
    <row spans="1:3" r="152">
      <c s="3" r="A152" t="s">
        <v>366</v>
      </c>
    </row>
    <row spans="1:3" r="153">
      <c s="4" r="A153" t="s">
        <v>377</v>
      </c>
      <c s="6" r="B153" t="n">
        <v>0</v>
      </c>
      <c s="6" r="C153" t="n">
        <v>0</v>
      </c>
    </row>
    <row spans="1:3" r="154">
      <c s="4" r="A154" t="s">
        <v>415</v>
      </c>
    </row>
    <row spans="1:3" r="155">
      <c s="3" r="A155" t="s">
        <v>366</v>
      </c>
    </row>
    <row spans="1:3" r="156">
      <c s="4" r="A156" t="s">
        <v>377</v>
      </c>
      <c s="6" r="B156" t="n">
        <v>0</v>
      </c>
      <c s="6" r="C156" t="n">
        <v>0</v>
      </c>
    </row>
    <row spans="1:3" r="157">
      <c s="4" r="A157" t="s">
        <v>416</v>
      </c>
    </row>
    <row spans="1:3" r="158">
      <c s="3" r="A158" t="s">
        <v>366</v>
      </c>
    </row>
    <row spans="1:3" r="159">
      <c s="4" r="A159" t="s">
        <v>377</v>
      </c>
      <c s="6" r="B159" t="n">
        <v>0</v>
      </c>
      <c s="6" r="C159" t="n">
        <v>0</v>
      </c>
    </row>
    <row spans="1:3" r="160">
      <c s="4" r="A160" t="s">
        <v>417</v>
      </c>
    </row>
    <row spans="1:3" r="161">
      <c s="3" r="A161" t="s">
        <v>366</v>
      </c>
    </row>
    <row spans="1:3" r="162">
      <c s="4" r="A162" t="s">
        <v>377</v>
      </c>
      <c s="6" r="B162" t="n">
        <v>0</v>
      </c>
      <c s="6" r="C162" t="n">
        <v>0</v>
      </c>
    </row>
    <row spans="1:3" r="163">
      <c s="4" r="A163" t="s">
        <v>418</v>
      </c>
    </row>
    <row spans="1:3" r="164">
      <c s="3" r="A164" t="s">
        <v>366</v>
      </c>
    </row>
    <row spans="1:3" r="165">
      <c s="4" r="A165" t="s">
        <v>377</v>
      </c>
      <c s="6" r="B165" t="n">
        <v>0</v>
      </c>
      <c s="6" r="C165" t="n">
        <v>0</v>
      </c>
    </row>
    <row spans="1:3" r="166">
      <c s="4" r="A166" t="s">
        <v>419</v>
      </c>
    </row>
    <row spans="1:3" r="167">
      <c s="3" r="A167" t="s">
        <v>366</v>
      </c>
    </row>
    <row spans="1:3" r="168">
      <c s="4" r="A168" t="s">
        <v>377</v>
      </c>
      <c s="6" r="B168" t="n">
        <v>0</v>
      </c>
      <c s="6" r="C168" t="n">
        <v>118</v>
      </c>
    </row>
    <row spans="1:3" r="169">
      <c s="4" r="A169" t="s">
        <v>420</v>
      </c>
    </row>
    <row spans="1:3" r="170">
      <c s="3" r="A170" t="s">
        <v>366</v>
      </c>
    </row>
    <row spans="1:3" r="171">
      <c s="4" r="A171" t="s">
        <v>377</v>
      </c>
      <c s="6" r="B171" t="n">
        <v>0</v>
      </c>
      <c s="6" r="C171" t="n">
        <v>0</v>
      </c>
    </row>
    <row spans="1:3" r="172">
      <c s="4" r="A172" t="s">
        <v>421</v>
      </c>
    </row>
    <row spans="1:3" r="173">
      <c s="3" r="A173" t="s">
        <v>366</v>
      </c>
    </row>
    <row spans="1:3" r="174">
      <c s="4" r="A174" t="s">
        <v>377</v>
      </c>
      <c s="6" r="B174" t="n">
        <v>67</v>
      </c>
      <c s="6" r="C174" t="n">
        <v>50</v>
      </c>
    </row>
    <row spans="1:3" r="175">
      <c s="4" r="A175" t="s">
        <v>422</v>
      </c>
    </row>
    <row spans="1:3" r="176">
      <c s="3" r="A176" t="s">
        <v>366</v>
      </c>
    </row>
    <row spans="1:3" r="177">
      <c s="4" r="A177" t="s">
        <v>377</v>
      </c>
      <c s="6" r="B177" t="n">
        <v>0</v>
      </c>
      <c s="6" r="C177" t="n">
        <v>0</v>
      </c>
    </row>
    <row spans="1:3" r="178">
      <c s="4" r="A178" t="s">
        <v>423</v>
      </c>
    </row>
    <row spans="1:3" r="179">
      <c s="3" r="A179" t="s">
        <v>366</v>
      </c>
    </row>
    <row spans="1:3" r="180">
      <c s="4" r="A180" t="s">
        <v>377</v>
      </c>
      <c s="6" r="B180" t="n">
        <v>0</v>
      </c>
      <c s="6" r="C180" t="n">
        <v>0</v>
      </c>
    </row>
    <row spans="1:3" r="181">
      <c s="4" r="A181" t="s">
        <v>424</v>
      </c>
    </row>
    <row spans="1:3" r="182">
      <c s="3" r="A182" t="s">
        <v>366</v>
      </c>
    </row>
    <row spans="1:3" r="183">
      <c s="4" r="A183" t="s">
        <v>377</v>
      </c>
      <c s="6" r="B183" t="n">
        <v>0</v>
      </c>
      <c s="6" r="C183" t="n">
        <v>0</v>
      </c>
    </row>
    <row spans="1:3" r="184">
      <c s="4" r="A184" t="s">
        <v>425</v>
      </c>
    </row>
    <row spans="1:3" r="185">
      <c s="3" r="A185" t="s">
        <v>366</v>
      </c>
    </row>
    <row spans="1:3" r="186">
      <c s="4" r="A186" t="s">
        <v>377</v>
      </c>
      <c s="6" r="B186" t="n">
        <v>0</v>
      </c>
      <c s="6" r="C186" t="n">
        <v>0</v>
      </c>
    </row>
    <row spans="1:3" r="187">
      <c s="4" r="A187" t="s">
        <v>426</v>
      </c>
    </row>
    <row spans="1:3" r="188">
      <c s="3" r="A188" t="s">
        <v>366</v>
      </c>
    </row>
    <row spans="1:3" r="189">
      <c s="4" r="A189" t="s">
        <v>377</v>
      </c>
      <c s="6" r="B189" t="n">
        <v>0</v>
      </c>
      <c s="6" r="C189" t="n">
        <v>0</v>
      </c>
    </row>
    <row spans="1:3" r="190">
      <c s="4" r="A190" t="s">
        <v>427</v>
      </c>
    </row>
    <row spans="1:3" r="191">
      <c s="3" r="A191" t="s">
        <v>366</v>
      </c>
    </row>
    <row spans="1:3" r="192">
      <c s="4" r="A192" t="s">
        <v>377</v>
      </c>
      <c s="6" r="B192" t="n">
        <v>0</v>
      </c>
      <c s="6" r="C192" t="n">
        <v>0</v>
      </c>
    </row>
    <row spans="1:3" r="193">
      <c s="4" r="A193" t="s">
        <v>428</v>
      </c>
    </row>
    <row spans="1:3" r="194">
      <c s="3" r="A194" t="s">
        <v>366</v>
      </c>
    </row>
    <row spans="1:3" r="195">
      <c s="4" r="A195" t="s">
        <v>377</v>
      </c>
      <c s="6" r="B195" t="n">
        <v>0</v>
      </c>
      <c s="6" r="C195" t="n">
        <v>0</v>
      </c>
    </row>
    <row spans="1:3" r="196">
      <c s="4" r="A196" t="s">
        <v>429</v>
      </c>
    </row>
    <row spans="1:3" r="197">
      <c s="3" r="A197" t="s">
        <v>366</v>
      </c>
    </row>
    <row spans="1:3" r="198">
      <c s="4" r="A198" t="s">
        <v>377</v>
      </c>
      <c s="6" r="B198" t="n">
        <v>0</v>
      </c>
      <c s="6" r="C198" t="n">
        <v>0</v>
      </c>
    </row>
    <row spans="1:3" r="199">
      <c s="4" r="A199" t="s">
        <v>430</v>
      </c>
    </row>
    <row spans="1:3" r="200">
      <c s="3" r="A200" t="s">
        <v>366</v>
      </c>
    </row>
    <row spans="1:3" r="201">
      <c s="4" r="A201" t="s">
        <v>377</v>
      </c>
      <c s="6" r="B201" t="n">
        <v>0</v>
      </c>
      <c s="6" r="C201" t="n">
        <v>0</v>
      </c>
    </row>
    <row spans="1:3" r="202">
      <c s="4" r="A202" t="s">
        <v>431</v>
      </c>
    </row>
    <row spans="1:3" r="203">
      <c s="3" r="A203" t="s">
        <v>366</v>
      </c>
    </row>
    <row spans="1:3" r="204">
      <c s="4" r="A204" t="s">
        <v>377</v>
      </c>
      <c s="6" r="B204" t="n">
        <v>67</v>
      </c>
      <c s="6" r="C204" t="n">
        <v>50</v>
      </c>
    </row>
    <row spans="1:3" r="205">
      <c s="4" r="A205" t="s">
        <v>432</v>
      </c>
    </row>
    <row spans="1:3" r="206">
      <c s="3" r="A206" t="s">
        <v>366</v>
      </c>
    </row>
    <row spans="1:3" r="207">
      <c s="4" r="A207" t="s">
        <v>377</v>
      </c>
      <c s="7" r="B207" t="n">
        <v>0</v>
      </c>
      <c s="7" r="C20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2</v>
      </c>
      <c s="2" r="C1" t="s">
        <v>30</v>
      </c>
    </row>
    <row spans="1:3" r="2">
      <c s="3" r="A2" t="s">
        <v>366</v>
      </c>
    </row>
    <row spans="1:3" r="3">
      <c s="4" r="A3" t="s">
        <v>434</v>
      </c>
      <c s="7" r="B3" t="n">
        <v>627064</v>
      </c>
      <c s="7" r="C3" t="n">
        <v>577901</v>
      </c>
    </row>
    <row spans="1:3" r="4">
      <c s="4" r="A4" t="s">
        <v>435</v>
      </c>
      <c s="6" r="B4" t="n">
        <v>145281</v>
      </c>
      <c s="6" r="C4" t="n">
        <v>111479</v>
      </c>
    </row>
    <row spans="1:3" r="5">
      <c s="4" r="A5" t="s">
        <v>436</v>
      </c>
    </row>
    <row spans="1:3" r="6">
      <c s="3" r="A6" t="s">
        <v>366</v>
      </c>
    </row>
    <row spans="1:3" r="7">
      <c s="4" r="A7" t="s">
        <v>434</v>
      </c>
      <c s="6" r="B7" t="n">
        <v>602849</v>
      </c>
      <c s="6" r="C7" t="n">
        <v>535653</v>
      </c>
    </row>
    <row spans="1:3" r="8">
      <c s="4" r="A8" t="s">
        <v>437</v>
      </c>
    </row>
    <row spans="1:3" r="9">
      <c s="3" r="A9" t="s">
        <v>366</v>
      </c>
    </row>
    <row spans="1:3" r="10">
      <c s="4" r="A10" t="s">
        <v>434</v>
      </c>
      <c s="6" r="B10" t="n">
        <v>11521</v>
      </c>
      <c s="6" r="C10" t="n">
        <v>31252</v>
      </c>
    </row>
    <row spans="1:3" r="11">
      <c s="4" r="A11" t="s">
        <v>438</v>
      </c>
    </row>
    <row spans="1:3" r="12">
      <c s="3" r="A12" t="s">
        <v>366</v>
      </c>
    </row>
    <row spans="1:3" r="13">
      <c s="4" r="A13" t="s">
        <v>434</v>
      </c>
      <c s="6" r="B13" t="n">
        <v>11452</v>
      </c>
      <c s="6" r="C13" t="n">
        <v>5445</v>
      </c>
    </row>
    <row spans="1:3" r="14">
      <c s="4" r="A14" t="s">
        <v>439</v>
      </c>
    </row>
    <row spans="1:3" r="15">
      <c s="3" r="A15" t="s">
        <v>366</v>
      </c>
    </row>
    <row spans="1:3" r="16">
      <c s="4" r="A16" t="s">
        <v>434</v>
      </c>
      <c s="6" r="B16" t="n">
        <v>1242</v>
      </c>
      <c s="6" r="C16" t="n">
        <v>5551</v>
      </c>
    </row>
    <row spans="1:3" r="17">
      <c s="4" r="A17" t="s">
        <v>440</v>
      </c>
    </row>
    <row spans="1:3" r="18">
      <c s="3" r="A18" t="s">
        <v>366</v>
      </c>
    </row>
    <row spans="1:3" r="19">
      <c s="4" r="A19" t="s">
        <v>435</v>
      </c>
      <c s="6" r="B19" t="n">
        <v>145231</v>
      </c>
      <c s="6" r="C19" t="n">
        <v>111090</v>
      </c>
    </row>
    <row spans="1:3" r="20">
      <c s="4" r="A20" t="s">
        <v>441</v>
      </c>
    </row>
    <row spans="1:3" r="21">
      <c s="3" r="A21" t="s">
        <v>366</v>
      </c>
    </row>
    <row spans="1:3" r="22">
      <c s="4" r="A22" t="s">
        <v>435</v>
      </c>
      <c s="6" r="B22" t="n">
        <v>50</v>
      </c>
      <c s="6" r="C22" t="n">
        <v>389</v>
      </c>
    </row>
    <row spans="1:3" r="23">
      <c s="4" r="A23" t="s">
        <v>369</v>
      </c>
    </row>
    <row spans="1:3" r="24">
      <c s="3" r="A24" t="s">
        <v>366</v>
      </c>
    </row>
    <row spans="1:3" r="25">
      <c s="4" r="A25" t="s">
        <v>434</v>
      </c>
      <c s="6" r="B25" t="n">
        <v>22082</v>
      </c>
      <c s="6" r="C25" t="n">
        <v>18700</v>
      </c>
    </row>
    <row spans="1:3" r="26">
      <c s="4" r="A26" t="s">
        <v>442</v>
      </c>
    </row>
    <row spans="1:3" r="27">
      <c s="3" r="A27" t="s">
        <v>366</v>
      </c>
    </row>
    <row spans="1:3" r="28">
      <c s="4" r="A28" t="s">
        <v>434</v>
      </c>
      <c s="6" r="B28" t="n">
        <v>19450</v>
      </c>
      <c s="6" r="C28" t="n">
        <v>14900</v>
      </c>
    </row>
    <row spans="1:3" r="29">
      <c s="4" r="A29" t="s">
        <v>443</v>
      </c>
    </row>
    <row spans="1:3" r="30">
      <c s="3" r="A30" t="s">
        <v>366</v>
      </c>
    </row>
    <row spans="1:3" r="31">
      <c s="4" r="A31" t="s">
        <v>434</v>
      </c>
      <c s="6" r="B31" t="n">
        <v>2632</v>
      </c>
      <c s="6" r="C31" t="n">
        <v>3800</v>
      </c>
    </row>
    <row spans="1:3" r="32">
      <c s="4" r="A32" t="s">
        <v>444</v>
      </c>
    </row>
    <row spans="1:3" r="33">
      <c s="3" r="A33" t="s">
        <v>366</v>
      </c>
    </row>
    <row spans="1:3" r="34">
      <c s="4" r="A34" t="s">
        <v>434</v>
      </c>
      <c s="6" r="B34" t="n">
        <v>0</v>
      </c>
      <c s="6" r="C34" t="n">
        <v>0</v>
      </c>
    </row>
    <row spans="1:3" r="35">
      <c s="4" r="A35" t="s">
        <v>445</v>
      </c>
    </row>
    <row spans="1:3" r="36">
      <c s="3" r="A36" t="s">
        <v>366</v>
      </c>
    </row>
    <row spans="1:3" r="37">
      <c s="4" r="A37" t="s">
        <v>434</v>
      </c>
      <c s="6" r="B37" t="n">
        <v>0</v>
      </c>
      <c s="6" r="C37" t="n">
        <v>0</v>
      </c>
    </row>
    <row spans="1:3" r="38">
      <c s="4" r="A38" t="s">
        <v>370</v>
      </c>
    </row>
    <row spans="1:3" r="39">
      <c s="3" r="A39" t="s">
        <v>366</v>
      </c>
    </row>
    <row spans="1:3" r="40">
      <c s="4" r="A40" t="s">
        <v>434</v>
      </c>
      <c s="6" r="B40" t="n">
        <v>9989</v>
      </c>
      <c s="6" r="C40" t="n">
        <v>9350</v>
      </c>
    </row>
    <row spans="1:3" r="41">
      <c s="4" r="A41" t="s">
        <v>446</v>
      </c>
    </row>
    <row spans="1:3" r="42">
      <c s="3" r="A42" t="s">
        <v>366</v>
      </c>
    </row>
    <row spans="1:3" r="43">
      <c s="4" r="A43" t="s">
        <v>434</v>
      </c>
      <c s="6" r="B43" t="n">
        <v>9989</v>
      </c>
      <c s="6" r="C43" t="n">
        <v>9350</v>
      </c>
    </row>
    <row spans="1:3" r="44">
      <c s="4" r="A44" t="s">
        <v>447</v>
      </c>
    </row>
    <row spans="1:3" r="45">
      <c s="3" r="A45" t="s">
        <v>366</v>
      </c>
    </row>
    <row spans="1:3" r="46">
      <c s="4" r="A46" t="s">
        <v>434</v>
      </c>
      <c s="6" r="B46" t="n">
        <v>0</v>
      </c>
      <c s="6" r="C46" t="n">
        <v>0</v>
      </c>
    </row>
    <row spans="1:3" r="47">
      <c s="4" r="A47" t="s">
        <v>448</v>
      </c>
    </row>
    <row spans="1:3" r="48">
      <c s="3" r="A48" t="s">
        <v>366</v>
      </c>
    </row>
    <row spans="1:3" r="49">
      <c s="4" r="A49" t="s">
        <v>434</v>
      </c>
      <c s="6" r="B49" t="n">
        <v>0</v>
      </c>
      <c s="6" r="C49" t="n">
        <v>0</v>
      </c>
    </row>
    <row spans="1:3" r="50">
      <c s="4" r="A50" t="s">
        <v>449</v>
      </c>
    </row>
    <row spans="1:3" r="51">
      <c s="3" r="A51" t="s">
        <v>366</v>
      </c>
    </row>
    <row spans="1:3" r="52">
      <c s="4" r="A52" t="s">
        <v>434</v>
      </c>
      <c s="6" r="B52" t="n">
        <v>0</v>
      </c>
      <c s="6" r="C52" t="n">
        <v>0</v>
      </c>
    </row>
    <row spans="1:3" r="53">
      <c s="4" r="A53" t="s">
        <v>372</v>
      </c>
    </row>
    <row spans="1:3" r="54">
      <c s="3" r="A54" t="s">
        <v>366</v>
      </c>
    </row>
    <row spans="1:3" r="55">
      <c s="4" r="A55" t="s">
        <v>434</v>
      </c>
      <c s="6" r="B55" t="n">
        <v>34272</v>
      </c>
      <c s="6" r="C55" t="n">
        <v>24426</v>
      </c>
    </row>
    <row spans="1:3" r="56">
      <c s="4" r="A56" t="s">
        <v>450</v>
      </c>
    </row>
    <row spans="1:3" r="57">
      <c s="3" r="A57" t="s">
        <v>366</v>
      </c>
    </row>
    <row spans="1:3" r="58">
      <c s="4" r="A58" t="s">
        <v>434</v>
      </c>
      <c s="6" r="B58" t="n">
        <v>33598</v>
      </c>
      <c s="6" r="C58" t="n">
        <v>24426</v>
      </c>
    </row>
    <row spans="1:3" r="59">
      <c s="4" r="A59" t="s">
        <v>451</v>
      </c>
    </row>
    <row spans="1:3" r="60">
      <c s="3" r="A60" t="s">
        <v>366</v>
      </c>
    </row>
    <row spans="1:3" r="61">
      <c s="4" r="A61" t="s">
        <v>434</v>
      </c>
      <c s="6" r="B61" t="n">
        <v>674</v>
      </c>
      <c s="6" r="C61" t="n">
        <v>0</v>
      </c>
    </row>
    <row spans="1:3" r="62">
      <c s="4" r="A62" t="s">
        <v>452</v>
      </c>
    </row>
    <row spans="1:3" r="63">
      <c s="3" r="A63" t="s">
        <v>366</v>
      </c>
    </row>
    <row spans="1:3" r="64">
      <c s="4" r="A64" t="s">
        <v>434</v>
      </c>
      <c s="6" r="B64" t="n">
        <v>0</v>
      </c>
      <c s="6" r="C64" t="n">
        <v>0</v>
      </c>
    </row>
    <row spans="1:3" r="65">
      <c s="4" r="A65" t="s">
        <v>453</v>
      </c>
    </row>
    <row spans="1:3" r="66">
      <c s="3" r="A66" t="s">
        <v>366</v>
      </c>
    </row>
    <row spans="1:3" r="67">
      <c s="4" r="A67" t="s">
        <v>434</v>
      </c>
      <c s="6" r="B67" t="n">
        <v>0</v>
      </c>
      <c s="6" r="C67" t="n">
        <v>0</v>
      </c>
    </row>
    <row spans="1:3" r="68">
      <c s="4" r="A68" t="s">
        <v>380</v>
      </c>
    </row>
    <row spans="1:3" r="69">
      <c s="3" r="A69" t="s">
        <v>366</v>
      </c>
    </row>
    <row spans="1:3" r="70">
      <c s="4" r="A70" t="s">
        <v>434</v>
      </c>
      <c s="6" r="B70" t="n">
        <v>95570</v>
      </c>
      <c s="6" r="C70" t="n">
        <v>91725</v>
      </c>
    </row>
    <row spans="1:3" r="71">
      <c s="4" r="A71" t="s">
        <v>381</v>
      </c>
    </row>
    <row spans="1:3" r="72">
      <c s="3" r="A72" t="s">
        <v>366</v>
      </c>
    </row>
    <row spans="1:3" r="73">
      <c s="4" r="A73" t="s">
        <v>434</v>
      </c>
      <c s="6" r="B73" t="n">
        <v>55151</v>
      </c>
      <c s="6" r="C73" t="n">
        <v>44255</v>
      </c>
    </row>
    <row spans="1:3" r="74">
      <c s="4" r="A74" t="s">
        <v>382</v>
      </c>
    </row>
    <row spans="1:3" r="75">
      <c s="3" r="A75" t="s">
        <v>366</v>
      </c>
    </row>
    <row spans="1:3" r="76">
      <c s="4" r="A76" t="s">
        <v>434</v>
      </c>
      <c s="6" r="B76" t="n">
        <v>65536</v>
      </c>
      <c s="6" r="C76" t="n">
        <v>59317</v>
      </c>
    </row>
    <row spans="1:3" r="77">
      <c s="4" r="A77" t="s">
        <v>383</v>
      </c>
    </row>
    <row spans="1:3" r="78">
      <c s="3" r="A78" t="s">
        <v>366</v>
      </c>
    </row>
    <row spans="1:3" r="79">
      <c s="4" r="A79" t="s">
        <v>434</v>
      </c>
      <c s="6" r="B79" t="n">
        <v>29985</v>
      </c>
      <c s="6" r="C79" t="n">
        <v>26974</v>
      </c>
    </row>
    <row spans="1:3" r="80">
      <c s="4" r="A80" t="s">
        <v>384</v>
      </c>
    </row>
    <row spans="1:3" r="81">
      <c s="3" r="A81" t="s">
        <v>366</v>
      </c>
    </row>
    <row spans="1:3" r="82">
      <c s="4" r="A82" t="s">
        <v>434</v>
      </c>
      <c s="6" r="B82" t="n">
        <v>134856</v>
      </c>
      <c s="6" r="C82" t="n">
        <v>131702</v>
      </c>
    </row>
    <row spans="1:3" r="83">
      <c s="4" r="A83" t="s">
        <v>454</v>
      </c>
    </row>
    <row spans="1:3" r="84">
      <c s="3" r="A84" t="s">
        <v>366</v>
      </c>
    </row>
    <row spans="1:3" r="85">
      <c s="4" r="A85" t="s">
        <v>434</v>
      </c>
      <c s="6" r="B85" t="n">
        <v>87665</v>
      </c>
      <c s="6" r="C85" t="n">
        <v>78258</v>
      </c>
    </row>
    <row spans="1:3" r="86">
      <c s="4" r="A86" t="s">
        <v>455</v>
      </c>
    </row>
    <row spans="1:3" r="87">
      <c s="3" r="A87" t="s">
        <v>366</v>
      </c>
    </row>
    <row spans="1:3" r="88">
      <c s="4" r="A88" t="s">
        <v>434</v>
      </c>
      <c s="6" r="B88" t="n">
        <v>55151</v>
      </c>
      <c s="6" r="C88" t="n">
        <v>44255</v>
      </c>
    </row>
    <row spans="1:3" r="89">
      <c s="4" r="A89" t="s">
        <v>456</v>
      </c>
    </row>
    <row spans="1:3" r="90">
      <c s="3" r="A90" t="s">
        <v>366</v>
      </c>
    </row>
    <row spans="1:3" r="91">
      <c s="4" r="A91" t="s">
        <v>434</v>
      </c>
      <c s="6" r="B91" t="n">
        <v>64699</v>
      </c>
      <c s="6" r="C91" t="n">
        <v>56316</v>
      </c>
    </row>
    <row spans="1:3" r="92">
      <c s="4" r="A92" t="s">
        <v>457</v>
      </c>
    </row>
    <row spans="1:3" r="93">
      <c s="3" r="A93" t="s">
        <v>366</v>
      </c>
    </row>
    <row spans="1:3" r="94">
      <c s="4" r="A94" t="s">
        <v>434</v>
      </c>
      <c s="6" r="B94" t="n">
        <v>29985</v>
      </c>
      <c s="6" r="C94" t="n">
        <v>26974</v>
      </c>
    </row>
    <row spans="1:3" r="95">
      <c s="4" r="A95" t="s">
        <v>458</v>
      </c>
    </row>
    <row spans="1:3" r="96">
      <c s="3" r="A96" t="s">
        <v>366</v>
      </c>
    </row>
    <row spans="1:3" r="97">
      <c s="4" r="A97" t="s">
        <v>434</v>
      </c>
      <c s="6" r="B97" t="n">
        <v>128988</v>
      </c>
      <c s="6" r="C97" t="n">
        <v>121526</v>
      </c>
    </row>
    <row spans="1:3" r="98">
      <c s="4" r="A98" t="s">
        <v>459</v>
      </c>
    </row>
    <row spans="1:3" r="99">
      <c s="3" r="A99" t="s">
        <v>366</v>
      </c>
    </row>
    <row spans="1:3" r="100">
      <c s="4" r="A100" t="s">
        <v>434</v>
      </c>
      <c s="6" r="B100" t="n">
        <v>0</v>
      </c>
      <c s="6" r="C100" t="n">
        <v>13467</v>
      </c>
    </row>
    <row spans="1:3" r="101">
      <c s="4" r="A101" t="s">
        <v>460</v>
      </c>
    </row>
    <row spans="1:3" r="102">
      <c s="3" r="A102" t="s">
        <v>366</v>
      </c>
    </row>
    <row spans="1:3" r="103">
      <c s="4" r="A103" t="s">
        <v>434</v>
      </c>
      <c s="6" r="B103" t="n">
        <v>0</v>
      </c>
      <c s="6" r="C103" t="n">
        <v>0</v>
      </c>
    </row>
    <row spans="1:3" r="104">
      <c s="4" r="A104" t="s">
        <v>461</v>
      </c>
    </row>
    <row spans="1:3" r="105">
      <c s="3" r="A105" t="s">
        <v>366</v>
      </c>
    </row>
    <row spans="1:3" r="106">
      <c s="4" r="A106" t="s">
        <v>434</v>
      </c>
      <c s="6" r="B106" t="n">
        <v>837</v>
      </c>
      <c s="6" r="C106" t="n">
        <v>1094</v>
      </c>
    </row>
    <row spans="1:3" r="107">
      <c s="4" r="A107" t="s">
        <v>462</v>
      </c>
    </row>
    <row spans="1:3" r="108">
      <c s="3" r="A108" t="s">
        <v>366</v>
      </c>
    </row>
    <row spans="1:3" r="109">
      <c s="4" r="A109" t="s">
        <v>434</v>
      </c>
      <c s="6" r="B109" t="n">
        <v>0</v>
      </c>
      <c s="6" r="C109" t="n">
        <v>0</v>
      </c>
    </row>
    <row spans="1:3" r="110">
      <c s="4" r="A110" t="s">
        <v>463</v>
      </c>
    </row>
    <row spans="1:3" r="111">
      <c s="3" r="A111" t="s">
        <v>366</v>
      </c>
    </row>
    <row spans="1:3" r="112">
      <c s="4" r="A112" t="s">
        <v>434</v>
      </c>
      <c s="6" r="B112" t="n">
        <v>2664</v>
      </c>
      <c s="6" r="C112" t="n">
        <v>4185</v>
      </c>
    </row>
    <row spans="1:3" r="113">
      <c s="4" r="A113" t="s">
        <v>464</v>
      </c>
    </row>
    <row spans="1:3" r="114">
      <c s="3" r="A114" t="s">
        <v>366</v>
      </c>
    </row>
    <row spans="1:3" r="115">
      <c s="4" r="A115" t="s">
        <v>434</v>
      </c>
      <c s="6" r="B115" t="n">
        <v>7905</v>
      </c>
      <c s="6" r="C115" t="n">
        <v>0</v>
      </c>
    </row>
    <row spans="1:3" r="116">
      <c s="4" r="A116" t="s">
        <v>465</v>
      </c>
    </row>
    <row spans="1:3" r="117">
      <c s="3" r="A117" t="s">
        <v>366</v>
      </c>
    </row>
    <row spans="1:3" r="118">
      <c s="4" r="A118" t="s">
        <v>434</v>
      </c>
      <c s="6" r="B118" t="n">
        <v>0</v>
      </c>
      <c s="6" r="C118" t="n">
        <v>0</v>
      </c>
    </row>
    <row spans="1:3" r="119">
      <c s="4" r="A119" t="s">
        <v>466</v>
      </c>
    </row>
    <row spans="1:3" r="120">
      <c s="3" r="A120" t="s">
        <v>366</v>
      </c>
    </row>
    <row spans="1:3" r="121">
      <c s="4" r="A121" t="s">
        <v>434</v>
      </c>
      <c s="6" r="B121" t="n">
        <v>0</v>
      </c>
      <c s="6" r="C121" t="n">
        <v>0</v>
      </c>
    </row>
    <row spans="1:3" r="122">
      <c s="4" r="A122" t="s">
        <v>467</v>
      </c>
    </row>
    <row spans="1:3" r="123">
      <c s="3" r="A123" t="s">
        <v>366</v>
      </c>
    </row>
    <row spans="1:3" r="124">
      <c s="4" r="A124" t="s">
        <v>434</v>
      </c>
      <c s="6" r="B124" t="n">
        <v>0</v>
      </c>
      <c s="6" r="C124" t="n">
        <v>0</v>
      </c>
    </row>
    <row spans="1:3" r="125">
      <c s="4" r="A125" t="s">
        <v>468</v>
      </c>
    </row>
    <row spans="1:3" r="126">
      <c s="3" r="A126" t="s">
        <v>366</v>
      </c>
    </row>
    <row spans="1:3" r="127">
      <c s="4" r="A127" t="s">
        <v>434</v>
      </c>
      <c s="6" r="B127" t="n">
        <v>3192</v>
      </c>
      <c s="6" r="C127" t="n">
        <v>3329</v>
      </c>
    </row>
    <row spans="1:3" r="128">
      <c s="4" r="A128" t="s">
        <v>469</v>
      </c>
    </row>
    <row spans="1:3" r="129">
      <c s="3" r="A129" t="s">
        <v>366</v>
      </c>
    </row>
    <row spans="1:3" r="130">
      <c s="4" r="A130" t="s">
        <v>434</v>
      </c>
      <c s="6" r="B130" t="n">
        <v>0</v>
      </c>
      <c s="6" r="C130" t="n">
        <v>0</v>
      </c>
    </row>
    <row spans="1:3" r="131">
      <c s="4" r="A131" t="s">
        <v>470</v>
      </c>
    </row>
    <row spans="1:3" r="132">
      <c s="3" r="A132" t="s">
        <v>366</v>
      </c>
    </row>
    <row spans="1:3" r="133">
      <c s="4" r="A133" t="s">
        <v>434</v>
      </c>
      <c s="6" r="B133" t="n">
        <v>0</v>
      </c>
      <c s="6" r="C133" t="n">
        <v>0</v>
      </c>
    </row>
    <row spans="1:3" r="134">
      <c s="4" r="A134" t="s">
        <v>471</v>
      </c>
    </row>
    <row spans="1:3" r="135">
      <c s="3" r="A135" t="s">
        <v>366</v>
      </c>
    </row>
    <row spans="1:3" r="136">
      <c s="4" r="A136" t="s">
        <v>434</v>
      </c>
      <c s="6" r="B136" t="n">
        <v>0</v>
      </c>
      <c s="6" r="C136" t="n">
        <v>1907</v>
      </c>
    </row>
    <row spans="1:3" r="137">
      <c s="4" r="A137" t="s">
        <v>472</v>
      </c>
    </row>
    <row spans="1:3" r="138">
      <c s="3" r="A138" t="s">
        <v>366</v>
      </c>
    </row>
    <row spans="1:3" r="139">
      <c s="4" r="A139" t="s">
        <v>434</v>
      </c>
      <c s="6" r="B139" t="n">
        <v>0</v>
      </c>
      <c s="6" r="C139" t="n">
        <v>0</v>
      </c>
    </row>
    <row spans="1:3" r="140">
      <c s="4" r="A140" t="s">
        <v>473</v>
      </c>
    </row>
    <row spans="1:3" r="141">
      <c s="3" r="A141" t="s">
        <v>366</v>
      </c>
    </row>
    <row spans="1:3" r="142">
      <c s="4" r="A142" t="s">
        <v>434</v>
      </c>
      <c s="6" r="B142" t="n">
        <v>12</v>
      </c>
      <c s="6" r="C142" t="n">
        <v>2662</v>
      </c>
    </row>
    <row spans="1:3" r="143">
      <c s="4" r="A143" t="s">
        <v>374</v>
      </c>
    </row>
    <row spans="1:3" r="144">
      <c s="3" r="A144" t="s">
        <v>366</v>
      </c>
    </row>
    <row spans="1:3" r="145">
      <c s="4" r="A145" t="s">
        <v>434</v>
      </c>
      <c s="6" r="B145" t="n">
        <v>179623</v>
      </c>
      <c s="6" r="C145" t="n">
        <v>171452</v>
      </c>
    </row>
    <row spans="1:3" r="146">
      <c s="4" r="A146" t="s">
        <v>474</v>
      </c>
    </row>
    <row spans="1:3" r="147">
      <c s="3" r="A147" t="s">
        <v>366</v>
      </c>
    </row>
    <row spans="1:3" r="148">
      <c s="4" r="A148" t="s">
        <v>434</v>
      </c>
      <c s="6" r="B148" t="n">
        <v>173324</v>
      </c>
      <c s="6" r="C148" t="n">
        <v>159648</v>
      </c>
    </row>
    <row spans="1:3" r="149">
      <c s="4" r="A149" t="s">
        <v>475</v>
      </c>
    </row>
    <row spans="1:3" r="150">
      <c s="3" r="A150" t="s">
        <v>366</v>
      </c>
    </row>
    <row spans="1:3" r="151">
      <c s="4" r="A151" t="s">
        <v>434</v>
      </c>
      <c s="6" r="B151" t="n">
        <v>4714</v>
      </c>
      <c s="6" r="C151" t="n">
        <v>8706</v>
      </c>
    </row>
    <row spans="1:3" r="152">
      <c s="4" r="A152" t="s">
        <v>476</v>
      </c>
    </row>
    <row spans="1:3" r="153">
      <c s="3" r="A153" t="s">
        <v>366</v>
      </c>
    </row>
    <row spans="1:3" r="154">
      <c s="4" r="A154" t="s">
        <v>434</v>
      </c>
      <c s="6" r="B154" t="n">
        <v>355</v>
      </c>
      <c s="6" r="C154" t="n">
        <v>2116</v>
      </c>
    </row>
    <row spans="1:3" r="155">
      <c s="4" r="A155" t="s">
        <v>477</v>
      </c>
    </row>
    <row spans="1:3" r="156">
      <c s="3" r="A156" t="s">
        <v>366</v>
      </c>
    </row>
    <row spans="1:3" r="157">
      <c s="4" r="A157" t="s">
        <v>434</v>
      </c>
      <c s="6" r="B157" t="n">
        <v>1230</v>
      </c>
      <c s="6" r="C157" t="n">
        <v>982</v>
      </c>
    </row>
    <row spans="1:3" r="158">
      <c s="4" r="A158" t="s">
        <v>371</v>
      </c>
    </row>
    <row spans="1:3" r="159">
      <c s="3" r="A159" t="s">
        <v>366</v>
      </c>
    </row>
    <row spans="1:3" r="160">
      <c s="4" r="A160" t="s">
        <v>434</v>
      </c>
      <c s="6" r="B160" t="n">
        <v>135864</v>
      </c>
      <c s="6" r="C160" t="n">
        <v>100773</v>
      </c>
    </row>
    <row spans="1:3" r="161">
      <c s="4" r="A161" t="s">
        <v>478</v>
      </c>
    </row>
    <row spans="1:3" r="162">
      <c s="3" r="A162" t="s">
        <v>366</v>
      </c>
    </row>
    <row spans="1:3" r="163">
      <c s="4" r="A163" t="s">
        <v>434</v>
      </c>
      <c s="6" r="B163" t="n">
        <v>135814</v>
      </c>
      <c s="6" r="C163" t="n">
        <v>100394</v>
      </c>
    </row>
    <row spans="1:3" r="164">
      <c s="4" r="A164" t="s">
        <v>479</v>
      </c>
    </row>
    <row spans="1:3" r="165">
      <c s="3" r="A165" t="s">
        <v>366</v>
      </c>
    </row>
    <row spans="1:3" r="166">
      <c s="4" r="A166" t="s">
        <v>434</v>
      </c>
      <c s="6" r="B166" t="n">
        <v>50</v>
      </c>
      <c s="6" r="C166" t="n">
        <v>379</v>
      </c>
    </row>
    <row spans="1:3" r="167">
      <c s="4" r="A167" t="s">
        <v>375</v>
      </c>
    </row>
    <row spans="1:3" r="168">
      <c s="3" r="A168" t="s">
        <v>366</v>
      </c>
    </row>
    <row spans="1:3" r="169">
      <c s="4" r="A169" t="s">
        <v>434</v>
      </c>
      <c s="6" r="B169" t="n">
        <v>9417</v>
      </c>
      <c s="6" r="C169" t="n">
        <v>10706</v>
      </c>
    </row>
    <row spans="1:3" r="170">
      <c s="4" r="A170" t="s">
        <v>480</v>
      </c>
    </row>
    <row spans="1:3" r="171">
      <c s="3" r="A171" t="s">
        <v>366</v>
      </c>
    </row>
    <row spans="1:3" r="172">
      <c s="4" r="A172" t="s">
        <v>434</v>
      </c>
      <c s="6" r="B172" t="n">
        <v>9417</v>
      </c>
      <c s="6" r="C172" t="n">
        <v>10696</v>
      </c>
    </row>
    <row spans="1:3" r="173">
      <c s="4" r="A173" t="s">
        <v>481</v>
      </c>
    </row>
    <row spans="1:3" r="174">
      <c s="3" r="A174" t="s">
        <v>366</v>
      </c>
    </row>
    <row spans="1:3" r="175">
      <c s="4" r="A175" t="s">
        <v>434</v>
      </c>
      <c s="7" r="B175" t="n">
        <v>0</v>
      </c>
      <c s="7" r="C175" t="n">
        <v>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2</v>
      </c>
      <c s="2" r="B1" t="s">
        <v>1</v>
      </c>
    </row>
    <row spans="1:3" r="2">
      <c s="2" r="B2" t="s">
        <v>2</v>
      </c>
      <c s="2" r="C2" t="s">
        <v>30</v>
      </c>
    </row>
    <row spans="1:3" r="3">
      <c s="3" r="A3" t="s">
        <v>483</v>
      </c>
    </row>
    <row spans="1:3" r="4">
      <c s="4" r="A4" t="s">
        <v>484</v>
      </c>
      <c s="7" r="B4" t="n">
        <v>13905</v>
      </c>
      <c s="7" r="C4" t="n">
        <v>15820</v>
      </c>
    </row>
    <row spans="1:3" r="5">
      <c s="4" r="A5" t="s">
        <v>78</v>
      </c>
      <c s="6" r="B5" t="n">
        <v>-2077</v>
      </c>
      <c s="6" r="C5" t="n">
        <v>3000</v>
      </c>
    </row>
    <row spans="1:3" r="6">
      <c s="4" r="A6" t="s">
        <v>485</v>
      </c>
      <c s="6" r="B6" t="n">
        <v>-1859</v>
      </c>
      <c s="6" r="C6" t="n">
        <v>-6633</v>
      </c>
    </row>
    <row spans="1:3" r="7">
      <c s="4" r="A7" t="s">
        <v>486</v>
      </c>
      <c s="6" r="B7" t="n">
        <v>1772</v>
      </c>
      <c s="6" r="C7" t="n">
        <v>1718</v>
      </c>
    </row>
    <row spans="1:3" r="8">
      <c s="4" r="A8" t="s">
        <v>487</v>
      </c>
      <c s="6" r="B8" t="n">
        <v>11741</v>
      </c>
      <c s="6" r="C8" t="n">
        <v>13905</v>
      </c>
    </row>
    <row spans="1:3" r="9">
      <c s="4" r="A9" t="s">
        <v>369</v>
      </c>
    </row>
    <row spans="1:3" r="10">
      <c s="3" r="A10" t="s">
        <v>483</v>
      </c>
    </row>
    <row spans="1:3" r="11">
      <c s="4" r="A11" t="s">
        <v>484</v>
      </c>
      <c s="6" r="B11" t="n">
        <v>758</v>
      </c>
      <c s="6" r="C11" t="n">
        <v>2711</v>
      </c>
    </row>
    <row spans="1:3" r="12">
      <c s="4" r="A12" t="s">
        <v>78</v>
      </c>
      <c s="6" r="B12" t="n">
        <v>-16</v>
      </c>
      <c s="6" r="C12" t="n">
        <v>-840</v>
      </c>
    </row>
    <row spans="1:3" r="13">
      <c s="4" r="A13" t="s">
        <v>485</v>
      </c>
      <c s="6" r="B13" t="n">
        <v>0</v>
      </c>
      <c s="6" r="C13" t="n">
        <v>-1186</v>
      </c>
    </row>
    <row spans="1:3" r="14">
      <c s="4" r="A14" t="s">
        <v>486</v>
      </c>
      <c s="6" r="B14" t="n">
        <v>71</v>
      </c>
      <c s="6" r="C14" t="n">
        <v>73</v>
      </c>
    </row>
    <row spans="1:3" r="15">
      <c s="4" r="A15" t="s">
        <v>487</v>
      </c>
      <c s="6" r="B15" t="n">
        <v>813</v>
      </c>
      <c s="6" r="C15" t="n">
        <v>758</v>
      </c>
    </row>
    <row spans="1:3" r="16">
      <c s="4" r="A16" t="s">
        <v>370</v>
      </c>
    </row>
    <row spans="1:3" r="17">
      <c s="3" r="A17" t="s">
        <v>483</v>
      </c>
    </row>
    <row spans="1:3" r="18">
      <c s="4" r="A18" t="s">
        <v>484</v>
      </c>
      <c s="6" r="B18" t="n">
        <v>459</v>
      </c>
      <c s="6" r="C18" t="n">
        <v>427</v>
      </c>
    </row>
    <row spans="1:3" r="19">
      <c s="4" r="A19" t="s">
        <v>78</v>
      </c>
      <c s="6" r="B19" t="n">
        <v>-416</v>
      </c>
      <c s="6" r="C19" t="n">
        <v>32</v>
      </c>
    </row>
    <row spans="1:3" r="20">
      <c s="4" r="A20" t="s">
        <v>485</v>
      </c>
      <c s="6" r="B20" t="n">
        <v>0</v>
      </c>
      <c s="6" r="C20" t="n">
        <v>0</v>
      </c>
    </row>
    <row spans="1:3" r="21">
      <c s="4" r="A21" t="s">
        <v>486</v>
      </c>
      <c s="6" r="B21" t="n">
        <v>0</v>
      </c>
      <c s="6" r="C21" t="n">
        <v>0</v>
      </c>
    </row>
    <row spans="1:3" r="22">
      <c s="4" r="A22" t="s">
        <v>487</v>
      </c>
      <c s="6" r="B22" t="n">
        <v>43</v>
      </c>
      <c s="6" r="C22" t="n">
        <v>459</v>
      </c>
    </row>
    <row spans="1:3" r="23">
      <c s="4" r="A23" t="s">
        <v>371</v>
      </c>
    </row>
    <row spans="1:3" r="24">
      <c s="3" r="A24" t="s">
        <v>483</v>
      </c>
    </row>
    <row spans="1:3" r="25">
      <c s="4" r="A25" t="s">
        <v>484</v>
      </c>
      <c s="6" r="B25" t="n">
        <v>1199</v>
      </c>
      <c s="6" r="C25" t="n">
        <v>1440</v>
      </c>
    </row>
    <row spans="1:3" r="26">
      <c s="4" r="A26" t="s">
        <v>78</v>
      </c>
      <c s="6" r="B26" t="n">
        <v>112</v>
      </c>
      <c s="6" r="C26" t="n">
        <v>-9</v>
      </c>
    </row>
    <row spans="1:3" r="27">
      <c s="4" r="A27" t="s">
        <v>485</v>
      </c>
      <c s="6" r="B27" t="n">
        <v>-195</v>
      </c>
      <c s="6" r="C27" t="n">
        <v>-264</v>
      </c>
    </row>
    <row spans="1:3" r="28">
      <c s="4" r="A28" t="s">
        <v>486</v>
      </c>
      <c s="6" r="B28" t="n">
        <v>254</v>
      </c>
      <c s="6" r="C28" t="n">
        <v>32</v>
      </c>
    </row>
    <row spans="1:3" r="29">
      <c s="4" r="A29" t="s">
        <v>487</v>
      </c>
      <c s="6" r="B29" t="n">
        <v>1370</v>
      </c>
      <c s="6" r="C29" t="n">
        <v>1199</v>
      </c>
    </row>
    <row spans="1:3" r="30">
      <c s="4" r="A30" t="s">
        <v>372</v>
      </c>
    </row>
    <row spans="1:3" r="31">
      <c s="3" r="A31" t="s">
        <v>483</v>
      </c>
    </row>
    <row spans="1:3" r="32">
      <c s="4" r="A32" t="s">
        <v>484</v>
      </c>
      <c s="6" r="B32" t="n">
        <v>67</v>
      </c>
      <c s="6" r="C32" t="n">
        <v>97</v>
      </c>
    </row>
    <row spans="1:3" r="33">
      <c s="4" r="A33" t="s">
        <v>78</v>
      </c>
      <c s="6" r="B33" t="n">
        <v>74</v>
      </c>
      <c s="6" r="C33" t="n">
        <v>-30</v>
      </c>
    </row>
    <row spans="1:3" r="34">
      <c s="4" r="A34" t="s">
        <v>485</v>
      </c>
      <c s="6" r="B34" t="n">
        <v>0</v>
      </c>
      <c s="6" r="C34" t="n">
        <v>0</v>
      </c>
    </row>
    <row spans="1:3" r="35">
      <c s="4" r="A35" t="s">
        <v>486</v>
      </c>
      <c s="6" r="B35" t="n">
        <v>0</v>
      </c>
      <c s="6" r="C35" t="n">
        <v>0</v>
      </c>
    </row>
    <row spans="1:3" r="36">
      <c s="4" r="A36" t="s">
        <v>487</v>
      </c>
      <c s="6" r="B36" t="n">
        <v>141</v>
      </c>
      <c s="6" r="C36" t="n">
        <v>67</v>
      </c>
    </row>
    <row spans="1:3" r="37">
      <c s="4" r="A37" t="s">
        <v>373</v>
      </c>
    </row>
    <row spans="1:3" r="38">
      <c s="3" r="A38" t="s">
        <v>483</v>
      </c>
    </row>
    <row spans="1:3" r="39">
      <c s="4" r="A39" t="s">
        <v>484</v>
      </c>
      <c s="6" r="B39" t="n">
        <v>6828</v>
      </c>
      <c s="6" r="C39" t="n">
        <v>7812</v>
      </c>
    </row>
    <row spans="1:3" r="40">
      <c s="4" r="A40" t="s">
        <v>78</v>
      </c>
      <c s="6" r="B40" t="n">
        <v>-2623</v>
      </c>
      <c s="6" r="C40" t="n">
        <v>560</v>
      </c>
    </row>
    <row spans="1:3" r="41">
      <c s="4" r="A41" t="s">
        <v>485</v>
      </c>
      <c s="6" r="B41" t="n">
        <v>-548</v>
      </c>
      <c s="6" r="C41" t="n">
        <v>-2836</v>
      </c>
    </row>
    <row spans="1:3" r="42">
      <c s="4" r="A42" t="s">
        <v>486</v>
      </c>
      <c s="6" r="B42" t="n">
        <v>1235</v>
      </c>
      <c s="6" r="C42" t="n">
        <v>1292</v>
      </c>
    </row>
    <row spans="1:3" r="43">
      <c s="4" r="A43" t="s">
        <v>487</v>
      </c>
      <c s="6" r="B43" t="n">
        <v>4892</v>
      </c>
      <c s="6" r="C43" t="n">
        <v>6828</v>
      </c>
    </row>
    <row spans="1:3" r="44">
      <c s="4" r="A44" t="s">
        <v>374</v>
      </c>
    </row>
    <row spans="1:3" r="45">
      <c s="3" r="A45" t="s">
        <v>483</v>
      </c>
    </row>
    <row spans="1:3" r="46">
      <c s="4" r="A46" t="s">
        <v>484</v>
      </c>
      <c s="6" r="B46" t="n">
        <v>4296</v>
      </c>
      <c s="6" r="C46" t="n">
        <v>3183</v>
      </c>
    </row>
    <row spans="1:3" r="47">
      <c s="4" r="A47" t="s">
        <v>78</v>
      </c>
      <c s="6" r="B47" t="n">
        <v>894</v>
      </c>
      <c s="6" r="C47" t="n">
        <v>3119</v>
      </c>
    </row>
    <row spans="1:3" r="48">
      <c s="4" r="A48" t="s">
        <v>485</v>
      </c>
      <c s="6" r="B48" t="n">
        <v>-1106</v>
      </c>
      <c s="6" r="C48" t="n">
        <v>-2321</v>
      </c>
    </row>
    <row spans="1:3" r="49">
      <c s="4" r="A49" t="s">
        <v>486</v>
      </c>
      <c s="6" r="B49" t="n">
        <v>202</v>
      </c>
      <c s="6" r="C49" t="n">
        <v>315</v>
      </c>
    </row>
    <row spans="1:3" r="50">
      <c s="4" r="A50" t="s">
        <v>487</v>
      </c>
      <c s="6" r="B50" t="n">
        <v>4286</v>
      </c>
      <c s="6" r="C50" t="n">
        <v>4296</v>
      </c>
    </row>
    <row spans="1:3" r="51">
      <c s="4" r="A51" t="s">
        <v>375</v>
      </c>
    </row>
    <row spans="1:3" r="52">
      <c s="3" r="A52" t="s">
        <v>483</v>
      </c>
    </row>
    <row spans="1:3" r="53">
      <c s="4" r="A53" t="s">
        <v>484</v>
      </c>
      <c s="6" r="B53" t="n">
        <v>298</v>
      </c>
      <c s="6" r="C53" t="n">
        <v>150</v>
      </c>
    </row>
    <row spans="1:3" r="54">
      <c s="4" r="A54" t="s">
        <v>78</v>
      </c>
      <c s="6" r="B54" t="n">
        <v>-102</v>
      </c>
      <c s="6" r="C54" t="n">
        <v>168</v>
      </c>
    </row>
    <row spans="1:3" r="55">
      <c s="4" r="A55" t="s">
        <v>485</v>
      </c>
      <c s="6" r="B55" t="n">
        <v>-10</v>
      </c>
      <c s="6" r="C55" t="n">
        <v>-26</v>
      </c>
    </row>
    <row spans="1:3" r="56">
      <c s="4" r="A56" t="s">
        <v>486</v>
      </c>
      <c s="6" r="B56" t="n">
        <v>10</v>
      </c>
      <c s="6" r="C56" t="n">
        <v>6</v>
      </c>
    </row>
    <row spans="1:3" r="57">
      <c s="4" r="A57" t="s">
        <v>487</v>
      </c>
      <c s="7" r="B57" t="n">
        <v>196</v>
      </c>
      <c s="7" r="C57" t="n">
        <v>2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8</v>
      </c>
      <c s="2" r="B1" t="s">
        <v>2</v>
      </c>
      <c s="2" r="C1" t="s">
        <v>30</v>
      </c>
      <c s="2" r="D1" t="s">
        <v>489</v>
      </c>
    </row>
    <row spans="1:4" r="2">
      <c s="3" r="A2" t="s">
        <v>490</v>
      </c>
    </row>
    <row spans="1:4" r="3">
      <c s="4" r="A3" t="s">
        <v>491</v>
      </c>
      <c s="7" r="B3" t="n">
        <v>471</v>
      </c>
      <c s="7" r="C3" t="n">
        <v>590</v>
      </c>
    </row>
    <row spans="1:4" r="4">
      <c s="4" r="A4" t="s">
        <v>492</v>
      </c>
      <c s="6" r="B4" t="n">
        <v>11270</v>
      </c>
      <c s="6" r="C4" t="n">
        <v>13315</v>
      </c>
    </row>
    <row spans="1:4" r="5">
      <c s="4" r="A5" t="s">
        <v>487</v>
      </c>
      <c s="6" r="B5" t="n">
        <v>11741</v>
      </c>
      <c s="6" r="C5" t="n">
        <v>13905</v>
      </c>
      <c s="7" r="D5" t="n">
        <v>15820</v>
      </c>
    </row>
    <row spans="1:4" r="6">
      <c s="4" r="A6" t="s">
        <v>491</v>
      </c>
      <c s="6" r="B6" t="n">
        <v>9819</v>
      </c>
      <c s="6" r="C6" t="n">
        <v>15610</v>
      </c>
    </row>
    <row spans="1:4" r="7">
      <c s="4" r="A7" t="s">
        <v>492</v>
      </c>
      <c s="6" r="B7" t="n">
        <v>762526</v>
      </c>
      <c s="6" r="C7" t="n">
        <v>673770</v>
      </c>
    </row>
    <row spans="1:4" r="8">
      <c s="4" r="A8" t="s">
        <v>379</v>
      </c>
      <c s="6" r="B8" t="n">
        <v>772345</v>
      </c>
      <c s="6" r="C8" t="n">
        <v>689380</v>
      </c>
    </row>
    <row spans="1:4" r="9">
      <c s="4" r="A9" t="s">
        <v>369</v>
      </c>
    </row>
    <row spans="1:4" r="10">
      <c s="3" r="A10" t="s">
        <v>490</v>
      </c>
    </row>
    <row spans="1:4" r="11">
      <c s="4" r="A11" t="s">
        <v>491</v>
      </c>
      <c s="6" r="B11" t="n">
        <v>0</v>
      </c>
      <c s="6" r="C11" t="n">
        <v>0</v>
      </c>
    </row>
    <row spans="1:4" r="12">
      <c s="4" r="A12" t="s">
        <v>492</v>
      </c>
      <c s="6" r="B12" t="n">
        <v>813</v>
      </c>
      <c s="6" r="C12" t="n">
        <v>758</v>
      </c>
    </row>
    <row spans="1:4" r="13">
      <c s="4" r="A13" t="s">
        <v>487</v>
      </c>
      <c s="6" r="B13" t="n">
        <v>813</v>
      </c>
      <c s="6" r="C13" t="n">
        <v>758</v>
      </c>
      <c s="6" r="D13" t="n">
        <v>2711</v>
      </c>
    </row>
    <row spans="1:4" r="14">
      <c s="4" r="A14" t="s">
        <v>491</v>
      </c>
      <c s="6" r="B14" t="n">
        <v>0</v>
      </c>
      <c s="6" r="C14" t="n">
        <v>0</v>
      </c>
    </row>
    <row spans="1:4" r="15">
      <c s="4" r="A15" t="s">
        <v>492</v>
      </c>
      <c s="6" r="B15" t="n">
        <v>22082</v>
      </c>
      <c s="6" r="C15" t="n">
        <v>18700</v>
      </c>
    </row>
    <row spans="1:4" r="16">
      <c s="4" r="A16" t="s">
        <v>379</v>
      </c>
      <c s="6" r="B16" t="n">
        <v>22082</v>
      </c>
      <c s="6" r="C16" t="n">
        <v>18700</v>
      </c>
    </row>
    <row spans="1:4" r="17">
      <c s="4" r="A17" t="s">
        <v>370</v>
      </c>
    </row>
    <row spans="1:4" r="18">
      <c s="3" r="A18" t="s">
        <v>490</v>
      </c>
    </row>
    <row spans="1:4" r="19">
      <c s="4" r="A19" t="s">
        <v>491</v>
      </c>
      <c s="6" r="B19" t="n">
        <v>0</v>
      </c>
      <c s="6" r="C19" t="n">
        <v>0</v>
      </c>
    </row>
    <row spans="1:4" r="20">
      <c s="4" r="A20" t="s">
        <v>492</v>
      </c>
      <c s="6" r="B20" t="n">
        <v>43</v>
      </c>
      <c s="6" r="C20" t="n">
        <v>459</v>
      </c>
    </row>
    <row spans="1:4" r="21">
      <c s="4" r="A21" t="s">
        <v>487</v>
      </c>
      <c s="6" r="B21" t="n">
        <v>43</v>
      </c>
      <c s="6" r="C21" t="n">
        <v>459</v>
      </c>
      <c s="6" r="D21" t="n">
        <v>427</v>
      </c>
    </row>
    <row spans="1:4" r="22">
      <c s="4" r="A22" t="s">
        <v>491</v>
      </c>
      <c s="6" r="B22" t="n">
        <v>0</v>
      </c>
      <c s="6" r="C22" t="n">
        <v>0</v>
      </c>
    </row>
    <row spans="1:4" r="23">
      <c s="4" r="A23" t="s">
        <v>492</v>
      </c>
      <c s="6" r="B23" t="n">
        <v>9989</v>
      </c>
      <c s="6" r="C23" t="n">
        <v>9350</v>
      </c>
    </row>
    <row spans="1:4" r="24">
      <c s="4" r="A24" t="s">
        <v>379</v>
      </c>
      <c s="6" r="B24" t="n">
        <v>9989</v>
      </c>
      <c s="6" r="C24" t="n">
        <v>9350</v>
      </c>
    </row>
    <row spans="1:4" r="25">
      <c s="4" r="A25" t="s">
        <v>371</v>
      </c>
    </row>
    <row spans="1:4" r="26">
      <c s="3" r="A26" t="s">
        <v>490</v>
      </c>
    </row>
    <row spans="1:4" r="27">
      <c s="4" r="A27" t="s">
        <v>491</v>
      </c>
      <c s="6" r="B27" t="n">
        <v>30</v>
      </c>
      <c s="6" r="C27" t="n">
        <v>29</v>
      </c>
    </row>
    <row spans="1:4" r="28">
      <c s="4" r="A28" t="s">
        <v>492</v>
      </c>
      <c s="6" r="B28" t="n">
        <v>1340</v>
      </c>
      <c s="6" r="C28" t="n">
        <v>1170</v>
      </c>
    </row>
    <row spans="1:4" r="29">
      <c s="4" r="A29" t="s">
        <v>487</v>
      </c>
      <c s="6" r="B29" t="n">
        <v>1370</v>
      </c>
      <c s="6" r="C29" t="n">
        <v>1199</v>
      </c>
      <c s="6" r="D29" t="n">
        <v>1440</v>
      </c>
    </row>
    <row spans="1:4" r="30">
      <c s="4" r="A30" t="s">
        <v>491</v>
      </c>
      <c s="6" r="B30" t="n">
        <v>1661</v>
      </c>
      <c s="6" r="C30" t="n">
        <v>2020</v>
      </c>
    </row>
    <row spans="1:4" r="31">
      <c s="4" r="A31" t="s">
        <v>492</v>
      </c>
      <c s="6" r="B31" t="n">
        <v>134203</v>
      </c>
      <c s="6" r="C31" t="n">
        <v>98753</v>
      </c>
    </row>
    <row spans="1:4" r="32">
      <c s="4" r="A32" t="s">
        <v>379</v>
      </c>
      <c s="6" r="B32" t="n">
        <v>135864</v>
      </c>
      <c s="6" r="C32" t="n">
        <v>100773</v>
      </c>
    </row>
    <row spans="1:4" r="33">
      <c s="4" r="A33" t="s">
        <v>372</v>
      </c>
    </row>
    <row spans="1:4" r="34">
      <c s="3" r="A34" t="s">
        <v>490</v>
      </c>
    </row>
    <row spans="1:4" r="35">
      <c s="4" r="A35" t="s">
        <v>491</v>
      </c>
      <c s="6" r="B35" t="n">
        <v>0</v>
      </c>
      <c s="6" r="C35" t="n">
        <v>0</v>
      </c>
    </row>
    <row spans="1:4" r="36">
      <c s="4" r="A36" t="s">
        <v>492</v>
      </c>
      <c s="6" r="B36" t="n">
        <v>141</v>
      </c>
      <c s="6" r="C36" t="n">
        <v>67</v>
      </c>
    </row>
    <row spans="1:4" r="37">
      <c s="4" r="A37" t="s">
        <v>487</v>
      </c>
      <c s="6" r="B37" t="n">
        <v>141</v>
      </c>
      <c s="6" r="C37" t="n">
        <v>67</v>
      </c>
      <c s="6" r="D37" t="n">
        <v>97</v>
      </c>
    </row>
    <row spans="1:4" r="38">
      <c s="4" r="A38" t="s">
        <v>491</v>
      </c>
      <c s="6" r="B38" t="n">
        <v>0</v>
      </c>
      <c s="6" r="C38" t="n">
        <v>0</v>
      </c>
    </row>
    <row spans="1:4" r="39">
      <c s="4" r="A39" t="s">
        <v>492</v>
      </c>
      <c s="6" r="B39" t="n">
        <v>34272</v>
      </c>
      <c s="6" r="C39" t="n">
        <v>24426</v>
      </c>
    </row>
    <row spans="1:4" r="40">
      <c s="4" r="A40" t="s">
        <v>379</v>
      </c>
      <c s="6" r="B40" t="n">
        <v>34272</v>
      </c>
      <c s="6" r="C40" t="n">
        <v>24426</v>
      </c>
    </row>
    <row spans="1:4" r="41">
      <c s="4" r="A41" t="s">
        <v>373</v>
      </c>
    </row>
    <row spans="1:4" r="42">
      <c s="3" r="A42" t="s">
        <v>490</v>
      </c>
    </row>
    <row spans="1:4" r="43">
      <c s="4" r="A43" t="s">
        <v>491</v>
      </c>
      <c s="6" r="B43" t="n">
        <v>0</v>
      </c>
      <c s="6" r="C43" t="n">
        <v>0</v>
      </c>
    </row>
    <row spans="1:4" r="44">
      <c s="4" r="A44" t="s">
        <v>492</v>
      </c>
      <c s="6" r="B44" t="n">
        <v>4892</v>
      </c>
      <c s="6" r="C44" t="n">
        <v>6828</v>
      </c>
    </row>
    <row spans="1:4" r="45">
      <c s="4" r="A45" t="s">
        <v>487</v>
      </c>
      <c s="6" r="B45" t="n">
        <v>4892</v>
      </c>
      <c s="6" r="C45" t="n">
        <v>6828</v>
      </c>
      <c s="6" r="D45" t="n">
        <v>7812</v>
      </c>
    </row>
    <row spans="1:4" r="46">
      <c s="4" r="A46" t="s">
        <v>491</v>
      </c>
      <c s="6" r="B46" t="n">
        <v>4381</v>
      </c>
      <c s="6" r="C46" t="n">
        <v>9084</v>
      </c>
    </row>
    <row spans="1:4" r="47">
      <c s="4" r="A47" t="s">
        <v>492</v>
      </c>
      <c s="6" r="B47" t="n">
        <v>376717</v>
      </c>
      <c s="6" r="C47" t="n">
        <v>344889</v>
      </c>
    </row>
    <row spans="1:4" r="48">
      <c s="4" r="A48" t="s">
        <v>379</v>
      </c>
      <c s="6" r="B48" t="n">
        <v>381098</v>
      </c>
      <c s="6" r="C48" t="n">
        <v>353973</v>
      </c>
    </row>
    <row spans="1:4" r="49">
      <c s="4" r="A49" t="s">
        <v>374</v>
      </c>
    </row>
    <row spans="1:4" r="50">
      <c s="3" r="A50" t="s">
        <v>490</v>
      </c>
    </row>
    <row spans="1:4" r="51">
      <c s="4" r="A51" t="s">
        <v>491</v>
      </c>
      <c s="6" r="B51" t="n">
        <v>441</v>
      </c>
      <c s="6" r="C51" t="n">
        <v>561</v>
      </c>
    </row>
    <row spans="1:4" r="52">
      <c s="4" r="A52" t="s">
        <v>492</v>
      </c>
      <c s="6" r="B52" t="n">
        <v>3845</v>
      </c>
      <c s="6" r="C52" t="n">
        <v>3735</v>
      </c>
    </row>
    <row spans="1:4" r="53">
      <c s="4" r="A53" t="s">
        <v>487</v>
      </c>
      <c s="6" r="B53" t="n">
        <v>4286</v>
      </c>
      <c s="6" r="C53" t="n">
        <v>4296</v>
      </c>
      <c s="6" r="D53" t="n">
        <v>3183</v>
      </c>
    </row>
    <row spans="1:4" r="54">
      <c s="4" r="A54" t="s">
        <v>491</v>
      </c>
      <c s="6" r="B54" t="n">
        <v>3777</v>
      </c>
      <c s="6" r="C54" t="n">
        <v>4495</v>
      </c>
    </row>
    <row spans="1:4" r="55">
      <c s="4" r="A55" t="s">
        <v>492</v>
      </c>
      <c s="6" r="B55" t="n">
        <v>175846</v>
      </c>
      <c s="6" r="C55" t="n">
        <v>166957</v>
      </c>
    </row>
    <row spans="1:4" r="56">
      <c s="4" r="A56" t="s">
        <v>379</v>
      </c>
      <c s="6" r="B56" t="n">
        <v>179623</v>
      </c>
      <c s="6" r="C56" t="n">
        <v>171452</v>
      </c>
    </row>
    <row spans="1:4" r="57">
      <c s="4" r="A57" t="s">
        <v>375</v>
      </c>
    </row>
    <row spans="1:4" r="58">
      <c s="3" r="A58" t="s">
        <v>490</v>
      </c>
    </row>
    <row spans="1:4" r="59">
      <c s="4" r="A59" t="s">
        <v>491</v>
      </c>
      <c s="6" r="B59" t="n">
        <v>0</v>
      </c>
      <c s="6" r="C59" t="n">
        <v>0</v>
      </c>
    </row>
    <row spans="1:4" r="60">
      <c s="4" r="A60" t="s">
        <v>492</v>
      </c>
      <c s="6" r="B60" t="n">
        <v>196</v>
      </c>
      <c s="6" r="C60" t="n">
        <v>298</v>
      </c>
    </row>
    <row spans="1:4" r="61">
      <c s="4" r="A61" t="s">
        <v>487</v>
      </c>
      <c s="6" r="B61" t="n">
        <v>196</v>
      </c>
      <c s="6" r="C61" t="n">
        <v>298</v>
      </c>
      <c s="7" r="D61" t="n">
        <v>150</v>
      </c>
    </row>
    <row spans="1:4" r="62">
      <c s="4" r="A62" t="s">
        <v>491</v>
      </c>
      <c s="6" r="B62" t="n">
        <v>0</v>
      </c>
      <c s="6" r="C62" t="n">
        <v>11</v>
      </c>
    </row>
    <row spans="1:4" r="63">
      <c s="4" r="A63" t="s">
        <v>492</v>
      </c>
      <c s="6" r="B63" t="n">
        <v>9417</v>
      </c>
      <c s="6" r="C63" t="n">
        <v>10695</v>
      </c>
    </row>
    <row spans="1:4" r="64">
      <c s="4" r="A64" t="s">
        <v>379</v>
      </c>
      <c s="7" r="B64" t="n">
        <v>9417</v>
      </c>
      <c s="7" r="C64" t="n">
        <v>107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3</v>
      </c>
      <c s="2" r="B1" t="s">
        <v>1</v>
      </c>
    </row>
    <row spans="1:3" r="2">
      <c s="2" r="B2" t="s">
        <v>2</v>
      </c>
      <c s="2" r="C2" t="s">
        <v>30</v>
      </c>
    </row>
    <row spans="1:3" r="3">
      <c s="3" r="A3" t="s">
        <v>494</v>
      </c>
    </row>
    <row spans="1:3" r="4">
      <c s="4" r="A4" t="s">
        <v>118</v>
      </c>
      <c s="7" r="B4" t="n">
        <v>10586</v>
      </c>
      <c s="7" r="C4" t="n">
        <v>19437</v>
      </c>
    </row>
    <row spans="1:3" r="5">
      <c s="3" r="A5" t="s">
        <v>495</v>
      </c>
    </row>
    <row spans="1:3" r="6">
      <c s="4" r="A6" t="s">
        <v>118</v>
      </c>
      <c s="6" r="B6" t="n">
        <v>9819</v>
      </c>
      <c s="6" r="C6" t="n">
        <v>15610</v>
      </c>
    </row>
    <row spans="1:3" r="7">
      <c s="3" r="A7" t="s">
        <v>496</v>
      </c>
    </row>
    <row spans="1:3" r="8">
      <c s="4" r="A8" t="s">
        <v>118</v>
      </c>
      <c s="6" r="B8" t="n">
        <v>471</v>
      </c>
      <c s="6" r="C8" t="n">
        <v>590</v>
      </c>
    </row>
    <row spans="1:3" r="9">
      <c s="3" r="A9" t="s">
        <v>497</v>
      </c>
    </row>
    <row spans="1:3" r="10">
      <c s="4" r="A10" t="s">
        <v>118</v>
      </c>
      <c s="6" r="B10" t="n">
        <v>12910</v>
      </c>
      <c s="6" r="C10" t="n">
        <v>19708</v>
      </c>
    </row>
    <row spans="1:3" r="11">
      <c s="3" r="A11" t="s">
        <v>498</v>
      </c>
    </row>
    <row spans="1:3" r="12">
      <c s="4" r="A12" t="s">
        <v>118</v>
      </c>
      <c s="6" r="B12" t="n">
        <v>367</v>
      </c>
      <c s="6" r="C12" t="n">
        <v>446</v>
      </c>
    </row>
    <row spans="1:3" r="13">
      <c s="4" r="A13" t="s">
        <v>375</v>
      </c>
    </row>
    <row spans="1:3" r="14">
      <c s="3" r="A14" t="s">
        <v>494</v>
      </c>
    </row>
    <row spans="1:3" r="15">
      <c s="4" r="A15" t="s">
        <v>499</v>
      </c>
      <c s="6" r="B15" t="n">
        <v>0</v>
      </c>
      <c s="6" r="C15" t="n">
        <v>20</v>
      </c>
    </row>
    <row spans="1:3" r="16">
      <c s="4" r="A16" t="s">
        <v>500</v>
      </c>
      <c s="6" r="B16" t="n">
        <v>0</v>
      </c>
      <c s="6" r="C16" t="n">
        <v>0</v>
      </c>
    </row>
    <row spans="1:3" r="17">
      <c s="3" r="A17" t="s">
        <v>495</v>
      </c>
    </row>
    <row spans="1:3" r="18">
      <c s="4" r="A18" t="s">
        <v>499</v>
      </c>
      <c s="6" r="B18" t="n">
        <v>0</v>
      </c>
      <c s="6" r="C18" t="n">
        <v>11</v>
      </c>
    </row>
    <row spans="1:3" r="19">
      <c s="4" r="A19" t="s">
        <v>500</v>
      </c>
      <c s="6" r="B19" t="n">
        <v>0</v>
      </c>
      <c s="6" r="C19" t="n">
        <v>0</v>
      </c>
    </row>
    <row spans="1:3" r="20">
      <c s="3" r="A20" t="s">
        <v>496</v>
      </c>
    </row>
    <row spans="1:3" r="21">
      <c s="4" r="A21" t="s">
        <v>499</v>
      </c>
      <c s="6" r="B21" t="n">
        <v>0</v>
      </c>
      <c s="6" r="C21" t="n">
        <v>0</v>
      </c>
    </row>
    <row spans="1:3" r="22">
      <c s="4" r="A22" t="s">
        <v>500</v>
      </c>
      <c s="6" r="B22" t="n">
        <v>0</v>
      </c>
      <c s="6" r="C22" t="n">
        <v>0</v>
      </c>
    </row>
    <row spans="1:3" r="23">
      <c s="3" r="A23" t="s">
        <v>497</v>
      </c>
    </row>
    <row spans="1:3" r="24">
      <c s="4" r="A24" t="s">
        <v>499</v>
      </c>
      <c s="6" r="B24" t="n">
        <v>4</v>
      </c>
      <c s="6" r="C24" t="n">
        <v>14</v>
      </c>
    </row>
    <row spans="1:3" r="25">
      <c s="4" r="A25" t="s">
        <v>500</v>
      </c>
      <c s="6" r="B25" t="n">
        <v>0</v>
      </c>
      <c s="6" r="C25" t="n">
        <v>0</v>
      </c>
    </row>
    <row spans="1:3" r="26">
      <c s="3" r="A26" t="s">
        <v>498</v>
      </c>
    </row>
    <row spans="1:3" r="27">
      <c s="4" r="A27" t="s">
        <v>499</v>
      </c>
      <c s="6" r="B27" t="n">
        <v>0</v>
      </c>
      <c s="6" r="C27" t="n">
        <v>0</v>
      </c>
    </row>
    <row spans="1:3" r="28">
      <c s="4" r="A28" t="s">
        <v>500</v>
      </c>
      <c s="6" r="B28" t="n">
        <v>0</v>
      </c>
      <c s="6" r="C28" t="n">
        <v>0</v>
      </c>
    </row>
    <row spans="1:3" r="29">
      <c s="4" r="A29" t="s">
        <v>374</v>
      </c>
    </row>
    <row spans="1:3" r="30">
      <c s="3" r="A30" t="s">
        <v>494</v>
      </c>
    </row>
    <row spans="1:3" r="31">
      <c s="4" r="A31" t="s">
        <v>499</v>
      </c>
      <c s="6" r="B31" t="n">
        <v>3331</v>
      </c>
      <c s="6" r="C31" t="n">
        <v>3733</v>
      </c>
    </row>
    <row spans="1:3" r="32">
      <c s="4" r="A32" t="s">
        <v>500</v>
      </c>
      <c s="6" r="B32" t="n">
        <v>1109</v>
      </c>
      <c s="6" r="C32" t="n">
        <v>1312</v>
      </c>
    </row>
    <row spans="1:3" r="33">
      <c s="3" r="A33" t="s">
        <v>495</v>
      </c>
    </row>
    <row spans="1:3" r="34">
      <c s="4" r="A34" t="s">
        <v>499</v>
      </c>
      <c s="6" r="B34" t="n">
        <v>3131</v>
      </c>
      <c s="6" r="C34" t="n">
        <v>3534</v>
      </c>
    </row>
    <row spans="1:3" r="35">
      <c s="4" r="A35" t="s">
        <v>500</v>
      </c>
      <c s="6" r="B35" t="n">
        <v>646</v>
      </c>
      <c s="6" r="C35" t="n">
        <v>961</v>
      </c>
    </row>
    <row spans="1:3" r="36">
      <c s="3" r="A36" t="s">
        <v>496</v>
      </c>
    </row>
    <row spans="1:3" r="37">
      <c s="4" r="A37" t="s">
        <v>499</v>
      </c>
      <c s="6" r="B37" t="n">
        <v>0</v>
      </c>
      <c s="6" r="C37" t="n">
        <v>0</v>
      </c>
    </row>
    <row spans="1:3" r="38">
      <c s="4" r="A38" t="s">
        <v>500</v>
      </c>
      <c s="6" r="B38" t="n">
        <v>441</v>
      </c>
      <c s="6" r="C38" t="n">
        <v>561</v>
      </c>
    </row>
    <row spans="1:3" r="39">
      <c s="3" r="A39" t="s">
        <v>497</v>
      </c>
    </row>
    <row spans="1:3" r="40">
      <c s="4" r="A40" t="s">
        <v>499</v>
      </c>
      <c s="6" r="B40" t="n">
        <v>3640</v>
      </c>
      <c s="6" r="C40" t="n">
        <v>4147</v>
      </c>
    </row>
    <row spans="1:3" r="41">
      <c s="4" r="A41" t="s">
        <v>500</v>
      </c>
      <c s="6" r="B41" t="n">
        <v>491</v>
      </c>
      <c s="6" r="C41" t="n">
        <v>453</v>
      </c>
    </row>
    <row spans="1:3" r="42">
      <c s="3" r="A42" t="s">
        <v>498</v>
      </c>
    </row>
    <row spans="1:3" r="43">
      <c s="4" r="A43" t="s">
        <v>499</v>
      </c>
      <c s="6" r="B43" t="n">
        <v>130</v>
      </c>
      <c s="6" r="C43" t="n">
        <v>183</v>
      </c>
    </row>
    <row spans="1:3" r="44">
      <c s="4" r="A44" t="s">
        <v>500</v>
      </c>
      <c s="6" r="B44" t="n">
        <v>0</v>
      </c>
      <c s="6" r="C44" t="n">
        <v>0</v>
      </c>
    </row>
    <row spans="1:3" r="45">
      <c s="4" r="A45" t="s">
        <v>369</v>
      </c>
    </row>
    <row spans="1:3" r="46">
      <c s="3" r="A46" t="s">
        <v>494</v>
      </c>
    </row>
    <row spans="1:3" r="47">
      <c s="4" r="A47" t="s">
        <v>499</v>
      </c>
      <c s="6" r="B47" t="n">
        <v>0</v>
      </c>
      <c s="6" r="C47" t="n">
        <v>0</v>
      </c>
    </row>
    <row spans="1:3" r="48">
      <c s="4" r="A48" t="s">
        <v>500</v>
      </c>
      <c s="6" r="B48" t="n">
        <v>0</v>
      </c>
      <c s="6" r="C48" t="n">
        <v>0</v>
      </c>
    </row>
    <row spans="1:3" r="49">
      <c s="3" r="A49" t="s">
        <v>495</v>
      </c>
    </row>
    <row spans="1:3" r="50">
      <c s="4" r="A50" t="s">
        <v>499</v>
      </c>
      <c s="6" r="B50" t="n">
        <v>0</v>
      </c>
      <c s="6" r="C50" t="n">
        <v>0</v>
      </c>
    </row>
    <row spans="1:3" r="51">
      <c s="4" r="A51" t="s">
        <v>500</v>
      </c>
      <c s="6" r="B51" t="n">
        <v>0</v>
      </c>
      <c s="6" r="C51" t="n">
        <v>0</v>
      </c>
    </row>
    <row spans="1:3" r="52">
      <c s="3" r="A52" t="s">
        <v>496</v>
      </c>
    </row>
    <row spans="1:3" r="53">
      <c s="4" r="A53" t="s">
        <v>499</v>
      </c>
      <c s="6" r="B53" t="n">
        <v>0</v>
      </c>
      <c s="6" r="C53" t="n">
        <v>0</v>
      </c>
    </row>
    <row spans="1:3" r="54">
      <c s="4" r="A54" t="s">
        <v>500</v>
      </c>
      <c s="6" r="B54" t="n">
        <v>0</v>
      </c>
      <c s="6" r="C54" t="n">
        <v>0</v>
      </c>
    </row>
    <row spans="1:3" r="55">
      <c s="3" r="A55" t="s">
        <v>497</v>
      </c>
    </row>
    <row spans="1:3" r="56">
      <c s="4" r="A56" t="s">
        <v>499</v>
      </c>
      <c s="6" r="B56" t="n">
        <v>0</v>
      </c>
      <c s="6" r="C56" t="n">
        <v>0</v>
      </c>
    </row>
    <row spans="1:3" r="57">
      <c s="4" r="A57" t="s">
        <v>500</v>
      </c>
      <c s="6" r="B57" t="n">
        <v>0</v>
      </c>
      <c s="6" r="C57" t="n">
        <v>887</v>
      </c>
    </row>
    <row spans="1:3" r="58">
      <c s="3" r="A58" t="s">
        <v>498</v>
      </c>
    </row>
    <row spans="1:3" r="59">
      <c s="4" r="A59" t="s">
        <v>499</v>
      </c>
      <c s="6" r="B59" t="n">
        <v>0</v>
      </c>
      <c s="6" r="C59" t="n">
        <v>0</v>
      </c>
    </row>
    <row spans="1:3" r="60">
      <c s="4" r="A60" t="s">
        <v>500</v>
      </c>
      <c s="6" r="B60" t="n">
        <v>0</v>
      </c>
      <c s="6" r="C60" t="n">
        <v>0</v>
      </c>
    </row>
    <row spans="1:3" r="61">
      <c s="4" r="A61" t="s">
        <v>370</v>
      </c>
    </row>
    <row spans="1:3" r="62">
      <c s="3" r="A62" t="s">
        <v>494</v>
      </c>
    </row>
    <row spans="1:3" r="63">
      <c s="4" r="A63" t="s">
        <v>499</v>
      </c>
      <c s="6" r="B63" t="n">
        <v>0</v>
      </c>
      <c s="6" r="C63" t="n">
        <v>0</v>
      </c>
    </row>
    <row spans="1:3" r="64">
      <c s="4" r="A64" t="s">
        <v>500</v>
      </c>
      <c s="6" r="B64" t="n">
        <v>0</v>
      </c>
      <c s="6" r="C64" t="n">
        <v>0</v>
      </c>
    </row>
    <row spans="1:3" r="65">
      <c s="3" r="A65" t="s">
        <v>495</v>
      </c>
    </row>
    <row spans="1:3" r="66">
      <c s="4" r="A66" t="s">
        <v>499</v>
      </c>
      <c s="6" r="B66" t="n">
        <v>0</v>
      </c>
      <c s="6" r="C66" t="n">
        <v>0</v>
      </c>
    </row>
    <row spans="1:3" r="67">
      <c s="4" r="A67" t="s">
        <v>500</v>
      </c>
      <c s="6" r="B67" t="n">
        <v>0</v>
      </c>
      <c s="6" r="C67" t="n">
        <v>0</v>
      </c>
    </row>
    <row spans="1:3" r="68">
      <c s="3" r="A68" t="s">
        <v>496</v>
      </c>
    </row>
    <row spans="1:3" r="69">
      <c s="4" r="A69" t="s">
        <v>499</v>
      </c>
      <c s="6" r="B69" t="n">
        <v>0</v>
      </c>
      <c s="6" r="C69" t="n">
        <v>0</v>
      </c>
    </row>
    <row spans="1:3" r="70">
      <c s="4" r="A70" t="s">
        <v>500</v>
      </c>
      <c s="6" r="B70" t="n">
        <v>0</v>
      </c>
      <c s="6" r="C70" t="n">
        <v>0</v>
      </c>
    </row>
    <row spans="1:3" r="71">
      <c s="3" r="A71" t="s">
        <v>497</v>
      </c>
    </row>
    <row spans="1:3" r="72">
      <c s="4" r="A72" t="s">
        <v>499</v>
      </c>
      <c s="6" r="B72" t="n">
        <v>0</v>
      </c>
      <c s="6" r="C72" t="n">
        <v>0</v>
      </c>
    </row>
    <row spans="1:3" r="73">
      <c s="4" r="A73" t="s">
        <v>500</v>
      </c>
      <c s="6" r="B73" t="n">
        <v>0</v>
      </c>
      <c s="6" r="C73" t="n">
        <v>0</v>
      </c>
    </row>
    <row spans="1:3" r="74">
      <c s="3" r="A74" t="s">
        <v>498</v>
      </c>
    </row>
    <row spans="1:3" r="75">
      <c s="4" r="A75" t="s">
        <v>499</v>
      </c>
      <c s="6" r="B75" t="n">
        <v>0</v>
      </c>
      <c s="6" r="C75" t="n">
        <v>0</v>
      </c>
    </row>
    <row spans="1:3" r="76">
      <c s="4" r="A76" t="s">
        <v>500</v>
      </c>
      <c s="6" r="B76" t="n">
        <v>0</v>
      </c>
      <c s="6" r="C76" t="n">
        <v>0</v>
      </c>
    </row>
    <row spans="1:3" r="77">
      <c s="4" r="A77" t="s">
        <v>371</v>
      </c>
    </row>
    <row spans="1:3" r="78">
      <c s="3" r="A78" t="s">
        <v>494</v>
      </c>
    </row>
    <row spans="1:3" r="79">
      <c s="4" r="A79" t="s">
        <v>499</v>
      </c>
      <c s="6" r="B79" t="n">
        <v>1232</v>
      </c>
      <c s="6" r="C79" t="n">
        <v>1732</v>
      </c>
    </row>
    <row spans="1:3" r="80">
      <c s="4" r="A80" t="s">
        <v>500</v>
      </c>
      <c s="6" r="B80" t="n">
        <v>468</v>
      </c>
      <c s="6" r="C80" t="n">
        <v>477</v>
      </c>
    </row>
    <row spans="1:3" r="81">
      <c s="3" r="A81" t="s">
        <v>495</v>
      </c>
    </row>
    <row spans="1:3" r="82">
      <c s="4" r="A82" t="s">
        <v>499</v>
      </c>
      <c s="6" r="B82" t="n">
        <v>1193</v>
      </c>
      <c s="6" r="C82" t="n">
        <v>1543</v>
      </c>
    </row>
    <row spans="1:3" r="83">
      <c s="4" r="A83" t="s">
        <v>500</v>
      </c>
      <c s="6" r="B83" t="n">
        <v>468</v>
      </c>
      <c s="6" r="C83" t="n">
        <v>477</v>
      </c>
    </row>
    <row spans="1:3" r="84">
      <c s="3" r="A84" t="s">
        <v>496</v>
      </c>
    </row>
    <row spans="1:3" r="85">
      <c s="4" r="A85" t="s">
        <v>499</v>
      </c>
      <c s="6" r="B85" t="n">
        <v>0</v>
      </c>
      <c s="6" r="C85" t="n">
        <v>0</v>
      </c>
    </row>
    <row spans="1:3" r="86">
      <c s="4" r="A86" t="s">
        <v>500</v>
      </c>
      <c s="6" r="B86" t="n">
        <v>30</v>
      </c>
      <c s="6" r="C86" t="n">
        <v>29</v>
      </c>
    </row>
    <row spans="1:3" r="87">
      <c s="3" r="A87" t="s">
        <v>497</v>
      </c>
    </row>
    <row spans="1:3" r="88">
      <c s="4" r="A88" t="s">
        <v>499</v>
      </c>
      <c s="6" r="B88" t="n">
        <v>1280</v>
      </c>
      <c s="6" r="C88" t="n">
        <v>1298</v>
      </c>
    </row>
    <row spans="1:3" r="89">
      <c s="4" r="A89" t="s">
        <v>500</v>
      </c>
      <c s="6" r="B89" t="n">
        <v>473</v>
      </c>
      <c s="6" r="C89" t="n">
        <v>637</v>
      </c>
    </row>
    <row spans="1:3" r="90">
      <c s="3" r="A90" t="s">
        <v>498</v>
      </c>
    </row>
    <row spans="1:3" r="91">
      <c s="4" r="A91" t="s">
        <v>499</v>
      </c>
      <c s="6" r="B91" t="n">
        <v>61</v>
      </c>
      <c s="6" r="C91" t="n">
        <v>63</v>
      </c>
    </row>
    <row spans="1:3" r="92">
      <c s="4" r="A92" t="s">
        <v>500</v>
      </c>
      <c s="6" r="B92" t="n">
        <v>23</v>
      </c>
      <c s="6" r="C92" t="n">
        <v>31</v>
      </c>
    </row>
    <row spans="1:3" r="93">
      <c s="4" r="A93" t="s">
        <v>372</v>
      </c>
    </row>
    <row spans="1:3" r="94">
      <c s="3" r="A94" t="s">
        <v>494</v>
      </c>
    </row>
    <row spans="1:3" r="95">
      <c s="4" r="A95" t="s">
        <v>499</v>
      </c>
      <c s="6" r="B95" t="n">
        <v>0</v>
      </c>
      <c s="6" r="C95" t="n">
        <v>0</v>
      </c>
    </row>
    <row spans="1:3" r="96">
      <c s="4" r="A96" t="s">
        <v>500</v>
      </c>
      <c s="6" r="B96" t="n">
        <v>0</v>
      </c>
      <c s="6" r="C96" t="n">
        <v>0</v>
      </c>
    </row>
    <row spans="1:3" r="97">
      <c s="3" r="A97" t="s">
        <v>495</v>
      </c>
    </row>
    <row spans="1:3" r="98">
      <c s="4" r="A98" t="s">
        <v>499</v>
      </c>
      <c s="6" r="B98" t="n">
        <v>0</v>
      </c>
      <c s="6" r="C98" t="n">
        <v>0</v>
      </c>
    </row>
    <row spans="1:3" r="99">
      <c s="4" r="A99" t="s">
        <v>500</v>
      </c>
      <c s="6" r="B99" t="n">
        <v>0</v>
      </c>
      <c s="6" r="C99" t="n">
        <v>0</v>
      </c>
    </row>
    <row spans="1:3" r="100">
      <c s="3" r="A100" t="s">
        <v>496</v>
      </c>
    </row>
    <row spans="1:3" r="101">
      <c s="4" r="A101" t="s">
        <v>499</v>
      </c>
      <c s="6" r="B101" t="n">
        <v>0</v>
      </c>
      <c s="6" r="C101" t="n">
        <v>0</v>
      </c>
    </row>
    <row spans="1:3" r="102">
      <c s="4" r="A102" t="s">
        <v>500</v>
      </c>
      <c s="6" r="B102" t="n">
        <v>0</v>
      </c>
      <c s="6" r="C102" t="n">
        <v>0</v>
      </c>
    </row>
    <row spans="1:3" r="103">
      <c s="3" r="A103" t="s">
        <v>497</v>
      </c>
    </row>
    <row spans="1:3" r="104">
      <c s="4" r="A104" t="s">
        <v>499</v>
      </c>
      <c s="6" r="B104" t="n">
        <v>0</v>
      </c>
      <c s="6" r="C104" t="n">
        <v>119</v>
      </c>
    </row>
    <row spans="1:3" r="105">
      <c s="4" r="A105" t="s">
        <v>500</v>
      </c>
      <c s="6" r="B105" t="n">
        <v>0</v>
      </c>
      <c s="6" r="C105" t="n">
        <v>0</v>
      </c>
    </row>
    <row spans="1:3" r="106">
      <c s="3" r="A106" t="s">
        <v>498</v>
      </c>
    </row>
    <row spans="1:3" r="107">
      <c s="4" r="A107" t="s">
        <v>499</v>
      </c>
      <c s="6" r="B107" t="n">
        <v>0</v>
      </c>
      <c s="6" r="C107" t="n">
        <v>0</v>
      </c>
    </row>
    <row spans="1:3" r="108">
      <c s="4" r="A108" t="s">
        <v>500</v>
      </c>
      <c s="6" r="B108" t="n">
        <v>0</v>
      </c>
      <c s="6" r="C108" t="n">
        <v>0</v>
      </c>
    </row>
    <row spans="1:3" r="109">
      <c s="4" r="A109" t="s">
        <v>380</v>
      </c>
    </row>
    <row spans="1:3" r="110">
      <c s="3" r="A110" t="s">
        <v>494</v>
      </c>
    </row>
    <row spans="1:3" r="111">
      <c s="4" r="A111" t="s">
        <v>499</v>
      </c>
      <c s="6" r="B111" t="n">
        <v>0</v>
      </c>
      <c s="6" r="C111" t="n">
        <v>0</v>
      </c>
    </row>
    <row spans="1:3" r="112">
      <c s="4" r="A112" t="s">
        <v>500</v>
      </c>
      <c s="6" r="B112" t="n">
        <v>0</v>
      </c>
      <c s="6" r="C112" t="n">
        <v>0</v>
      </c>
    </row>
    <row spans="1:3" r="113">
      <c s="3" r="A113" t="s">
        <v>495</v>
      </c>
    </row>
    <row spans="1:3" r="114">
      <c s="4" r="A114" t="s">
        <v>499</v>
      </c>
      <c s="6" r="B114" t="n">
        <v>0</v>
      </c>
      <c s="6" r="C114" t="n">
        <v>0</v>
      </c>
    </row>
    <row spans="1:3" r="115">
      <c s="4" r="A115" t="s">
        <v>500</v>
      </c>
      <c s="6" r="B115" t="n">
        <v>0</v>
      </c>
      <c s="6" r="C115" t="n">
        <v>0</v>
      </c>
    </row>
    <row spans="1:3" r="116">
      <c s="3" r="A116" t="s">
        <v>496</v>
      </c>
    </row>
    <row spans="1:3" r="117">
      <c s="4" r="A117" t="s">
        <v>499</v>
      </c>
      <c s="6" r="B117" t="n">
        <v>0</v>
      </c>
      <c s="6" r="C117" t="n">
        <v>0</v>
      </c>
    </row>
    <row spans="1:3" r="118">
      <c s="4" r="A118" t="s">
        <v>500</v>
      </c>
      <c s="6" r="B118" t="n">
        <v>0</v>
      </c>
      <c s="6" r="C118" t="n">
        <v>0</v>
      </c>
    </row>
    <row spans="1:3" r="119">
      <c s="3" r="A119" t="s">
        <v>497</v>
      </c>
    </row>
    <row spans="1:3" r="120">
      <c s="4" r="A120" t="s">
        <v>499</v>
      </c>
      <c s="6" r="B120" t="n">
        <v>0</v>
      </c>
      <c s="6" r="C120" t="n">
        <v>707</v>
      </c>
    </row>
    <row spans="1:3" r="121">
      <c s="4" r="A121" t="s">
        <v>500</v>
      </c>
      <c s="6" r="B121" t="n">
        <v>0</v>
      </c>
      <c s="6" r="C121" t="n">
        <v>1907</v>
      </c>
    </row>
    <row spans="1:3" r="122">
      <c s="3" r="A122" t="s">
        <v>498</v>
      </c>
    </row>
    <row spans="1:3" r="123">
      <c s="4" r="A123" t="s">
        <v>499</v>
      </c>
      <c s="6" r="B123" t="n">
        <v>0</v>
      </c>
      <c s="6" r="C123" t="n">
        <v>0</v>
      </c>
    </row>
    <row spans="1:3" r="124">
      <c s="4" r="A124" t="s">
        <v>500</v>
      </c>
      <c s="6" r="B124" t="n">
        <v>0</v>
      </c>
      <c s="6" r="C124" t="n">
        <v>0</v>
      </c>
    </row>
    <row spans="1:3" r="125">
      <c s="4" r="A125" t="s">
        <v>381</v>
      </c>
    </row>
    <row spans="1:3" r="126">
      <c s="3" r="A126" t="s">
        <v>494</v>
      </c>
    </row>
    <row spans="1:3" r="127">
      <c s="4" r="A127" t="s">
        <v>499</v>
      </c>
      <c s="6" r="B127" t="n">
        <v>494</v>
      </c>
      <c s="6" r="C127" t="n">
        <v>511</v>
      </c>
    </row>
    <row spans="1:3" r="128">
      <c s="4" r="A128" t="s">
        <v>500</v>
      </c>
      <c s="6" r="B128" t="n">
        <v>0</v>
      </c>
      <c s="6" r="C128" t="n">
        <v>0</v>
      </c>
    </row>
    <row spans="1:3" r="129">
      <c s="3" r="A129" t="s">
        <v>495</v>
      </c>
    </row>
    <row spans="1:3" r="130">
      <c s="4" r="A130" t="s">
        <v>499</v>
      </c>
      <c s="6" r="B130" t="n">
        <v>494</v>
      </c>
      <c s="6" r="C130" t="n">
        <v>510</v>
      </c>
    </row>
    <row spans="1:3" r="131">
      <c s="4" r="A131" t="s">
        <v>500</v>
      </c>
      <c s="6" r="B131" t="n">
        <v>0</v>
      </c>
      <c s="6" r="C131" t="n">
        <v>0</v>
      </c>
    </row>
    <row spans="1:3" r="132">
      <c s="3" r="A132" t="s">
        <v>496</v>
      </c>
    </row>
    <row spans="1:3" r="133">
      <c s="4" r="A133" t="s">
        <v>499</v>
      </c>
      <c s="6" r="B133" t="n">
        <v>0</v>
      </c>
      <c s="6" r="C133" t="n">
        <v>0</v>
      </c>
    </row>
    <row spans="1:3" r="134">
      <c s="4" r="A134" t="s">
        <v>500</v>
      </c>
      <c s="6" r="B134" t="n">
        <v>0</v>
      </c>
      <c s="6" r="C134" t="n">
        <v>0</v>
      </c>
    </row>
    <row spans="1:3" r="135">
      <c s="3" r="A135" t="s">
        <v>497</v>
      </c>
    </row>
    <row spans="1:3" r="136">
      <c s="4" r="A136" t="s">
        <v>499</v>
      </c>
      <c s="6" r="B136" t="n">
        <v>502</v>
      </c>
      <c s="6" r="C136" t="n">
        <v>779</v>
      </c>
    </row>
    <row spans="1:3" r="137">
      <c s="4" r="A137" t="s">
        <v>500</v>
      </c>
      <c s="6" r="B137" t="n">
        <v>0</v>
      </c>
      <c s="6" r="C137" t="n">
        <v>0</v>
      </c>
    </row>
    <row spans="1:3" r="138">
      <c s="3" r="A138" t="s">
        <v>498</v>
      </c>
    </row>
    <row spans="1:3" r="139">
      <c s="4" r="A139" t="s">
        <v>499</v>
      </c>
      <c s="6" r="B139" t="n">
        <v>26</v>
      </c>
      <c s="6" r="C139" t="n">
        <v>25</v>
      </c>
    </row>
    <row spans="1:3" r="140">
      <c s="4" r="A140" t="s">
        <v>500</v>
      </c>
      <c s="6" r="B140" t="n">
        <v>0</v>
      </c>
      <c s="6" r="C140" t="n">
        <v>0</v>
      </c>
    </row>
    <row spans="1:3" r="141">
      <c s="4" r="A141" t="s">
        <v>382</v>
      </c>
    </row>
    <row spans="1:3" r="142">
      <c s="3" r="A142" t="s">
        <v>494</v>
      </c>
    </row>
    <row spans="1:3" r="143">
      <c s="4" r="A143" t="s">
        <v>499</v>
      </c>
      <c s="6" r="B143" t="n">
        <v>0</v>
      </c>
      <c s="6" r="C143" t="n">
        <v>1994</v>
      </c>
    </row>
    <row spans="1:3" r="144">
      <c s="4" r="A144" t="s">
        <v>500</v>
      </c>
      <c s="6" r="B144" t="n">
        <v>0</v>
      </c>
      <c s="6" r="C144" t="n">
        <v>0</v>
      </c>
    </row>
    <row spans="1:3" r="145">
      <c s="3" r="A145" t="s">
        <v>495</v>
      </c>
    </row>
    <row spans="1:3" r="146">
      <c s="4" r="A146" t="s">
        <v>499</v>
      </c>
      <c s="6" r="B146" t="n">
        <v>0</v>
      </c>
      <c s="6" r="C146" t="n">
        <v>1907</v>
      </c>
    </row>
    <row spans="1:3" r="147">
      <c s="4" r="A147" t="s">
        <v>500</v>
      </c>
      <c s="6" r="B147" t="n">
        <v>0</v>
      </c>
      <c s="6" r="C147" t="n">
        <v>0</v>
      </c>
    </row>
    <row spans="1:3" r="148">
      <c s="3" r="A148" t="s">
        <v>496</v>
      </c>
    </row>
    <row spans="1:3" r="149">
      <c s="4" r="A149" t="s">
        <v>499</v>
      </c>
      <c s="6" r="B149" t="n">
        <v>0</v>
      </c>
      <c s="6" r="C149" t="n">
        <v>0</v>
      </c>
    </row>
    <row spans="1:3" r="150">
      <c s="4" r="A150" t="s">
        <v>500</v>
      </c>
      <c s="6" r="B150" t="n">
        <v>0</v>
      </c>
      <c s="6" r="C150" t="n">
        <v>0</v>
      </c>
    </row>
    <row spans="1:3" r="151">
      <c s="3" r="A151" t="s">
        <v>497</v>
      </c>
    </row>
    <row spans="1:3" r="152">
      <c s="4" r="A152" t="s">
        <v>499</v>
      </c>
      <c s="6" r="B152" t="n">
        <v>1441</v>
      </c>
      <c s="6" r="C152" t="n">
        <v>1550</v>
      </c>
    </row>
    <row spans="1:3" r="153">
      <c s="4" r="A153" t="s">
        <v>500</v>
      </c>
      <c s="6" r="B153" t="n">
        <v>0</v>
      </c>
      <c s="6" r="C153" t="n">
        <v>0</v>
      </c>
    </row>
    <row spans="1:3" r="154">
      <c s="3" r="A154" t="s">
        <v>498</v>
      </c>
    </row>
    <row spans="1:3" r="155">
      <c s="4" r="A155" t="s">
        <v>499</v>
      </c>
      <c s="6" r="B155" t="n">
        <v>0</v>
      </c>
      <c s="6" r="C155" t="n">
        <v>0</v>
      </c>
    </row>
    <row spans="1:3" r="156">
      <c s="4" r="A156" t="s">
        <v>500</v>
      </c>
      <c s="6" r="B156" t="n">
        <v>0</v>
      </c>
      <c s="6" r="C156" t="n">
        <v>0</v>
      </c>
    </row>
    <row spans="1:3" r="157">
      <c s="4" r="A157" t="s">
        <v>383</v>
      </c>
    </row>
    <row spans="1:3" r="158">
      <c s="3" r="A158" t="s">
        <v>494</v>
      </c>
    </row>
    <row spans="1:3" r="159">
      <c s="4" r="A159" t="s">
        <v>499</v>
      </c>
      <c s="6" r="B159" t="n">
        <v>0</v>
      </c>
      <c s="6" r="C159" t="n">
        <v>0</v>
      </c>
    </row>
    <row spans="1:3" r="160">
      <c s="4" r="A160" t="s">
        <v>500</v>
      </c>
      <c s="6" r="B160" t="n">
        <v>0</v>
      </c>
      <c s="6" r="C160" t="n">
        <v>0</v>
      </c>
    </row>
    <row spans="1:3" r="161">
      <c s="3" r="A161" t="s">
        <v>495</v>
      </c>
    </row>
    <row spans="1:3" r="162">
      <c s="4" r="A162" t="s">
        <v>499</v>
      </c>
      <c s="6" r="B162" t="n">
        <v>0</v>
      </c>
      <c s="6" r="C162" t="n">
        <v>0</v>
      </c>
    </row>
    <row spans="1:3" r="163">
      <c s="4" r="A163" t="s">
        <v>500</v>
      </c>
      <c s="6" r="B163" t="n">
        <v>0</v>
      </c>
      <c s="6" r="C163" t="n">
        <v>0</v>
      </c>
    </row>
    <row spans="1:3" r="164">
      <c s="3" r="A164" t="s">
        <v>496</v>
      </c>
    </row>
    <row spans="1:3" r="165">
      <c s="4" r="A165" t="s">
        <v>499</v>
      </c>
      <c s="6" r="B165" t="n">
        <v>0</v>
      </c>
      <c s="6" r="C165" t="n">
        <v>0</v>
      </c>
    </row>
    <row spans="1:3" r="166">
      <c s="4" r="A166" t="s">
        <v>500</v>
      </c>
      <c s="6" r="B166" t="n">
        <v>0</v>
      </c>
      <c s="6" r="C166" t="n">
        <v>0</v>
      </c>
    </row>
    <row spans="1:3" r="167">
      <c s="3" r="A167" t="s">
        <v>497</v>
      </c>
    </row>
    <row spans="1:3" r="168">
      <c s="4" r="A168" t="s">
        <v>499</v>
      </c>
      <c s="6" r="B168" t="n">
        <v>0</v>
      </c>
      <c s="6" r="C168" t="n">
        <v>0</v>
      </c>
    </row>
    <row spans="1:3" r="169">
      <c s="4" r="A169" t="s">
        <v>500</v>
      </c>
      <c s="6" r="B169" t="n">
        <v>0</v>
      </c>
      <c s="7" r="C169" t="n">
        <v>0</v>
      </c>
    </row>
    <row spans="1:3" r="170">
      <c s="3" r="A170" t="s">
        <v>498</v>
      </c>
    </row>
    <row spans="1:3" r="171">
      <c s="4" r="A171" t="s">
        <v>499</v>
      </c>
      <c s="6" r="B171" t="n">
        <v>0</v>
      </c>
      <c s="4" r="C171" t="s">
        <v>53</v>
      </c>
    </row>
    <row spans="1:3" r="172">
      <c s="4" r="A172" t="s">
        <v>500</v>
      </c>
      <c s="6" r="B172" t="n">
        <v>0</v>
      </c>
      <c s="7" r="C172" t="n">
        <v>0</v>
      </c>
    </row>
    <row spans="1:3" r="173">
      <c s="4" r="A173" t="s">
        <v>501</v>
      </c>
    </row>
    <row spans="1:3" r="174">
      <c s="3" r="A174" t="s">
        <v>494</v>
      </c>
    </row>
    <row spans="1:3" r="175">
      <c s="4" r="A175" t="s">
        <v>499</v>
      </c>
      <c s="6" r="B175" t="n">
        <v>3952</v>
      </c>
      <c s="6" r="C175" t="n">
        <v>9658</v>
      </c>
    </row>
    <row spans="1:3" r="176">
      <c s="4" r="A176" t="s">
        <v>500</v>
      </c>
      <c s="6" r="B176" t="n">
        <v>0</v>
      </c>
      <c s="6" r="C176" t="n">
        <v>0</v>
      </c>
    </row>
    <row spans="1:3" r="177">
      <c s="3" r="A177" t="s">
        <v>495</v>
      </c>
    </row>
    <row spans="1:3" r="178">
      <c s="4" r="A178" t="s">
        <v>499</v>
      </c>
      <c s="6" r="B178" t="n">
        <v>3887</v>
      </c>
      <c s="6" r="C178" t="n">
        <v>6667</v>
      </c>
    </row>
    <row spans="1:3" r="179">
      <c s="4" r="A179" t="s">
        <v>500</v>
      </c>
      <c s="6" r="B179" t="n">
        <v>0</v>
      </c>
      <c s="6" r="C179" t="n">
        <v>0</v>
      </c>
    </row>
    <row spans="1:3" r="180">
      <c s="3" r="A180" t="s">
        <v>496</v>
      </c>
    </row>
    <row spans="1:3" r="181">
      <c s="4" r="A181" t="s">
        <v>499</v>
      </c>
      <c s="6" r="B181" t="n">
        <v>0</v>
      </c>
      <c s="6" r="C181" t="n">
        <v>0</v>
      </c>
    </row>
    <row spans="1:3" r="182">
      <c s="4" r="A182" t="s">
        <v>500</v>
      </c>
      <c s="6" r="B182" t="n">
        <v>0</v>
      </c>
      <c s="6" r="C182" t="n">
        <v>0</v>
      </c>
    </row>
    <row spans="1:3" r="183">
      <c s="3" r="A183" t="s">
        <v>497</v>
      </c>
    </row>
    <row spans="1:3" r="184">
      <c s="4" r="A184" t="s">
        <v>499</v>
      </c>
      <c s="6" r="B184" t="n">
        <v>5015</v>
      </c>
      <c s="6" r="C184" t="n">
        <v>6126</v>
      </c>
    </row>
    <row spans="1:3" r="185">
      <c s="4" r="A185" t="s">
        <v>500</v>
      </c>
      <c s="6" r="B185" t="n">
        <v>64</v>
      </c>
      <c s="6" r="C185" t="n">
        <v>1084</v>
      </c>
    </row>
    <row spans="1:3" r="186">
      <c s="3" r="A186" t="s">
        <v>498</v>
      </c>
    </row>
    <row spans="1:3" r="187">
      <c s="4" r="A187" t="s">
        <v>499</v>
      </c>
      <c s="6" r="B187" t="n">
        <v>127</v>
      </c>
      <c s="6" r="C187" t="n">
        <v>144</v>
      </c>
    </row>
    <row spans="1:3" r="188">
      <c s="4" r="A188" t="s">
        <v>500</v>
      </c>
      <c s="7" r="B188" t="n">
        <v>0</v>
      </c>
      <c s="7" r="C188"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1"/>
    <col customWidth="1" max="5" min="5" width="29"/>
    <col customWidth="1" max="6" min="6" width="25"/>
  </cols>
  <sheetData>
    <row spans="1:6" r="1">
      <c s="1" r="A1" t="s">
        <v>502</v>
      </c>
      <c s="2" r="B1" t="s">
        <v>1</v>
      </c>
    </row>
    <row spans="1:6" r="2">
      <c s="2" r="B2" t="s">
        <v>503</v>
      </c>
      <c s="2" r="C2" t="s">
        <v>504</v>
      </c>
      <c s="2" r="D2" t="s">
        <v>505</v>
      </c>
      <c s="2" r="E2" t="s">
        <v>506</v>
      </c>
      <c s="2" r="F2" t="s">
        <v>507</v>
      </c>
    </row>
    <row spans="1:6" r="3">
      <c s="3" r="A3" t="s">
        <v>196</v>
      </c>
    </row>
    <row spans="1:6" r="4">
      <c s="4" r="A4" t="s">
        <v>508</v>
      </c>
      <c s="6" r="B4" t="n">
        <v>0</v>
      </c>
      <c s="6" r="C4" t="n">
        <v>0</v>
      </c>
      <c s="6" r="E4" t="n">
        <v>6</v>
      </c>
      <c s="6" r="F4" t="n">
        <v>6</v>
      </c>
    </row>
    <row spans="1:6" r="5">
      <c s="4" r="A5" t="s">
        <v>509</v>
      </c>
      <c s="7" r="D5" t="n">
        <v>3700</v>
      </c>
    </row>
    <row spans="1:6" r="6">
      <c s="4" r="A6" t="s">
        <v>510</v>
      </c>
      <c s="6" r="E6" t="n">
        <v>5</v>
      </c>
    </row>
    <row spans="1:6" r="7">
      <c s="4" r="A7" t="s">
        <v>511</v>
      </c>
      <c s="7" r="B7" t="n">
        <v>2700</v>
      </c>
      <c s="7" r="C7" t="n">
        <v>2700</v>
      </c>
      <c s="6" r="D7" t="n">
        <v>2800</v>
      </c>
      <c s="7" r="E7" t="n">
        <v>2800</v>
      </c>
      <c s="7" r="F7" t="n">
        <v>2800</v>
      </c>
    </row>
    <row spans="1:6" r="8">
      <c s="4" r="A8" t="s">
        <v>512</v>
      </c>
      <c s="7" r="B8" t="n">
        <v>94</v>
      </c>
      <c s="7" r="C8" t="n">
        <v>94</v>
      </c>
      <c s="7" r="D8" t="n">
        <v>2800</v>
      </c>
      <c s="7" r="E8" t="n">
        <v>2800</v>
      </c>
      <c s="7" r="F8" t="n">
        <v>2800</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18"/>
    <col customWidth="1" max="5" min="5" width="21"/>
    <col customWidth="1" max="6" min="6" width="22"/>
    <col customWidth="1" max="7" min="7" width="18"/>
  </cols>
  <sheetData>
    <row spans="1:7" r="1">
      <c s="1" r="A1" t="s">
        <v>513</v>
      </c>
      <c s="2" r="B1" t="s">
        <v>1</v>
      </c>
    </row>
    <row spans="1:7" r="2">
      <c s="2" r="B2" t="s">
        <v>514</v>
      </c>
      <c s="2" r="C2" t="s">
        <v>515</v>
      </c>
      <c s="2" r="D2" t="s">
        <v>516</v>
      </c>
      <c s="2" r="E2" t="s">
        <v>505</v>
      </c>
      <c s="2" r="F2" t="s">
        <v>517</v>
      </c>
      <c s="2" r="G2" t="s">
        <v>518</v>
      </c>
    </row>
    <row spans="1:7" r="3">
      <c s="3" r="A3" t="s">
        <v>495</v>
      </c>
    </row>
    <row spans="1:7" r="4">
      <c s="4" r="A4" t="s">
        <v>519</v>
      </c>
      <c s="7" r="B4" t="n">
        <v>5621</v>
      </c>
      <c s="7" r="E4" t="n">
        <v>8274</v>
      </c>
    </row>
    <row spans="1:7" r="5">
      <c s="4" r="A5" t="s">
        <v>520</v>
      </c>
      <c s="6" r="B5" t="n">
        <v>0</v>
      </c>
      <c s="6" r="E5" t="n">
        <v>3711</v>
      </c>
    </row>
    <row spans="1:7" r="6">
      <c s="4" r="A6" t="s">
        <v>521</v>
      </c>
      <c s="6" r="B6" t="n">
        <v>-309</v>
      </c>
      <c s="6" r="E6" t="n">
        <v>0</v>
      </c>
    </row>
    <row spans="1:7" r="7">
      <c s="4" r="A7" t="s">
        <v>522</v>
      </c>
      <c s="6" r="B7" t="n">
        <v>0</v>
      </c>
      <c s="6" r="E7" t="n">
        <v>-780</v>
      </c>
    </row>
    <row spans="1:7" r="8">
      <c s="4" r="A8" t="s">
        <v>523</v>
      </c>
      <c s="6" r="B8" t="n">
        <v>-1486</v>
      </c>
      <c s="6" r="E8" t="n">
        <v>-30</v>
      </c>
    </row>
    <row spans="1:7" r="9">
      <c s="4" r="A9" t="s">
        <v>524</v>
      </c>
      <c s="6" r="B9" t="n">
        <v>-994</v>
      </c>
      <c s="6" r="E9" t="n">
        <v>-5554</v>
      </c>
    </row>
    <row spans="1:7" r="10">
      <c s="4" r="A10" t="s">
        <v>525</v>
      </c>
      <c s="7" r="B10" t="n">
        <v>2832</v>
      </c>
      <c s="7" r="E10" t="n">
        <v>5621</v>
      </c>
    </row>
    <row spans="1:7" r="11">
      <c s="3" r="A11" t="s">
        <v>526</v>
      </c>
    </row>
    <row spans="1:7" r="12">
      <c s="4" r="A12" t="s">
        <v>527</v>
      </c>
      <c s="6" r="D12" t="n">
        <v>10</v>
      </c>
      <c s="6" r="G12" t="n">
        <v>11</v>
      </c>
    </row>
    <row spans="1:7" r="13">
      <c s="4" r="A13" t="s">
        <v>508</v>
      </c>
      <c s="6" r="C13" t="n">
        <v>0</v>
      </c>
      <c s="6" r="D13" t="n">
        <v>0</v>
      </c>
      <c s="6" r="F13" t="n">
        <v>6</v>
      </c>
      <c s="6" r="G13" t="n">
        <v>6</v>
      </c>
    </row>
    <row spans="1:7" r="14">
      <c s="4" r="A14" t="s">
        <v>528</v>
      </c>
      <c s="6" r="D14" t="n">
        <v>-1</v>
      </c>
      <c s="6" r="G14" t="n">
        <v>0</v>
      </c>
    </row>
    <row spans="1:7" r="15">
      <c s="4" r="A15" t="s">
        <v>529</v>
      </c>
      <c s="6" r="D15" t="n">
        <v>0</v>
      </c>
      <c s="6" r="G15" t="n">
        <v>0</v>
      </c>
    </row>
    <row spans="1:7" r="16">
      <c s="4" r="A16" t="s">
        <v>530</v>
      </c>
      <c s="6" r="D16" t="n">
        <v>-1</v>
      </c>
      <c s="6" r="G16" t="n">
        <v>0</v>
      </c>
    </row>
    <row spans="1:7" r="17">
      <c s="4" r="A17" t="s">
        <v>531</v>
      </c>
      <c s="6" r="D17" t="n">
        <v>-2</v>
      </c>
      <c s="6" r="G17" t="n">
        <v>-7</v>
      </c>
    </row>
    <row spans="1:7" r="18">
      <c s="4" r="A18" t="s">
        <v>532</v>
      </c>
      <c s="6" r="D18" t="n">
        <v>6</v>
      </c>
      <c s="6" r="G18" t="n">
        <v>10</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9</v>
      </c>
      <c s="2" r="B1" t="s">
        <v>1</v>
      </c>
    </row>
    <row spans="1:3" r="2">
      <c s="2" r="B2" t="s">
        <v>2</v>
      </c>
      <c s="2" r="C2" t="s">
        <v>30</v>
      </c>
    </row>
    <row spans="1:3" r="3">
      <c s="3" r="A3" t="s">
        <v>110</v>
      </c>
    </row>
    <row spans="1:3" r="4">
      <c s="4" r="A4" t="s">
        <v>111</v>
      </c>
      <c s="7" r="B4" t="n">
        <v>9819</v>
      </c>
      <c s="7" r="C4" t="n">
        <v>5883</v>
      </c>
    </row>
    <row spans="1:3" r="5">
      <c s="4" r="A5" t="s">
        <v>112</v>
      </c>
      <c s="6" r="B5" t="n">
        <v>889</v>
      </c>
      <c s="6" r="C5" t="n">
        <v>1619</v>
      </c>
    </row>
    <row spans="1:3" r="6">
      <c s="4" r="A6" t="s">
        <v>113</v>
      </c>
      <c s="6" r="B6" t="n">
        <v>-484</v>
      </c>
      <c s="6" r="C6" t="n">
        <v>-912</v>
      </c>
    </row>
    <row spans="1:3" r="7">
      <c s="4" r="A7" t="s">
        <v>114</v>
      </c>
      <c s="6" r="B7" t="n">
        <v>-158</v>
      </c>
      <c s="6" r="C7" t="n">
        <v>-276</v>
      </c>
    </row>
    <row spans="1:3" r="8">
      <c s="4" r="A8" t="s">
        <v>115</v>
      </c>
      <c s="6" r="B8" t="n">
        <v>247</v>
      </c>
      <c s="6" r="C8" t="n">
        <v>431</v>
      </c>
    </row>
    <row spans="1:3" r="9">
      <c s="4" r="A9" t="s">
        <v>116</v>
      </c>
      <c s="7" r="B9" t="n">
        <v>10066</v>
      </c>
      <c s="7" r="C9" t="n">
        <v>6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533</v>
      </c>
      <c s="2" r="B1" t="s">
        <v>1</v>
      </c>
    </row>
    <row spans="1:4" r="2">
      <c s="2" r="B2" t="s">
        <v>2</v>
      </c>
      <c s="2" r="C2" t="s">
        <v>30</v>
      </c>
      <c s="2" r="D2" t="s">
        <v>2</v>
      </c>
    </row>
    <row spans="1:4" r="3">
      <c s="3" r="A3" t="s">
        <v>534</v>
      </c>
    </row>
    <row spans="1:4" r="4">
      <c s="4" r="A4" t="s">
        <v>519</v>
      </c>
      <c s="7" r="B4" t="n">
        <v>35583</v>
      </c>
      <c s="7" r="C4" t="n">
        <v>30896</v>
      </c>
    </row>
    <row spans="1:4" r="5">
      <c s="4" r="A5" t="s">
        <v>535</v>
      </c>
      <c s="6" r="B5" t="n">
        <v>5313</v>
      </c>
      <c s="6" r="C5" t="n">
        <v>9677</v>
      </c>
    </row>
    <row spans="1:4" r="6">
      <c s="4" r="A6" t="s">
        <v>524</v>
      </c>
      <c s="6" r="B6" t="n">
        <v>-1720</v>
      </c>
      <c s="6" r="C6" t="n">
        <v>-3117</v>
      </c>
    </row>
    <row spans="1:4" r="7">
      <c s="4" r="A7" t="s">
        <v>536</v>
      </c>
      <c s="6" r="B7" t="n">
        <v>0</v>
      </c>
      <c s="6" r="C7" t="n">
        <v>-1873</v>
      </c>
    </row>
    <row spans="1:4" r="8">
      <c s="4" r="A8" t="s">
        <v>525</v>
      </c>
      <c s="7" r="B8" t="n">
        <v>35583</v>
      </c>
      <c s="7" r="C8" t="n">
        <v>30896</v>
      </c>
      <c s="7" r="D8" t="n">
        <v>391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spans="1:5" r="1">
      <c s="1" r="A1" t="s">
        <v>537</v>
      </c>
      <c s="2" r="B1" t="s">
        <v>538</v>
      </c>
      <c s="2" r="C1" t="s">
        <v>1</v>
      </c>
    </row>
    <row spans="1:5" r="2">
      <c s="2" r="B2" t="s">
        <v>539</v>
      </c>
      <c s="2" r="C2" t="s">
        <v>2</v>
      </c>
      <c s="2" r="D2" t="s">
        <v>30</v>
      </c>
      <c s="2" r="E2" t="s">
        <v>489</v>
      </c>
    </row>
    <row spans="1:5" r="3">
      <c s="3" r="A3" t="s">
        <v>199</v>
      </c>
    </row>
    <row spans="1:5" r="4">
      <c s="4" r="A4" t="s">
        <v>149</v>
      </c>
      <c s="7" r="C4" t="n">
        <v>1293</v>
      </c>
      <c s="7" r="D4" t="n">
        <v>1250</v>
      </c>
    </row>
    <row spans="1:5" r="5">
      <c s="4" r="A5" t="s">
        <v>540</v>
      </c>
      <c s="7" r="C5" t="n">
        <v>169</v>
      </c>
      <c s="6" r="D5" t="n">
        <v>301</v>
      </c>
    </row>
    <row spans="1:5" r="6">
      <c s="4" r="A6" t="s">
        <v>541</v>
      </c>
      <c s="4" r="C6" t="s">
        <v>542</v>
      </c>
    </row>
    <row spans="1:5" r="7">
      <c s="4" r="A7" t="s">
        <v>543</v>
      </c>
      <c s="7" r="D7" t="n">
        <v>59</v>
      </c>
    </row>
    <row spans="1:5" r="8">
      <c s="3" r="A8" t="s">
        <v>544</v>
      </c>
    </row>
    <row spans="1:5" r="9">
      <c s="4" r="A9" t="s">
        <v>545</v>
      </c>
      <c s="7" r="B9" t="n">
        <v>3300</v>
      </c>
    </row>
    <row spans="1:5" r="10">
      <c s="4" r="A10" t="s">
        <v>546</v>
      </c>
    </row>
    <row spans="1:5" r="11">
      <c s="3" r="A11" t="s">
        <v>544</v>
      </c>
    </row>
    <row spans="1:5" r="12">
      <c s="4" r="A12" t="s">
        <v>547</v>
      </c>
      <c s="4" r="E12" t="s">
        <v>548</v>
      </c>
    </row>
    <row spans="1:5" r="13">
      <c s="4" r="A13" t="s">
        <v>549</v>
      </c>
    </row>
    <row spans="1:5" r="14">
      <c s="3" r="A14" t="s">
        <v>544</v>
      </c>
    </row>
    <row spans="1:5" r="15">
      <c s="4" r="A15" t="s">
        <v>547</v>
      </c>
      <c s="4" r="E15" t="s">
        <v>550</v>
      </c>
    </row>
    <row spans="1:5" r="16">
      <c s="4" r="A16" t="s">
        <v>551</v>
      </c>
    </row>
    <row spans="1:5" r="17">
      <c s="3" r="A17" t="s">
        <v>544</v>
      </c>
    </row>
    <row spans="1:5" r="18">
      <c s="4" r="A18" t="s">
        <v>547</v>
      </c>
      <c s="4" r="E18" t="s">
        <v>550</v>
      </c>
    </row>
    <row spans="1:5" r="19">
      <c s="4" r="A19" t="s">
        <v>552</v>
      </c>
    </row>
    <row spans="1:5" r="20">
      <c s="3" r="A20" t="s">
        <v>544</v>
      </c>
    </row>
    <row spans="1:5" r="21">
      <c s="4" r="A21" t="s">
        <v>547</v>
      </c>
      <c s="4" r="E21" t="s">
        <v>55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3</v>
      </c>
      <c s="2" r="B1" t="s">
        <v>2</v>
      </c>
      <c s="2" r="C1" t="s">
        <v>30</v>
      </c>
    </row>
    <row spans="1:3" r="2">
      <c s="3" r="A2" t="s">
        <v>554</v>
      </c>
    </row>
    <row spans="1:3" r="3">
      <c s="4" r="A3" t="s">
        <v>555</v>
      </c>
      <c s="7" r="B3" t="n">
        <v>26508</v>
      </c>
      <c s="7" r="C3" t="n">
        <v>26055</v>
      </c>
    </row>
    <row spans="1:3" r="4">
      <c s="4" r="A4" t="s">
        <v>556</v>
      </c>
      <c s="6" r="B4" t="n">
        <v>7979</v>
      </c>
      <c s="6" r="C4" t="n">
        <v>6686</v>
      </c>
    </row>
    <row spans="1:3" r="5">
      <c s="4" r="A5" t="s">
        <v>38</v>
      </c>
      <c s="6" r="B5" t="n">
        <v>18529</v>
      </c>
      <c s="6" r="C5" t="n">
        <v>19369</v>
      </c>
    </row>
    <row spans="1:3" r="6">
      <c s="4" r="A6" t="s">
        <v>557</v>
      </c>
    </row>
    <row spans="1:3" r="7">
      <c s="3" r="A7" t="s">
        <v>554</v>
      </c>
    </row>
    <row spans="1:3" r="8">
      <c s="4" r="A8" t="s">
        <v>555</v>
      </c>
      <c s="6" r="B8" t="n">
        <v>4226</v>
      </c>
      <c s="6" r="C8" t="n">
        <v>4226</v>
      </c>
    </row>
    <row spans="1:3" r="9">
      <c s="4" r="A9" t="s">
        <v>558</v>
      </c>
    </row>
    <row spans="1:3" r="10">
      <c s="3" r="A10" t="s">
        <v>554</v>
      </c>
    </row>
    <row spans="1:3" r="11">
      <c s="4" r="A11" t="s">
        <v>555</v>
      </c>
      <c s="6" r="B11" t="n">
        <v>18044</v>
      </c>
      <c s="6" r="C11" t="n">
        <v>17793</v>
      </c>
    </row>
    <row spans="1:3" r="12">
      <c s="4" r="A12" t="s">
        <v>559</v>
      </c>
    </row>
    <row spans="1:3" r="13">
      <c s="3" r="A13" t="s">
        <v>554</v>
      </c>
    </row>
    <row spans="1:3" r="14">
      <c s="4" r="A14" t="s">
        <v>555</v>
      </c>
      <c s="7" r="B14" t="n">
        <v>4238</v>
      </c>
      <c s="7" r="C14" t="n">
        <v>40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60</v>
      </c>
      <c s="2" r="B1" t="s">
        <v>514</v>
      </c>
    </row>
    <row spans="1:2" r="2">
      <c s="3" r="A2" t="s">
        <v>199</v>
      </c>
    </row>
    <row spans="1:2" r="3">
      <c s="6" r="A3" t="n">
        <v>2016</v>
      </c>
      <c s="7" r="B3" t="n">
        <v>103</v>
      </c>
    </row>
    <row spans="1:2" r="4">
      <c s="6" r="A4" t="n">
        <v>2017</v>
      </c>
      <c s="6" r="B4" t="n">
        <v>103</v>
      </c>
    </row>
    <row spans="1:2" r="5">
      <c s="6" r="A5" t="n">
        <v>2018</v>
      </c>
      <c s="6" r="B5" t="n">
        <v>103</v>
      </c>
    </row>
    <row spans="1:2" r="6">
      <c s="6" r="A6" t="n">
        <v>2019</v>
      </c>
      <c s="6" r="B6" t="n">
        <v>103</v>
      </c>
    </row>
    <row spans="1:2" r="7">
      <c s="6" r="A7" t="n">
        <v>2020</v>
      </c>
      <c s="6" r="B7" t="n">
        <v>103</v>
      </c>
    </row>
    <row spans="1:2" r="8">
      <c s="4" r="A8" t="s">
        <v>561</v>
      </c>
      <c s="6" r="B8" t="n">
        <v>588</v>
      </c>
    </row>
    <row spans="1:2" r="9">
      <c s="4" r="A9" t="s">
        <v>562</v>
      </c>
      <c s="7" r="B9" t="n">
        <v>11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3</v>
      </c>
      <c s="2" r="B1" t="s">
        <v>1</v>
      </c>
    </row>
    <row spans="1:3" r="2">
      <c s="2" r="B2" t="s">
        <v>2</v>
      </c>
      <c s="2" r="C2" t="s">
        <v>30</v>
      </c>
    </row>
    <row spans="1:3" r="3">
      <c s="3" r="A3" t="s">
        <v>564</v>
      </c>
    </row>
    <row spans="1:3" r="4">
      <c s="4" r="A4" t="s">
        <v>565</v>
      </c>
      <c s="7" r="B4" t="n">
        <v>2530</v>
      </c>
      <c s="7" r="C4" t="n">
        <v>4416</v>
      </c>
    </row>
    <row spans="1:3" r="5">
      <c s="4" r="A5" t="s">
        <v>566</v>
      </c>
      <c s="6" r="B5" t="n">
        <v>3291</v>
      </c>
      <c s="6" r="C5" t="n">
        <v>96</v>
      </c>
    </row>
    <row spans="1:3" r="6">
      <c s="4" r="A6" t="s">
        <v>567</v>
      </c>
      <c s="6" r="B6" t="n">
        <v>-200</v>
      </c>
      <c s="6" r="C6" t="n">
        <v>-417</v>
      </c>
    </row>
    <row spans="1:3" r="7">
      <c s="4" r="A7" t="s">
        <v>568</v>
      </c>
      <c s="6" r="B7" t="n">
        <v>13</v>
      </c>
      <c s="6" r="C7" t="n">
        <v>2</v>
      </c>
    </row>
    <row spans="1:3" r="8">
      <c s="4" r="A8" t="s">
        <v>569</v>
      </c>
      <c s="6" r="B8" t="n">
        <v>-147</v>
      </c>
      <c s="6" r="C8" t="n">
        <v>-1567</v>
      </c>
    </row>
    <row spans="1:3" r="9">
      <c s="4" r="A9" t="s">
        <v>570</v>
      </c>
      <c s="7" r="B9" t="n">
        <v>5487</v>
      </c>
      <c s="7" r="C9" t="n">
        <v>25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1</v>
      </c>
      <c s="2" r="B1" t="s">
        <v>1</v>
      </c>
    </row>
    <row spans="1:3" r="2">
      <c s="2" r="B2" t="s">
        <v>2</v>
      </c>
      <c s="2" r="C2" t="s">
        <v>30</v>
      </c>
    </row>
    <row spans="1:3" r="3">
      <c s="3" r="A3" t="s">
        <v>202</v>
      </c>
    </row>
    <row spans="1:3" r="4">
      <c s="4" r="A4" t="s">
        <v>567</v>
      </c>
      <c s="7" r="B4" t="n">
        <v>200</v>
      </c>
      <c s="7" r="C4" t="n">
        <v>417</v>
      </c>
    </row>
    <row spans="1:3" r="5">
      <c s="4" r="A5" t="s">
        <v>572</v>
      </c>
      <c s="6" r="B5" t="n">
        <v>130</v>
      </c>
      <c s="6" r="C5" t="n">
        <v>219</v>
      </c>
    </row>
    <row spans="1:3" r="6">
      <c s="4" r="A6" t="s">
        <v>573</v>
      </c>
      <c s="7" r="B6" t="n">
        <v>330</v>
      </c>
      <c s="7" r="C6" t="n">
        <v>6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4</v>
      </c>
      <c s="2" r="B1" t="s">
        <v>2</v>
      </c>
      <c s="2" r="C1" t="s">
        <v>30</v>
      </c>
    </row>
    <row spans="1:3" r="2">
      <c s="3" r="A2" t="s">
        <v>204</v>
      </c>
    </row>
    <row spans="1:3" r="3">
      <c s="4" r="A3" t="s">
        <v>575</v>
      </c>
      <c s="7" r="B3" t="n">
        <v>336197</v>
      </c>
      <c s="7" r="C3" t="n">
        <v>269977</v>
      </c>
    </row>
    <row spans="1:3" r="4">
      <c s="4" r="A4" t="s">
        <v>576</v>
      </c>
      <c s="6" r="B4" t="n">
        <v>36207</v>
      </c>
      <c s="6" r="C4" t="n">
        <v>30211</v>
      </c>
    </row>
    <row spans="1:3" r="5">
      <c s="4" r="A5" t="s">
        <v>577</v>
      </c>
      <c s="6" r="B5" t="n">
        <v>69961</v>
      </c>
      <c s="6" r="C5" t="n">
        <v>50682</v>
      </c>
    </row>
    <row spans="1:3" r="6">
      <c s="4" r="A6" t="s">
        <v>578</v>
      </c>
      <c s="6" r="B6" t="n">
        <v>127091</v>
      </c>
      <c s="6" r="C6" t="n">
        <v>145506</v>
      </c>
    </row>
    <row spans="1:3" r="7">
      <c s="4" r="A7" t="s">
        <v>579</v>
      </c>
      <c s="6" r="B7" t="n">
        <v>100472</v>
      </c>
      <c s="6" r="C7" t="n">
        <v>114705</v>
      </c>
    </row>
    <row spans="1:3" r="8">
      <c s="4" r="A8" t="s">
        <v>580</v>
      </c>
      <c s="7" r="B8" t="n">
        <v>669928</v>
      </c>
      <c s="7" r="C8" t="n">
        <v>6110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81</v>
      </c>
      <c s="2" r="B1" t="s">
        <v>2</v>
      </c>
      <c s="2" r="C1" t="s">
        <v>30</v>
      </c>
    </row>
    <row spans="1:3" r="2">
      <c s="3" r="A2" t="s">
        <v>204</v>
      </c>
    </row>
    <row spans="1:3" r="3">
      <c s="4" r="A3" t="s">
        <v>575</v>
      </c>
      <c s="7" r="B3" t="n">
        <v>35271</v>
      </c>
      <c s="7" r="C3" t="n">
        <v>0</v>
      </c>
    </row>
    <row spans="1:3" r="4">
      <c s="4" r="A4" t="s">
        <v>582</v>
      </c>
      <c s="6" r="B4" t="n">
        <v>11874</v>
      </c>
      <c s="6" r="C4" t="n">
        <v>9145</v>
      </c>
    </row>
    <row spans="1:3" r="5">
      <c s="4" r="A5" t="s">
        <v>583</v>
      </c>
      <c s="7" r="B5" t="n">
        <v>47145</v>
      </c>
      <c s="7" r="C5" t="n">
        <v>91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s="1" r="A1" t="s">
        <v>584</v>
      </c>
      <c s="2" r="B1" t="s">
        <v>514</v>
      </c>
    </row>
    <row spans="1:2" r="2">
      <c s="3" r="A2" t="s">
        <v>585</v>
      </c>
    </row>
    <row spans="1:2" r="3">
      <c s="6" r="A3" t="n">
        <v>2016</v>
      </c>
      <c s="7" r="B3" t="n">
        <v>177739</v>
      </c>
    </row>
    <row spans="1:2" r="4">
      <c s="6" r="A4" t="n">
        <v>2017</v>
      </c>
      <c s="6" r="B4" t="n">
        <v>72289</v>
      </c>
    </row>
    <row spans="1:2" r="5">
      <c s="6" r="A5" t="n">
        <v>2018</v>
      </c>
      <c s="6" r="B5" t="n">
        <v>30442</v>
      </c>
    </row>
    <row spans="1:2" r="6">
      <c s="6" r="A6" t="n">
        <v>2019</v>
      </c>
      <c s="6" r="B6" t="n">
        <v>14497</v>
      </c>
    </row>
    <row spans="1:2" r="7">
      <c s="6" r="A7" t="n">
        <v>2020</v>
      </c>
      <c s="6" r="B7" t="n">
        <v>2557</v>
      </c>
    </row>
    <row spans="1:2" r="8">
      <c s="4" r="A8" t="s">
        <v>118</v>
      </c>
      <c s="7" r="B8" t="n">
        <v>2975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86</v>
      </c>
      <c s="2" r="B1" t="s">
        <v>2</v>
      </c>
      <c s="2" r="C1" t="s">
        <v>30</v>
      </c>
    </row>
    <row spans="1:3" r="2">
      <c s="3" r="A2" t="s">
        <v>585</v>
      </c>
    </row>
    <row spans="1:3" r="3">
      <c s="4" r="A3" t="s">
        <v>587</v>
      </c>
      <c s="9" r="B3" t="n">
        <v>34.3</v>
      </c>
      <c s="9" r="C3" t="n">
        <v>3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39"/>
    <col customWidth="1" max="7" min="7" width="40"/>
    <col customWidth="1" max="8" min="8" width="40"/>
  </cols>
  <sheetData>
    <row spans="1:8" r="1">
      <c s="1" r="A1" t="s">
        <v>117</v>
      </c>
      <c s="2" r="B1" t="s">
        <v>118</v>
      </c>
      <c s="2" r="C1" t="s">
        <v>119</v>
      </c>
      <c s="2" r="D1" t="s">
        <v>120</v>
      </c>
      <c s="2" r="E1" t="s">
        <v>57</v>
      </c>
      <c s="2" r="F1" t="s">
        <v>121</v>
      </c>
      <c s="2" r="G1" t="s">
        <v>122</v>
      </c>
      <c s="2" r="H1" t="s">
        <v>123</v>
      </c>
    </row>
    <row spans="1:8" r="2">
      <c s="4" r="A2" t="s">
        <v>124</v>
      </c>
      <c s="7" r="B2" t="n">
        <v>91587</v>
      </c>
      <c s="7" r="C2" t="n">
        <v>16334</v>
      </c>
      <c s="7" r="D2" t="n">
        <v>81241</v>
      </c>
      <c s="7" r="E2" t="n">
        <v>-12381</v>
      </c>
      <c s="7" r="F2" t="n">
        <v>325</v>
      </c>
      <c s="7" r="G2" t="n">
        <v>5176</v>
      </c>
      <c s="7" r="H2" t="n">
        <v>892</v>
      </c>
    </row>
    <row spans="1:8" r="3">
      <c s="3" r="A3" t="s">
        <v>125</v>
      </c>
    </row>
    <row spans="1:8" r="4">
      <c s="4" r="A4" t="s">
        <v>111</v>
      </c>
      <c s="6" r="B4" t="n">
        <v>5883</v>
      </c>
      <c s="6" r="E4" t="n">
        <v>5883</v>
      </c>
    </row>
    <row spans="1:8" r="5">
      <c s="4" r="A5" t="s">
        <v>126</v>
      </c>
      <c s="6" r="B5" t="n">
        <v>-6264</v>
      </c>
      <c s="6" r="E5" t="n">
        <v>5</v>
      </c>
      <c s="6" r="G5" t="n">
        <v>-5176</v>
      </c>
      <c s="6" r="H5" t="n">
        <v>-1093</v>
      </c>
    </row>
    <row spans="1:8" r="6">
      <c s="4" r="A6" t="s">
        <v>127</v>
      </c>
      <c s="6" r="B6" t="n">
        <v>431</v>
      </c>
      <c s="6" r="F6" t="n">
        <v>431</v>
      </c>
    </row>
    <row spans="1:8" r="7">
      <c s="4" r="A7" t="s">
        <v>128</v>
      </c>
      <c s="6" r="E7" t="n">
        <v>-201</v>
      </c>
      <c s="6" r="H7" t="n">
        <v>201</v>
      </c>
    </row>
    <row spans="1:8" r="8">
      <c s="4" r="A8" t="s">
        <v>129</v>
      </c>
      <c s="6" r="B8" t="n">
        <v>-325</v>
      </c>
      <c s="6" r="E8" t="n">
        <v>-325</v>
      </c>
    </row>
    <row spans="1:8" r="9">
      <c s="4" r="A9" t="s">
        <v>130</v>
      </c>
      <c s="6" r="B9" t="n">
        <v>-87</v>
      </c>
      <c s="6" r="C9" t="n">
        <v>334</v>
      </c>
      <c s="6" r="D9" t="n">
        <v>-421</v>
      </c>
    </row>
    <row spans="1:8" r="10">
      <c s="4" r="A10" t="s">
        <v>131</v>
      </c>
      <c s="6" r="B10" t="n">
        <v>828</v>
      </c>
      <c s="6" r="D10" t="n">
        <v>828</v>
      </c>
    </row>
    <row spans="1:8" r="11">
      <c s="4" r="A11" t="s">
        <v>132</v>
      </c>
      <c s="6" r="B11" t="n">
        <v>92053</v>
      </c>
      <c s="6" r="C11" t="n">
        <v>16668</v>
      </c>
      <c s="6" r="D11" t="n">
        <v>81648</v>
      </c>
      <c s="6" r="E11" t="n">
        <v>-7019</v>
      </c>
      <c s="6" r="F11" t="n">
        <v>756</v>
      </c>
    </row>
    <row spans="1:8" r="12">
      <c s="3" r="A12" t="s">
        <v>125</v>
      </c>
    </row>
    <row spans="1:8" r="13">
      <c s="4" r="A13" t="s">
        <v>111</v>
      </c>
      <c s="6" r="B13" t="n">
        <v>9819</v>
      </c>
      <c s="6" r="E13" t="n">
        <v>9819</v>
      </c>
    </row>
    <row spans="1:8" r="14">
      <c s="4" r="A14" t="s">
        <v>127</v>
      </c>
      <c s="6" r="B14" t="n">
        <v>247</v>
      </c>
      <c s="6" r="F14" t="n">
        <v>247</v>
      </c>
    </row>
    <row spans="1:8" r="15">
      <c s="4" r="A15" t="s">
        <v>130</v>
      </c>
      <c s="6" r="B15" t="n">
        <v>-4</v>
      </c>
      <c s="6" r="C15" t="n">
        <v>306</v>
      </c>
      <c s="6" r="D15" t="n">
        <v>-310</v>
      </c>
    </row>
    <row spans="1:8" r="16">
      <c s="4" r="A16" t="s">
        <v>133</v>
      </c>
      <c s="6" r="B16" t="n">
        <v>231</v>
      </c>
      <c s="6" r="C16" t="n">
        <v>53</v>
      </c>
      <c s="6" r="D16" t="n">
        <v>178</v>
      </c>
    </row>
    <row spans="1:8" r="17">
      <c s="4" r="A17" t="s">
        <v>134</v>
      </c>
      <c s="6" r="B17" t="n">
        <v>-214</v>
      </c>
      <c s="6" r="D17" t="n">
        <v>-214</v>
      </c>
    </row>
    <row spans="1:8" r="18">
      <c s="4" r="A18" t="s">
        <v>131</v>
      </c>
      <c s="6" r="B18" t="n">
        <v>909</v>
      </c>
      <c s="6" r="D18" t="n">
        <v>909</v>
      </c>
    </row>
    <row spans="1:8" r="19">
      <c s="4" r="A19" t="s">
        <v>135</v>
      </c>
      <c s="7" r="B19" t="n">
        <v>103041</v>
      </c>
      <c s="7" r="C19" t="n">
        <v>17027</v>
      </c>
      <c s="7" r="D19" t="n">
        <v>82211</v>
      </c>
      <c s="7" r="E19" t="n">
        <v>2800</v>
      </c>
      <c s="7" r="F19" t="n">
        <v>1003</v>
      </c>
      <c s="7" r="G19" t="n">
        <v>0</v>
      </c>
      <c s="7" r="H19"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88</v>
      </c>
      <c s="2" r="B1" t="s">
        <v>2</v>
      </c>
      <c s="2" r="C1" t="s">
        <v>30</v>
      </c>
      <c s="2" r="D1" t="s">
        <v>589</v>
      </c>
      <c s="2" r="E1" t="s">
        <v>489</v>
      </c>
      <c s="2" r="F1" t="s">
        <v>590</v>
      </c>
      <c s="2" r="G1" t="s">
        <v>591</v>
      </c>
      <c s="2" r="H1" t="s">
        <v>592</v>
      </c>
    </row>
    <row spans="1:8" r="2">
      <c s="3" r="A2" t="s">
        <v>593</v>
      </c>
    </row>
    <row spans="1:8" r="3">
      <c s="4" r="A3" t="s">
        <v>594</v>
      </c>
      <c s="7" r="B3" t="n">
        <v>15300</v>
      </c>
      <c s="7" r="C3" t="n">
        <v>29133</v>
      </c>
    </row>
    <row spans="1:8" r="4">
      <c s="4" r="A4" t="s">
        <v>595</v>
      </c>
    </row>
    <row spans="1:8" r="5">
      <c s="3" r="A5" t="s">
        <v>593</v>
      </c>
    </row>
    <row spans="1:8" r="6">
      <c s="4" r="A6" t="s">
        <v>596</v>
      </c>
      <c s="4" r="B6" t="s">
        <v>597</v>
      </c>
      <c s="4" r="H6" t="s">
        <v>597</v>
      </c>
    </row>
    <row spans="1:8" r="7">
      <c s="4" r="A7" t="s">
        <v>594</v>
      </c>
      <c s="7" r="B7" t="n">
        <v>0</v>
      </c>
      <c s="6" r="C7" t="n">
        <v>4060</v>
      </c>
    </row>
    <row spans="1:8" r="8">
      <c s="4" r="A8" t="s">
        <v>598</v>
      </c>
    </row>
    <row spans="1:8" r="9">
      <c s="3" r="A9" t="s">
        <v>593</v>
      </c>
    </row>
    <row spans="1:8" r="10">
      <c s="4" r="A10" t="s">
        <v>596</v>
      </c>
      <c s="4" r="B10" t="s">
        <v>599</v>
      </c>
      <c s="4" r="G10" t="s">
        <v>599</v>
      </c>
    </row>
    <row spans="1:8" r="11">
      <c s="4" r="A11" t="s">
        <v>594</v>
      </c>
      <c s="7" r="B11" t="n">
        <v>0</v>
      </c>
      <c s="6" r="C11" t="n">
        <v>9773</v>
      </c>
      <c s="7" r="E11" t="n">
        <v>9700</v>
      </c>
    </row>
    <row spans="1:8" r="12">
      <c s="4" r="A12" t="s">
        <v>600</v>
      </c>
    </row>
    <row spans="1:8" r="13">
      <c s="3" r="A13" t="s">
        <v>593</v>
      </c>
    </row>
    <row spans="1:8" r="14">
      <c s="4" r="A14" t="s">
        <v>596</v>
      </c>
      <c s="4" r="B14" t="s">
        <v>601</v>
      </c>
      <c s="4" r="F14" t="s">
        <v>601</v>
      </c>
    </row>
    <row spans="1:8" r="15">
      <c s="4" r="A15" t="s">
        <v>594</v>
      </c>
      <c s="7" r="B15" t="n">
        <v>5500</v>
      </c>
      <c s="6" r="C15" t="n">
        <v>5500</v>
      </c>
    </row>
    <row spans="1:8" r="16">
      <c s="4" r="A16" t="s">
        <v>602</v>
      </c>
    </row>
    <row spans="1:8" r="17">
      <c s="3" r="A17" t="s">
        <v>593</v>
      </c>
    </row>
    <row spans="1:8" r="18">
      <c s="4" r="A18" t="s">
        <v>596</v>
      </c>
      <c s="4" r="B18" t="s">
        <v>603</v>
      </c>
      <c s="4" r="D18" t="s">
        <v>603</v>
      </c>
    </row>
    <row spans="1:8" r="19">
      <c s="4" r="A19" t="s">
        <v>594</v>
      </c>
      <c s="7" r="B19" t="n">
        <v>9800</v>
      </c>
      <c s="7" r="C19" t="n">
        <v>98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58"/>
    <col customWidth="1" max="5" min="5" width="31"/>
    <col customWidth="1" max="6" min="6" width="21"/>
    <col customWidth="1" max="7" min="7" width="21"/>
    <col customWidth="1" max="8" min="8" width="21"/>
  </cols>
  <sheetData>
    <row spans="1:8" r="1">
      <c s="1" r="A1" t="s">
        <v>604</v>
      </c>
      <c s="2" r="B1" t="s">
        <v>605</v>
      </c>
      <c s="2" r="C1" t="s">
        <v>606</v>
      </c>
      <c s="2" r="D1" t="s">
        <v>607</v>
      </c>
      <c s="2" r="E1" t="s">
        <v>608</v>
      </c>
      <c s="2" r="F1" t="s">
        <v>514</v>
      </c>
      <c s="2" r="G1" t="s">
        <v>505</v>
      </c>
      <c s="2" r="H1" t="s">
        <v>609</v>
      </c>
    </row>
    <row spans="1:8" r="2">
      <c s="4" r="A2" t="s">
        <v>610</v>
      </c>
    </row>
    <row spans="1:8" r="3">
      <c s="3" r="A3" t="s">
        <v>593</v>
      </c>
    </row>
    <row spans="1:8" r="4">
      <c s="4" r="A4" t="s">
        <v>611</v>
      </c>
      <c s="7" r="E4" t="n">
        <v>4100</v>
      </c>
    </row>
    <row spans="1:8" r="5">
      <c s="4" r="A5" t="s">
        <v>612</v>
      </c>
      <c s="4" r="E5" t="s">
        <v>597</v>
      </c>
    </row>
    <row spans="1:8" r="6">
      <c s="4" r="A6" t="s">
        <v>613</v>
      </c>
      <c s="7" r="E6" t="n">
        <v>1000</v>
      </c>
    </row>
    <row spans="1:8" r="7">
      <c s="4" r="A7" t="s">
        <v>614</v>
      </c>
      <c s="7" r="E7" t="n">
        <v>10</v>
      </c>
    </row>
    <row spans="1:8" r="8">
      <c s="4" r="A8" t="s">
        <v>615</v>
      </c>
      <c s="4" r="E8" t="s">
        <v>616</v>
      </c>
    </row>
    <row spans="1:8" r="9">
      <c s="4" r="A9" t="s">
        <v>206</v>
      </c>
    </row>
    <row spans="1:8" r="10">
      <c s="3" r="A10" t="s">
        <v>593</v>
      </c>
    </row>
    <row spans="1:8" r="11">
      <c s="4" r="A11" t="s">
        <v>617</v>
      </c>
      <c s="6" r="B11" t="n">
        <v>10000</v>
      </c>
    </row>
    <row spans="1:8" r="12">
      <c s="4" r="A12" t="s">
        <v>594</v>
      </c>
      <c s="7" r="F12" t="n">
        <v>15300</v>
      </c>
      <c s="7" r="G12" t="n">
        <v>29133</v>
      </c>
    </row>
    <row spans="1:8" r="13">
      <c s="4" r="A13" t="s">
        <v>618</v>
      </c>
      <c s="7" r="H13" t="n">
        <v>2800</v>
      </c>
    </row>
    <row spans="1:8" r="14">
      <c s="4" r="A14" t="s">
        <v>619</v>
      </c>
    </row>
    <row spans="1:8" r="15">
      <c s="3" r="A15" t="s">
        <v>593</v>
      </c>
    </row>
    <row spans="1:8" r="16">
      <c s="4" r="A16" t="s">
        <v>614</v>
      </c>
      <c s="7" r="E16" t="n">
        <v>10</v>
      </c>
    </row>
    <row spans="1:8" r="17">
      <c s="4" r="A17" t="s">
        <v>615</v>
      </c>
      <c s="4" r="E17" t="s">
        <v>616</v>
      </c>
    </row>
    <row spans="1:8" r="18">
      <c s="4" r="A18" t="s">
        <v>596</v>
      </c>
      <c s="4" r="E18" t="s">
        <v>597</v>
      </c>
      <c s="4" r="F18" t="s">
        <v>597</v>
      </c>
    </row>
    <row spans="1:8" r="19">
      <c s="4" r="A19" t="s">
        <v>620</v>
      </c>
      <c s="4" r="E19" t="s">
        <v>621</v>
      </c>
    </row>
    <row spans="1:8" r="20">
      <c s="4" r="A20" t="s">
        <v>622</v>
      </c>
      <c s="4" r="E20" t="s">
        <v>616</v>
      </c>
    </row>
    <row spans="1:8" r="21">
      <c s="4" r="A21" t="s">
        <v>594</v>
      </c>
      <c s="7" r="F21" t="n">
        <v>0</v>
      </c>
      <c s="6" r="G21" t="n">
        <v>4060</v>
      </c>
    </row>
    <row spans="1:8" r="22">
      <c s="4" r="A22" t="s">
        <v>623</v>
      </c>
    </row>
    <row spans="1:8" r="23">
      <c s="3" r="A23" t="s">
        <v>593</v>
      </c>
    </row>
    <row spans="1:8" r="24">
      <c s="4" r="A24" t="s">
        <v>596</v>
      </c>
      <c s="4" r="D24" t="s">
        <v>599</v>
      </c>
      <c s="4" r="F24" t="s">
        <v>599</v>
      </c>
    </row>
    <row spans="1:8" r="25">
      <c s="4" r="A25" t="s">
        <v>622</v>
      </c>
      <c s="4" r="D25" t="s">
        <v>624</v>
      </c>
    </row>
    <row spans="1:8" r="26">
      <c s="4" r="A26" t="s">
        <v>625</v>
      </c>
      <c s="7" r="D26" t="n">
        <v>10000</v>
      </c>
    </row>
    <row spans="1:8" r="27">
      <c s="4" r="A27" t="s">
        <v>626</v>
      </c>
      <c s="6" r="D27" t="n">
        <v>250000</v>
      </c>
    </row>
    <row spans="1:8" r="28">
      <c s="4" r="A28" t="s">
        <v>627</v>
      </c>
      <c s="7" r="D28" t="n">
        <v>4</v>
      </c>
    </row>
    <row spans="1:8" r="29">
      <c s="4" r="A29" t="s">
        <v>617</v>
      </c>
      <c s="6" r="D29" t="n">
        <v>10000</v>
      </c>
    </row>
    <row spans="1:8" r="30">
      <c s="4" r="A30" t="s">
        <v>628</v>
      </c>
      <c s="6" r="D30" t="n">
        <v>250</v>
      </c>
    </row>
    <row spans="1:8" r="31">
      <c s="4" r="A31" t="s">
        <v>629</v>
      </c>
      <c s="4" r="D31" t="s">
        <v>621</v>
      </c>
    </row>
    <row spans="1:8" r="32">
      <c s="4" r="A32" t="s">
        <v>630</v>
      </c>
      <c s="4" r="D32" t="s">
        <v>631</v>
      </c>
    </row>
    <row spans="1:8" r="33">
      <c s="4" r="A33" t="s">
        <v>632</v>
      </c>
      <c s="7" r="D33" t="n">
        <v>277</v>
      </c>
    </row>
    <row spans="1:8" r="34">
      <c s="4" r="A34" t="s">
        <v>594</v>
      </c>
      <c s="7" r="F34" t="n">
        <v>0</v>
      </c>
      <c s="6" r="G34" t="n">
        <v>9773</v>
      </c>
      <c s="7" r="H34" t="n">
        <v>9700</v>
      </c>
    </row>
    <row spans="1:8" r="35">
      <c s="4" r="A35" t="s">
        <v>633</v>
      </c>
    </row>
    <row spans="1:8" r="36">
      <c s="3" r="A36" t="s">
        <v>593</v>
      </c>
    </row>
    <row spans="1:8" r="37">
      <c s="4" r="A37" t="s">
        <v>596</v>
      </c>
      <c s="4" r="C37" t="s">
        <v>601</v>
      </c>
      <c s="4" r="F37" t="s">
        <v>601</v>
      </c>
    </row>
    <row spans="1:8" r="38">
      <c s="4" r="A38" t="s">
        <v>622</v>
      </c>
      <c s="4" r="C38" t="s">
        <v>616</v>
      </c>
    </row>
    <row spans="1:8" r="39">
      <c s="4" r="A39" t="s">
        <v>625</v>
      </c>
      <c s="7" r="C39" t="n">
        <v>5500</v>
      </c>
      <c s="7" r="F39" t="n">
        <v>5500</v>
      </c>
      <c s="6" r="G39" t="n">
        <v>5500</v>
      </c>
    </row>
    <row spans="1:8" r="40">
      <c s="4" r="A40" t="s">
        <v>617</v>
      </c>
      <c s="6" r="C40" t="n">
        <v>1000</v>
      </c>
    </row>
    <row spans="1:8" r="41">
      <c s="4" r="A41" t="s">
        <v>594</v>
      </c>
      <c s="7" r="F41" t="n">
        <v>5500</v>
      </c>
      <c s="6" r="G41" t="n">
        <v>5500</v>
      </c>
    </row>
    <row spans="1:8" r="42">
      <c s="4" r="A42" t="s">
        <v>634</v>
      </c>
    </row>
    <row spans="1:8" r="43">
      <c s="3" r="A43" t="s">
        <v>593</v>
      </c>
    </row>
    <row spans="1:8" r="44">
      <c s="4" r="A44" t="s">
        <v>596</v>
      </c>
      <c s="4" r="B44" t="s">
        <v>603</v>
      </c>
      <c s="4" r="F44" t="s">
        <v>603</v>
      </c>
    </row>
    <row spans="1:8" r="45">
      <c s="4" r="A45" t="s">
        <v>620</v>
      </c>
      <c s="4" r="B45" t="s">
        <v>635</v>
      </c>
    </row>
    <row spans="1:8" r="46">
      <c s="4" r="A46" t="s">
        <v>625</v>
      </c>
      <c s="7" r="B46" t="n">
        <v>9800</v>
      </c>
      <c s="6" r="G46" t="n">
        <v>9800</v>
      </c>
    </row>
    <row spans="1:8" r="47">
      <c s="4" r="A47" t="s">
        <v>594</v>
      </c>
      <c s="7" r="F47" t="n">
        <v>9800</v>
      </c>
      <c s="7" r="G47" t="n">
        <v>98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6</v>
      </c>
      <c s="2" r="B1" t="s">
        <v>2</v>
      </c>
      <c s="2" r="C1" t="s">
        <v>30</v>
      </c>
    </row>
    <row spans="1:3" r="2">
      <c s="3" r="A2" t="s">
        <v>637</v>
      </c>
    </row>
    <row spans="1:3" r="3">
      <c s="4" r="A3" t="s">
        <v>638</v>
      </c>
      <c s="7" r="B3" t="n">
        <v>25069</v>
      </c>
      <c s="7" r="C3" t="n">
        <v>29059</v>
      </c>
    </row>
    <row spans="1:3" r="4">
      <c s="4" r="A4" t="s">
        <v>639</v>
      </c>
      <c s="6" r="B4" t="n">
        <v>16000</v>
      </c>
      <c s="6" r="C4" t="n">
        <v>0</v>
      </c>
    </row>
    <row spans="1:3" r="5">
      <c s="4" r="A5" t="s">
        <v>640</v>
      </c>
      <c s="6" r="B5" t="n">
        <v>11946</v>
      </c>
      <c s="6" r="C5" t="n">
        <v>0</v>
      </c>
    </row>
    <row spans="1:3" r="6">
      <c s="4" r="A6" t="s">
        <v>641</v>
      </c>
      <c s="6" r="B6" t="n">
        <v>0</v>
      </c>
      <c s="6" r="C6" t="n">
        <v>470</v>
      </c>
    </row>
    <row spans="1:3" r="7">
      <c s="4" r="A7" t="s">
        <v>48</v>
      </c>
      <c s="6" r="B7" t="n">
        <v>53015</v>
      </c>
      <c s="6" r="C7" t="n">
        <v>29529</v>
      </c>
    </row>
    <row spans="1:3" r="8">
      <c s="4" r="A8" t="s">
        <v>642</v>
      </c>
    </row>
    <row spans="1:3" r="9">
      <c s="3" r="A9" t="s">
        <v>637</v>
      </c>
    </row>
    <row spans="1:3" r="10">
      <c s="4" r="A10" t="s">
        <v>639</v>
      </c>
      <c s="7" r="B10" t="n">
        <v>11000</v>
      </c>
      <c s="7" r="C10" t="n">
        <v>0</v>
      </c>
    </row>
    <row spans="1:3" r="11">
      <c s="4" r="A11" t="s">
        <v>643</v>
      </c>
      <c s="4" r="B11" t="s">
        <v>644</v>
      </c>
      <c s="4" r="C11" t="s">
        <v>644</v>
      </c>
    </row>
    <row spans="1:3" r="12">
      <c s="4" r="A12" t="s">
        <v>645</v>
      </c>
    </row>
    <row spans="1:3" r="13">
      <c s="3" r="A13" t="s">
        <v>637</v>
      </c>
    </row>
    <row spans="1:3" r="14">
      <c s="4" r="A14" t="s">
        <v>639</v>
      </c>
      <c s="7" r="B14" t="n">
        <v>5000</v>
      </c>
      <c s="7" r="C14" t="n">
        <v>0</v>
      </c>
    </row>
    <row spans="1:3" r="15">
      <c s="4" r="A15" t="s">
        <v>643</v>
      </c>
      <c s="4" r="B15" t="s">
        <v>646</v>
      </c>
      <c s="4" r="C15" t="s">
        <v>6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7</v>
      </c>
      <c s="2" r="B1" t="s">
        <v>2</v>
      </c>
      <c s="2" r="C1" t="s">
        <v>30</v>
      </c>
    </row>
    <row spans="1:3" r="2">
      <c s="3" r="A2" t="s">
        <v>585</v>
      </c>
    </row>
    <row spans="1:3" r="3">
      <c s="4" r="A3" t="s">
        <v>648</v>
      </c>
      <c s="7" r="B3" t="n">
        <v>25069</v>
      </c>
      <c s="7" r="C3" t="n">
        <v>29059</v>
      </c>
    </row>
    <row spans="1:3" r="4">
      <c s="4" r="A4" t="s">
        <v>649</v>
      </c>
      <c s="4" r="B4" t="s">
        <v>646</v>
      </c>
      <c s="4" r="C4" t="s">
        <v>650</v>
      </c>
    </row>
    <row spans="1:3" r="5">
      <c s="4" r="A5" t="s">
        <v>651</v>
      </c>
      <c s="7" r="B5" t="n">
        <v>40101</v>
      </c>
      <c s="7" r="C5" t="n">
        <v>30787</v>
      </c>
    </row>
    <row spans="1:3" r="6">
      <c s="4" r="A6" t="s">
        <v>652</v>
      </c>
      <c s="7" r="B6" t="n">
        <v>39949</v>
      </c>
      <c s="7" r="C6" t="n">
        <v>3104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9"/>
    <col customWidth="1" max="5" min="5" width="21"/>
    <col customWidth="1" max="6" min="6" width="21"/>
  </cols>
  <sheetData>
    <row spans="1:6" r="1">
      <c s="1" r="A1" t="s">
        <v>653</v>
      </c>
      <c s="2" r="B1" t="s">
        <v>514</v>
      </c>
      <c s="2" r="C1" t="s">
        <v>514</v>
      </c>
      <c s="2" r="D1" t="s">
        <v>654</v>
      </c>
      <c s="2" r="E1" t="s">
        <v>505</v>
      </c>
      <c s="2" r="F1" t="s">
        <v>655</v>
      </c>
    </row>
    <row spans="1:6" r="2">
      <c s="3" r="A2" t="s">
        <v>593</v>
      </c>
    </row>
    <row spans="1:6" r="3">
      <c s="4" r="A3" t="s">
        <v>656</v>
      </c>
      <c s="7" r="B3" t="n">
        <v>16000000</v>
      </c>
      <c s="7" r="C3" t="n">
        <v>16000000</v>
      </c>
      <c s="7" r="E3" t="n">
        <v>0</v>
      </c>
    </row>
    <row spans="1:6" r="4">
      <c s="4" r="A4" t="s">
        <v>657</v>
      </c>
      <c s="6" r="B4" t="n">
        <v>0</v>
      </c>
      <c s="7" r="C4" t="n">
        <v>0</v>
      </c>
      <c s="6" r="E4" t="n">
        <v>470000</v>
      </c>
    </row>
    <row spans="1:6" r="5">
      <c s="4" r="A5" t="s">
        <v>658</v>
      </c>
    </row>
    <row spans="1:6" r="6">
      <c s="3" r="A6" t="s">
        <v>593</v>
      </c>
    </row>
    <row spans="1:6" r="7">
      <c s="4" r="A7" t="s">
        <v>659</v>
      </c>
      <c s="4" r="C7" t="s">
        <v>660</v>
      </c>
    </row>
    <row spans="1:6" r="8">
      <c s="4" r="A8" t="s">
        <v>661</v>
      </c>
    </row>
    <row spans="1:6" r="9">
      <c s="3" r="A9" t="s">
        <v>593</v>
      </c>
    </row>
    <row spans="1:6" r="10">
      <c s="4" r="A10" t="s">
        <v>659</v>
      </c>
      <c s="4" r="C10" t="s">
        <v>662</v>
      </c>
    </row>
    <row spans="1:6" r="11">
      <c s="4" r="A11" t="s">
        <v>663</v>
      </c>
    </row>
    <row spans="1:6" r="12">
      <c s="3" r="A12" t="s">
        <v>593</v>
      </c>
    </row>
    <row spans="1:6" r="13">
      <c s="4" r="A13" t="s">
        <v>664</v>
      </c>
      <c s="6" r="B13" t="n">
        <v>338000000</v>
      </c>
      <c s="7" r="C13" t="n">
        <v>338000000</v>
      </c>
      <c s="6" r="E13" t="n">
        <v>267200000</v>
      </c>
    </row>
    <row spans="1:6" r="14">
      <c s="4" r="A14" t="s">
        <v>665</v>
      </c>
    </row>
    <row spans="1:6" r="15">
      <c s="3" r="A15" t="s">
        <v>593</v>
      </c>
    </row>
    <row spans="1:6" r="16">
      <c s="4" r="A16" t="s">
        <v>664</v>
      </c>
      <c s="6" r="B16" t="n">
        <v>100100000</v>
      </c>
      <c s="6" r="C16" t="n">
        <v>100100000</v>
      </c>
      <c s="7" r="E16" t="n">
        <v>99800000</v>
      </c>
    </row>
    <row spans="1:6" r="17">
      <c s="4" r="A17" t="s">
        <v>666</v>
      </c>
    </row>
    <row spans="1:6" r="18">
      <c s="3" r="A18" t="s">
        <v>593</v>
      </c>
    </row>
    <row spans="1:6" r="19">
      <c s="4" r="A19" t="s">
        <v>666</v>
      </c>
      <c s="7" r="D19" t="n">
        <v>4000000</v>
      </c>
    </row>
    <row spans="1:6" r="20">
      <c s="4" r="A20" t="s">
        <v>667</v>
      </c>
      <c s="7" r="B20" t="n">
        <v>1900000</v>
      </c>
      <c s="7" r="C20" t="n">
        <v>1900000</v>
      </c>
    </row>
    <row spans="1:6" r="21">
      <c s="4" r="A21" t="s">
        <v>668</v>
      </c>
    </row>
    <row spans="1:6" r="22">
      <c s="3" r="A22" t="s">
        <v>593</v>
      </c>
    </row>
    <row spans="1:6" r="23">
      <c s="4" r="A23" t="s">
        <v>666</v>
      </c>
      <c s="7" r="D23" t="n">
        <v>10100000</v>
      </c>
    </row>
    <row spans="1:6" r="24">
      <c s="4" r="A24" t="s">
        <v>669</v>
      </c>
    </row>
    <row spans="1:6" r="25">
      <c s="3" r="A25" t="s">
        <v>593</v>
      </c>
    </row>
    <row spans="1:6" r="26">
      <c s="4" r="A26" t="s">
        <v>657</v>
      </c>
      <c s="7" r="F26" t="n">
        <v>1000000</v>
      </c>
    </row>
    <row spans="1:6" r="27">
      <c s="4" r="A27" t="s">
        <v>670</v>
      </c>
    </row>
    <row spans="1:6" r="28">
      <c s="3" r="A28" t="s">
        <v>593</v>
      </c>
    </row>
    <row spans="1:6" r="29">
      <c s="4" r="A29" t="s">
        <v>671</v>
      </c>
      <c s="6" r="D29" t="n">
        <v>2</v>
      </c>
    </row>
    <row spans="1:6" r="30">
      <c s="4" r="A30" t="s">
        <v>672</v>
      </c>
    </row>
    <row spans="1:6" r="31">
      <c s="3" r="A31" t="s">
        <v>593</v>
      </c>
    </row>
    <row spans="1:6" r="32">
      <c s="4" r="A32" t="s">
        <v>673</v>
      </c>
      <c s="4" r="B32" t="s">
        <v>674</v>
      </c>
    </row>
    <row spans="1:6" r="33">
      <c s="4" r="A33" t="s">
        <v>675</v>
      </c>
      <c s="4" r="B33" t="s">
        <v>6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677</v>
      </c>
      <c s="2" r="B1" t="s">
        <v>1</v>
      </c>
    </row>
    <row spans="1:3" r="2">
      <c s="2" r="B2" t="s">
        <v>2</v>
      </c>
      <c s="2" r="C2" t="s">
        <v>30</v>
      </c>
    </row>
    <row spans="1:3" r="3">
      <c s="3" r="A3" t="s">
        <v>212</v>
      </c>
    </row>
    <row spans="1:3" r="4">
      <c s="4" r="A4" t="s">
        <v>385</v>
      </c>
      <c s="7" r="B4" t="n">
        <v>116</v>
      </c>
      <c s="7" r="C4" t="n">
        <v>464</v>
      </c>
    </row>
    <row spans="1:3" r="5">
      <c s="4" r="A5" t="s">
        <v>678</v>
      </c>
      <c s="6" r="B5" t="n">
        <v>4884</v>
      </c>
      <c s="6" r="C5" t="n">
        <v>2273</v>
      </c>
    </row>
    <row spans="1:3" r="6">
      <c s="4" r="A6" t="s">
        <v>679</v>
      </c>
      <c s="7" r="B6" t="n">
        <v>5000</v>
      </c>
      <c s="7" r="C6" t="n">
        <v>27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680</v>
      </c>
      <c s="2" r="B1" t="s">
        <v>1</v>
      </c>
    </row>
    <row spans="1:3" r="2">
      <c s="2" r="B2" t="s">
        <v>2</v>
      </c>
      <c s="2" r="C2" t="s">
        <v>30</v>
      </c>
    </row>
    <row spans="1:3" r="3">
      <c s="3" r="A3" t="s">
        <v>212</v>
      </c>
    </row>
    <row spans="1:3" r="4">
      <c s="4" r="A4" t="s">
        <v>681</v>
      </c>
      <c s="7" r="B4" t="n">
        <v>5187</v>
      </c>
      <c s="7" r="C4" t="n">
        <v>3017</v>
      </c>
    </row>
    <row spans="1:3" r="5">
      <c s="3" r="A5" t="s">
        <v>682</v>
      </c>
    </row>
    <row spans="1:3" r="6">
      <c s="4" r="A6" t="s">
        <v>683</v>
      </c>
      <c s="6" r="B6" t="n">
        <v>-606</v>
      </c>
      <c s="6" r="C6" t="n">
        <v>-331</v>
      </c>
    </row>
    <row spans="1:3" r="7">
      <c s="4" r="A7" t="s">
        <v>684</v>
      </c>
      <c s="6" r="B7" t="n">
        <v>758</v>
      </c>
      <c s="6" r="C7" t="n">
        <v>541</v>
      </c>
    </row>
    <row spans="1:3" r="8">
      <c s="4" r="A8" t="s">
        <v>685</v>
      </c>
      <c s="6" r="B8" t="n">
        <v>-148</v>
      </c>
      <c s="6" r="C8" t="n">
        <v>-86</v>
      </c>
    </row>
    <row spans="1:3" r="9">
      <c s="4" r="A9" t="s">
        <v>686</v>
      </c>
      <c s="6" r="B9" t="n">
        <v>-29</v>
      </c>
      <c s="6" r="C9" t="n">
        <v>-25</v>
      </c>
    </row>
    <row spans="1:3" r="10">
      <c s="4" r="A10" t="s">
        <v>40</v>
      </c>
      <c s="6" r="B10" t="n">
        <v>-81</v>
      </c>
      <c s="6" r="C10" t="n">
        <v>-186</v>
      </c>
    </row>
    <row spans="1:3" r="11">
      <c s="4" r="A11" t="s">
        <v>86</v>
      </c>
      <c s="6" r="B11" t="n">
        <v>-81</v>
      </c>
      <c s="6" r="C11" t="n">
        <v>-193</v>
      </c>
    </row>
    <row spans="1:3" r="12">
      <c s="4" r="A12" t="s">
        <v>679</v>
      </c>
      <c s="7" r="B12" t="n">
        <v>5000</v>
      </c>
      <c s="7" r="C12" t="n">
        <v>27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7</v>
      </c>
      <c s="2" r="B1" t="s">
        <v>2</v>
      </c>
      <c s="2" r="C1" t="s">
        <v>30</v>
      </c>
    </row>
    <row spans="1:3" r="2">
      <c s="3" r="A2" t="s">
        <v>688</v>
      </c>
    </row>
    <row spans="1:3" r="3">
      <c s="4" r="A3" t="s">
        <v>63</v>
      </c>
      <c s="7" r="B3" t="n">
        <v>4169</v>
      </c>
      <c s="7" r="C3" t="n">
        <v>4836</v>
      </c>
    </row>
    <row spans="1:3" r="4">
      <c s="4" r="A4" t="s">
        <v>689</v>
      </c>
      <c s="6" r="B4" t="n">
        <v>140</v>
      </c>
      <c s="6" r="C4" t="n">
        <v>156</v>
      </c>
    </row>
    <row spans="1:3" r="5">
      <c s="4" r="A5" t="s">
        <v>690</v>
      </c>
      <c s="6" r="B5" t="n">
        <v>226</v>
      </c>
      <c s="6" r="C5" t="n">
        <v>262</v>
      </c>
    </row>
    <row spans="1:3" r="6">
      <c s="4" r="A6" t="s">
        <v>691</v>
      </c>
      <c s="6" r="B6" t="n">
        <v>3774</v>
      </c>
      <c s="6" r="C6" t="n">
        <v>8320</v>
      </c>
    </row>
    <row spans="1:3" r="7">
      <c s="4" r="A7" t="s">
        <v>692</v>
      </c>
      <c s="6" r="B7" t="n">
        <v>5</v>
      </c>
      <c s="6" r="C7" t="n">
        <v>38</v>
      </c>
    </row>
    <row spans="1:3" r="8">
      <c s="4" r="A8" t="s">
        <v>693</v>
      </c>
      <c s="6" r="B8" t="n">
        <v>644</v>
      </c>
      <c s="6" r="C8" t="n">
        <v>860</v>
      </c>
    </row>
    <row spans="1:3" r="9">
      <c s="4" r="A9" t="s">
        <v>39</v>
      </c>
      <c s="6" r="B9" t="n">
        <v>315</v>
      </c>
      <c s="6" r="C9" t="n">
        <v>291</v>
      </c>
    </row>
    <row spans="1:3" r="10">
      <c s="4" r="A10" t="s">
        <v>694</v>
      </c>
      <c s="6" r="B10" t="n">
        <v>334</v>
      </c>
      <c s="6" r="C10" t="n">
        <v>374</v>
      </c>
    </row>
    <row spans="1:3" r="11">
      <c s="4" r="A11" t="s">
        <v>86</v>
      </c>
      <c s="6" r="B11" t="n">
        <v>135</v>
      </c>
      <c s="6" r="C11" t="n">
        <v>76</v>
      </c>
    </row>
    <row spans="1:3" r="12">
      <c s="4" r="A12" t="s">
        <v>695</v>
      </c>
      <c s="6" r="B12" t="n">
        <v>9742</v>
      </c>
      <c s="6" r="C12" t="n">
        <v>15213</v>
      </c>
    </row>
    <row spans="1:3" r="13">
      <c s="3" r="A13" t="s">
        <v>696</v>
      </c>
    </row>
    <row spans="1:3" r="14">
      <c s="4" r="A14" t="s">
        <v>697</v>
      </c>
      <c s="6" r="B14" t="n">
        <v>-186</v>
      </c>
      <c s="6" r="C14" t="n">
        <v>-334</v>
      </c>
    </row>
    <row spans="1:3" r="15">
      <c s="4" r="A15" t="s">
        <v>698</v>
      </c>
      <c s="6" r="B15" t="n">
        <v>-642</v>
      </c>
      <c s="6" r="C15" t="n">
        <v>-484</v>
      </c>
    </row>
    <row spans="1:3" r="16">
      <c s="4" r="A16" t="s">
        <v>86</v>
      </c>
      <c s="6" r="B16" t="n">
        <v>277</v>
      </c>
      <c s="6" r="C16" t="n">
        <v>-162</v>
      </c>
    </row>
    <row spans="1:3" r="17">
      <c s="4" r="A17" t="s">
        <v>699</v>
      </c>
      <c s="6" r="B17" t="n">
        <v>-551</v>
      </c>
      <c s="6" r="C17" t="n">
        <v>-980</v>
      </c>
    </row>
    <row spans="1:3" r="18">
      <c s="4" r="A18" t="s">
        <v>700</v>
      </c>
      <c s="7" r="B18" t="n">
        <v>9191</v>
      </c>
      <c s="7" r="C18" t="n">
        <v>142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701</v>
      </c>
      <c s="2" r="B1" t="s">
        <v>2</v>
      </c>
      <c s="2" r="C1" t="s">
        <v>30</v>
      </c>
    </row>
    <row spans="1:3" r="2">
      <c s="4" r="A2" t="s">
        <v>702</v>
      </c>
    </row>
    <row spans="1:3" r="3">
      <c s="3" r="A3" t="s">
        <v>703</v>
      </c>
    </row>
    <row spans="1:3" r="4">
      <c s="4" r="A4" t="s">
        <v>704</v>
      </c>
      <c s="9" r="B4" t="n">
        <v>9.300000000000001</v>
      </c>
      <c s="9" r="C4" t="n">
        <v>20.3</v>
      </c>
    </row>
    <row spans="1:3" r="5">
      <c s="4" r="A5" t="s">
        <v>705</v>
      </c>
    </row>
    <row spans="1:3" r="6">
      <c s="3" r="A6" t="s">
        <v>703</v>
      </c>
    </row>
    <row spans="1:3" r="7">
      <c s="4" r="A7" t="s">
        <v>704</v>
      </c>
      <c s="9" r="B7" t="n">
        <v>11.1</v>
      </c>
      <c s="9" r="C7" t="n">
        <v>22.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s="1" r="A1" t="s">
        <v>706</v>
      </c>
      <c s="2" r="B1" t="s">
        <v>538</v>
      </c>
      <c s="2" r="E1" t="s">
        <v>1</v>
      </c>
    </row>
    <row spans="1:8" r="2">
      <c s="2" r="B2" t="s">
        <v>707</v>
      </c>
      <c s="2" r="C2" t="s">
        <v>708</v>
      </c>
      <c s="2" r="D2" t="s">
        <v>709</v>
      </c>
      <c s="2" r="E2" t="s">
        <v>2</v>
      </c>
      <c s="2" r="F2" t="s">
        <v>30</v>
      </c>
      <c s="2" r="G2" t="s">
        <v>489</v>
      </c>
      <c s="2" r="H2" t="s">
        <v>710</v>
      </c>
    </row>
    <row spans="1:8" r="3">
      <c s="3" r="A3" t="s">
        <v>711</v>
      </c>
    </row>
    <row spans="1:8" r="4">
      <c s="4" r="A4" t="s">
        <v>159</v>
      </c>
      <c s="7" r="E4" t="n">
        <v>838</v>
      </c>
      <c s="7" r="F4" t="n">
        <v>828</v>
      </c>
    </row>
    <row spans="1:8" r="5">
      <c s="4" r="A5" t="s">
        <v>712</v>
      </c>
      <c s="6" r="E5" t="n">
        <v>0</v>
      </c>
    </row>
    <row spans="1:8" r="6">
      <c s="4" r="A6" t="s">
        <v>713</v>
      </c>
    </row>
    <row spans="1:8" r="7">
      <c s="3" r="A7" t="s">
        <v>711</v>
      </c>
    </row>
    <row spans="1:8" r="8">
      <c s="4" r="A8" t="s">
        <v>714</v>
      </c>
      <c s="4" r="E8" t="s">
        <v>621</v>
      </c>
    </row>
    <row spans="1:8" r="9">
      <c s="4" r="A9" t="s">
        <v>715</v>
      </c>
    </row>
    <row spans="1:8" r="10">
      <c s="3" r="A10" t="s">
        <v>711</v>
      </c>
    </row>
    <row spans="1:8" r="11">
      <c s="4" r="A11" t="s">
        <v>159</v>
      </c>
      <c s="7" r="E11" t="n">
        <v>731</v>
      </c>
      <c s="6" r="F11" t="n">
        <v>828</v>
      </c>
    </row>
    <row spans="1:8" r="12">
      <c s="4" r="A12" t="s">
        <v>716</v>
      </c>
      <c s="6" r="E12" t="n">
        <v>102</v>
      </c>
    </row>
    <row spans="1:8" r="13">
      <c s="4" r="A13" t="s">
        <v>717</v>
      </c>
    </row>
    <row spans="1:8" r="14">
      <c s="3" r="A14" t="s">
        <v>711</v>
      </c>
    </row>
    <row spans="1:8" r="15">
      <c s="4" r="A15" t="s">
        <v>718</v>
      </c>
      <c s="6" r="B15" t="n">
        <v>33600</v>
      </c>
    </row>
    <row spans="1:8" r="16">
      <c s="4" r="A16" t="s">
        <v>719</v>
      </c>
    </row>
    <row spans="1:8" r="17">
      <c s="3" r="A17" t="s">
        <v>711</v>
      </c>
    </row>
    <row spans="1:8" r="18">
      <c s="4" r="A18" t="s">
        <v>718</v>
      </c>
      <c s="6" r="B18" t="n">
        <v>170549</v>
      </c>
    </row>
    <row spans="1:8" r="19">
      <c s="4" r="A19" t="s">
        <v>720</v>
      </c>
    </row>
    <row spans="1:8" r="20">
      <c s="3" r="A20" t="s">
        <v>711</v>
      </c>
    </row>
    <row spans="1:8" r="21">
      <c s="4" r="A21" t="s">
        <v>721</v>
      </c>
      <c s="6" r="D21" t="n">
        <v>1000000</v>
      </c>
    </row>
    <row spans="1:8" r="22">
      <c s="4" r="A22" t="s">
        <v>722</v>
      </c>
      <c s="6" r="D22" t="n">
        <v>2430000</v>
      </c>
    </row>
    <row spans="1:8" r="23">
      <c s="4" r="A23" t="s">
        <v>723</v>
      </c>
    </row>
    <row spans="1:8" r="24">
      <c s="3" r="A24" t="s">
        <v>711</v>
      </c>
    </row>
    <row spans="1:8" r="25">
      <c s="4" r="A25" t="s">
        <v>721</v>
      </c>
      <c s="6" r="C25" t="n">
        <v>900000</v>
      </c>
    </row>
    <row spans="1:8" r="26">
      <c s="4" r="A26" t="s">
        <v>722</v>
      </c>
      <c s="6" r="H26" t="n">
        <v>1000000</v>
      </c>
    </row>
    <row spans="1:8" r="27">
      <c s="4" r="A27" t="s">
        <v>724</v>
      </c>
    </row>
    <row spans="1:8" r="28">
      <c s="3" r="A28" t="s">
        <v>711</v>
      </c>
    </row>
    <row spans="1:8" r="29">
      <c s="4" r="A29" t="s">
        <v>725</v>
      </c>
      <c s="6" r="E29" t="n">
        <v>1308</v>
      </c>
      <c s="6" r="F29" t="n">
        <v>0</v>
      </c>
      <c s="7" r="G29" t="n">
        <v>0</v>
      </c>
    </row>
    <row spans="1:8" r="30">
      <c s="4" r="A30" t="s">
        <v>159</v>
      </c>
      <c s="6" r="E30" t="n">
        <v>71</v>
      </c>
      <c s="7" r="F30" t="n">
        <v>0</v>
      </c>
    </row>
    <row spans="1:8" r="31">
      <c s="4" r="A31" t="s">
        <v>716</v>
      </c>
      <c s="7" r="E31" t="n">
        <v>163</v>
      </c>
    </row>
    <row spans="1:8" r="32">
      <c s="4" r="A32" t="s">
        <v>726</v>
      </c>
    </row>
    <row spans="1:8" r="33">
      <c s="3" r="A33" t="s">
        <v>711</v>
      </c>
    </row>
    <row spans="1:8" r="34">
      <c s="4" r="A34" t="s">
        <v>727</v>
      </c>
      <c s="4" r="E34" t="s">
        <v>728</v>
      </c>
    </row>
    <row spans="1:8" r="35">
      <c s="4" r="A35" t="s">
        <v>729</v>
      </c>
    </row>
    <row spans="1:8" r="36">
      <c s="3" r="A36" t="s">
        <v>711</v>
      </c>
    </row>
    <row spans="1:8" r="37">
      <c s="4" r="A37" t="s">
        <v>727</v>
      </c>
      <c s="4" r="E37" t="s">
        <v>728</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6</v>
      </c>
      <c s="2" r="B1" t="s">
        <v>1</v>
      </c>
    </row>
    <row spans="1:3" r="2">
      <c s="2" r="B2" t="s">
        <v>2</v>
      </c>
      <c s="2" r="C2" t="s">
        <v>30</v>
      </c>
    </row>
    <row spans="1:3" r="3">
      <c s="3" r="A3" t="s">
        <v>137</v>
      </c>
    </row>
    <row spans="1:3" r="4">
      <c s="4" r="A4" t="s">
        <v>138</v>
      </c>
      <c s="6" r="B4" t="n">
        <v>306189</v>
      </c>
      <c s="6" r="C4" t="n">
        <v>334420</v>
      </c>
    </row>
    <row spans="1:3" r="5">
      <c s="4" r="A5" t="s">
        <v>139</v>
      </c>
      <c s="6" r="B5" t="n">
        <v>527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0</v>
      </c>
      <c s="2" r="B1" t="s">
        <v>1</v>
      </c>
    </row>
    <row spans="1:3" r="2">
      <c s="2" r="B2" t="s">
        <v>2</v>
      </c>
      <c s="2" r="C2" t="s">
        <v>30</v>
      </c>
    </row>
    <row spans="1:3" r="3">
      <c s="3" r="A3" t="s">
        <v>731</v>
      </c>
    </row>
    <row spans="1:3" r="4">
      <c s="4" r="A4" t="s">
        <v>732</v>
      </c>
      <c s="6" r="B4" t="n">
        <v>1089404</v>
      </c>
      <c s="6" r="C4" t="n">
        <v>1091204</v>
      </c>
    </row>
    <row spans="1:3" r="5">
      <c s="4" r="A5" t="s">
        <v>733</v>
      </c>
      <c s="6" r="B5" t="n">
        <v>217500</v>
      </c>
      <c s="6" r="C5" t="n">
        <v>0</v>
      </c>
    </row>
    <row spans="1:3" r="6">
      <c s="4" r="A6" t="s">
        <v>734</v>
      </c>
      <c s="6" r="B6" t="n">
        <v>0</v>
      </c>
      <c s="6" r="C6" t="n">
        <v>0</v>
      </c>
    </row>
    <row spans="1:3" r="7">
      <c s="4" r="A7" t="s">
        <v>735</v>
      </c>
      <c s="6" r="B7" t="n">
        <v>0</v>
      </c>
      <c s="6" r="C7" t="n">
        <v>0</v>
      </c>
    </row>
    <row spans="1:3" r="8">
      <c s="4" r="A8" t="s">
        <v>736</v>
      </c>
      <c s="6" r="B8" t="n">
        <v>0</v>
      </c>
      <c s="6" r="C8" t="n">
        <v>0</v>
      </c>
    </row>
    <row spans="1:3" r="9">
      <c s="4" r="A9" t="s">
        <v>737</v>
      </c>
      <c s="6" r="B9" t="n">
        <v>-1400</v>
      </c>
      <c s="6" r="C9" t="n">
        <v>-1800</v>
      </c>
    </row>
    <row spans="1:3" r="10">
      <c s="4" r="A10" t="s">
        <v>738</v>
      </c>
      <c s="6" r="B10" t="n">
        <v>1305504</v>
      </c>
      <c s="6" r="C10" t="n">
        <v>1089404</v>
      </c>
    </row>
    <row spans="1:3" r="11">
      <c s="4" r="A11" t="s">
        <v>739</v>
      </c>
      <c s="6" r="B11" t="n">
        <v>1088004</v>
      </c>
      <c s="6" r="C11" t="n">
        <v>1089404</v>
      </c>
    </row>
    <row spans="1:3" r="12">
      <c s="3" r="A12" t="s">
        <v>740</v>
      </c>
    </row>
    <row spans="1:3" r="13">
      <c s="4" r="A13" t="s">
        <v>741</v>
      </c>
      <c s="7" r="B13" t="n">
        <v>7</v>
      </c>
      <c s="7" r="C13" t="n">
        <v>7</v>
      </c>
    </row>
    <row spans="1:3" r="14">
      <c s="4" r="A14" t="s">
        <v>742</v>
      </c>
      <c s="10" r="B14" t="n">
        <v>5.2</v>
      </c>
      <c s="6" r="C14" t="n">
        <v>0</v>
      </c>
    </row>
    <row spans="1:3" r="15">
      <c s="4" r="A15" t="s">
        <v>743</v>
      </c>
      <c s="6" r="B15" t="n">
        <v>0</v>
      </c>
      <c s="6" r="C15" t="n">
        <v>0</v>
      </c>
    </row>
    <row spans="1:3" r="16">
      <c s="4" r="A16" t="s">
        <v>744</v>
      </c>
      <c s="6" r="B16" t="n">
        <v>0</v>
      </c>
      <c s="6" r="C16" t="n">
        <v>0</v>
      </c>
    </row>
    <row spans="1:3" r="17">
      <c s="4" r="A17" t="s">
        <v>745</v>
      </c>
      <c s="6" r="B17" t="n">
        <v>0</v>
      </c>
      <c s="6" r="C17" t="n">
        <v>0</v>
      </c>
    </row>
    <row spans="1:3" r="18">
      <c s="4" r="A18" t="s">
        <v>746</v>
      </c>
      <c s="10" r="B18" t="n">
        <v>8.25</v>
      </c>
      <c s="10" r="C18" t="n">
        <v>8.859999999999999</v>
      </c>
    </row>
    <row spans="1:3" r="19">
      <c s="4" r="A19" t="s">
        <v>747</v>
      </c>
      <c s="10" r="B19" t="n">
        <v>6.69</v>
      </c>
      <c s="6" r="C19" t="n">
        <v>7</v>
      </c>
    </row>
    <row spans="1:3" r="20">
      <c s="4" r="A20" t="s">
        <v>748</v>
      </c>
      <c s="8" r="B20" t="n">
        <v>6.99</v>
      </c>
      <c s="7" r="C20" t="n">
        <v>7</v>
      </c>
    </row>
    <row spans="1:3" r="21">
      <c s="3" r="A21" t="s">
        <v>749</v>
      </c>
    </row>
    <row spans="1:3" r="22">
      <c s="4" r="A22" t="s">
        <v>750</v>
      </c>
      <c s="7" r="B22" t="n">
        <v>0</v>
      </c>
      <c s="7" r="C22" t="n">
        <v>0</v>
      </c>
    </row>
    <row spans="1:3" r="23">
      <c s="4" r="A23" t="s">
        <v>751</v>
      </c>
      <c s="6" r="B23" t="n">
        <v>444</v>
      </c>
    </row>
    <row spans="1:3" r="24">
      <c s="4" r="A24" t="s">
        <v>752</v>
      </c>
      <c s="6" r="B24" t="n">
        <v>1308</v>
      </c>
      <c s="6" r="C24" t="n">
        <v>0</v>
      </c>
    </row>
    <row spans="1:3" r="25">
      <c s="4" r="A25" t="s">
        <v>753</v>
      </c>
      <c s="7" r="B25" t="n">
        <v>864</v>
      </c>
      <c s="7" r="C2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754</v>
      </c>
      <c s="2" r="B1" t="s">
        <v>1</v>
      </c>
    </row>
    <row spans="1:4" r="2">
      <c s="2" r="B2" t="s">
        <v>2</v>
      </c>
      <c s="2" r="C2" t="s">
        <v>30</v>
      </c>
      <c s="2" r="D2" t="s">
        <v>489</v>
      </c>
    </row>
    <row spans="1:4" r="3">
      <c s="3" r="A3" t="s">
        <v>711</v>
      </c>
    </row>
    <row spans="1:4" r="4">
      <c s="4" r="A4" t="s">
        <v>755</v>
      </c>
      <c s="6" r="B4" t="n">
        <v>1305504</v>
      </c>
      <c s="6" r="C4" t="n">
        <v>1089404</v>
      </c>
      <c s="6" r="D4" t="n">
        <v>1091204</v>
      </c>
    </row>
    <row spans="1:4" r="5">
      <c s="4" r="A5" t="s">
        <v>756</v>
      </c>
      <c s="6" r="B5" t="n">
        <v>1088004</v>
      </c>
      <c s="6" r="C5" t="n">
        <v>1089404</v>
      </c>
    </row>
    <row spans="1:4" r="6">
      <c s="7" r="A6" t="n">
        <v>5</v>
      </c>
    </row>
    <row spans="1:4" r="7">
      <c s="3" r="A7" t="s">
        <v>711</v>
      </c>
    </row>
    <row spans="1:4" r="8">
      <c s="4" r="A8" t="s">
        <v>757</v>
      </c>
      <c s="7" r="B8" t="n">
        <v>5</v>
      </c>
    </row>
    <row spans="1:4" r="9">
      <c s="4" r="A9" t="s">
        <v>755</v>
      </c>
      <c s="6" r="B9" t="n">
        <v>364376</v>
      </c>
    </row>
    <row spans="1:4" r="10">
      <c s="4" r="A10" t="s">
        <v>758</v>
      </c>
      <c s="4" r="B10" t="s">
        <v>759</v>
      </c>
    </row>
    <row spans="1:4" r="11">
      <c s="4" r="A11" t="s">
        <v>756</v>
      </c>
      <c s="6" r="B11" t="n">
        <v>364376</v>
      </c>
    </row>
    <row spans="1:4" r="12">
      <c s="8" r="A12" t="n">
        <v>5.2</v>
      </c>
    </row>
    <row spans="1:4" r="13">
      <c s="3" r="A13" t="s">
        <v>711</v>
      </c>
    </row>
    <row spans="1:4" r="14">
      <c s="4" r="A14" t="s">
        <v>757</v>
      </c>
      <c s="8" r="B14" t="n">
        <v>5.2</v>
      </c>
    </row>
    <row spans="1:4" r="15">
      <c s="4" r="A15" t="s">
        <v>755</v>
      </c>
      <c s="6" r="B15" t="n">
        <v>217500</v>
      </c>
    </row>
    <row spans="1:4" r="16">
      <c s="4" r="A16" t="s">
        <v>758</v>
      </c>
      <c s="4" r="B16" t="s">
        <v>760</v>
      </c>
    </row>
    <row spans="1:4" r="17">
      <c s="4" r="A17" t="s">
        <v>756</v>
      </c>
      <c s="6" r="B17" t="n">
        <v>0</v>
      </c>
    </row>
    <row spans="1:4" r="18">
      <c s="8" r="A18" t="n">
        <v>5.53</v>
      </c>
    </row>
    <row spans="1:4" r="19">
      <c s="3" r="A19" t="s">
        <v>711</v>
      </c>
    </row>
    <row spans="1:4" r="20">
      <c s="4" r="A20" t="s">
        <v>757</v>
      </c>
      <c s="8" r="B20" t="n">
        <v>5.53</v>
      </c>
    </row>
    <row spans="1:4" r="21">
      <c s="4" r="A21" t="s">
        <v>755</v>
      </c>
      <c s="6" r="B21" t="n">
        <v>6000</v>
      </c>
    </row>
    <row spans="1:4" r="22">
      <c s="4" r="A22" t="s">
        <v>758</v>
      </c>
      <c s="4" r="B22" t="s">
        <v>761</v>
      </c>
    </row>
    <row spans="1:4" r="23">
      <c s="4" r="A23" t="s">
        <v>756</v>
      </c>
      <c s="6" r="B23" t="n">
        <v>6000</v>
      </c>
    </row>
    <row spans="1:4" r="24">
      <c s="8" r="A24" t="n">
        <v>6.25</v>
      </c>
    </row>
    <row spans="1:4" r="25">
      <c s="3" r="A25" t="s">
        <v>711</v>
      </c>
    </row>
    <row spans="1:4" r="26">
      <c s="4" r="A26" t="s">
        <v>757</v>
      </c>
      <c s="8" r="B26" t="n">
        <v>6.25</v>
      </c>
    </row>
    <row spans="1:4" r="27">
      <c s="4" r="A27" t="s">
        <v>755</v>
      </c>
      <c s="6" r="B27" t="n">
        <v>30600</v>
      </c>
    </row>
    <row spans="1:4" r="28">
      <c s="4" r="A28" t="s">
        <v>758</v>
      </c>
      <c s="4" r="B28" t="s">
        <v>762</v>
      </c>
    </row>
    <row spans="1:4" r="29">
      <c s="4" r="A29" t="s">
        <v>756</v>
      </c>
      <c s="6" r="B29" t="n">
        <v>30600</v>
      </c>
    </row>
    <row spans="1:4" r="30">
      <c s="8" r="A30" t="n">
        <v>6.38</v>
      </c>
    </row>
    <row spans="1:4" r="31">
      <c s="3" r="A31" t="s">
        <v>711</v>
      </c>
    </row>
    <row spans="1:4" r="32">
      <c s="4" r="A32" t="s">
        <v>757</v>
      </c>
      <c s="8" r="B32" t="n">
        <v>6.38</v>
      </c>
    </row>
    <row spans="1:4" r="33">
      <c s="4" r="A33" t="s">
        <v>755</v>
      </c>
      <c s="6" r="B33" t="n">
        <v>10000</v>
      </c>
    </row>
    <row spans="1:4" r="34">
      <c s="4" r="A34" t="s">
        <v>758</v>
      </c>
      <c s="4" r="B34" t="s">
        <v>763</v>
      </c>
    </row>
    <row spans="1:4" r="35">
      <c s="4" r="A35" t="s">
        <v>756</v>
      </c>
      <c s="6" r="B35" t="n">
        <v>10000</v>
      </c>
    </row>
    <row spans="1:4" r="36">
      <c s="8" r="A36" t="n">
        <v>7.5</v>
      </c>
    </row>
    <row spans="1:4" r="37">
      <c s="3" r="A37" t="s">
        <v>711</v>
      </c>
    </row>
    <row spans="1:4" r="38">
      <c s="4" r="A38" t="s">
        <v>757</v>
      </c>
      <c s="8" r="B38" t="n">
        <v>7.5</v>
      </c>
    </row>
    <row spans="1:4" r="39">
      <c s="4" r="A39" t="s">
        <v>755</v>
      </c>
      <c s="6" r="B39" t="n">
        <v>433500</v>
      </c>
    </row>
    <row spans="1:4" r="40">
      <c s="4" r="A40" t="s">
        <v>758</v>
      </c>
      <c s="4" r="B40" t="s">
        <v>764</v>
      </c>
    </row>
    <row spans="1:4" r="41">
      <c s="4" r="A41" t="s">
        <v>756</v>
      </c>
      <c s="6" r="B41" t="n">
        <v>433500</v>
      </c>
    </row>
    <row spans="1:4" r="42">
      <c s="7" r="A42" t="n">
        <v>8</v>
      </c>
    </row>
    <row spans="1:4" r="43">
      <c s="3" r="A43" t="s">
        <v>711</v>
      </c>
    </row>
    <row spans="1:4" r="44">
      <c s="4" r="A44" t="s">
        <v>757</v>
      </c>
      <c s="7" r="B44" t="n">
        <v>8</v>
      </c>
    </row>
    <row spans="1:4" r="45">
      <c s="4" r="A45" t="s">
        <v>755</v>
      </c>
      <c s="6" r="B45" t="n">
        <v>4000</v>
      </c>
    </row>
    <row spans="1:4" r="46">
      <c s="4" r="A46" t="s">
        <v>758</v>
      </c>
      <c s="4" r="B46" t="s">
        <v>765</v>
      </c>
    </row>
    <row spans="1:4" r="47">
      <c s="4" r="A47" t="s">
        <v>756</v>
      </c>
      <c s="6" r="B47" t="n">
        <v>4000</v>
      </c>
    </row>
    <row spans="1:4" r="48">
      <c s="8" r="A48" t="n">
        <v>9.25</v>
      </c>
    </row>
    <row spans="1:4" r="49">
      <c s="3" r="A49" t="s">
        <v>711</v>
      </c>
    </row>
    <row spans="1:4" r="50">
      <c s="4" r="A50" t="s">
        <v>757</v>
      </c>
      <c s="8" r="B50" t="n">
        <v>9.25</v>
      </c>
    </row>
    <row spans="1:4" r="51">
      <c s="4" r="A51" t="s">
        <v>755</v>
      </c>
      <c s="6" r="B51" t="n">
        <v>239528</v>
      </c>
    </row>
    <row spans="1:4" r="52">
      <c s="4" r="A52" t="s">
        <v>758</v>
      </c>
      <c s="4" r="B52" t="s">
        <v>766</v>
      </c>
    </row>
    <row spans="1:4" r="53">
      <c s="4" r="A53" t="s">
        <v>756</v>
      </c>
      <c s="6" r="B53" t="n">
        <v>2395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7</v>
      </c>
      <c s="2" r="B1" t="s">
        <v>1</v>
      </c>
    </row>
    <row spans="1:3" r="2">
      <c s="2" r="B2" t="s">
        <v>2</v>
      </c>
      <c s="2" r="C2" t="s">
        <v>30</v>
      </c>
    </row>
    <row spans="1:3" r="3">
      <c s="3" r="A3" t="s">
        <v>768</v>
      </c>
    </row>
    <row spans="1:3" r="4">
      <c s="4" r="A4" t="s">
        <v>732</v>
      </c>
      <c s="6" r="B4" t="n">
        <v>212020</v>
      </c>
      <c s="6" r="C4" t="n">
        <v>538261</v>
      </c>
    </row>
    <row spans="1:3" r="5">
      <c s="4" r="A5" t="s">
        <v>733</v>
      </c>
      <c s="6" r="B5" t="n">
        <v>151059</v>
      </c>
      <c s="6" r="C5" t="n">
        <v>129000</v>
      </c>
    </row>
    <row spans="1:3" r="6">
      <c s="4" r="A6" t="s">
        <v>769</v>
      </c>
      <c s="6" r="B6" t="n">
        <v>-338079</v>
      </c>
      <c s="6" r="C6" t="n">
        <v>-453160</v>
      </c>
    </row>
    <row spans="1:3" r="7">
      <c s="4" r="A7" t="s">
        <v>735</v>
      </c>
      <c s="6" r="B7" t="n">
        <v>0</v>
      </c>
      <c s="6" r="C7" t="n">
        <v>0</v>
      </c>
    </row>
    <row spans="1:3" r="8">
      <c s="4" r="A8" t="s">
        <v>737</v>
      </c>
      <c s="6" r="B8" t="n">
        <v>0</v>
      </c>
      <c s="6" r="C8" t="n">
        <v>-2081</v>
      </c>
    </row>
    <row spans="1:3" r="9">
      <c s="4" r="A9" t="s">
        <v>770</v>
      </c>
      <c s="6" r="B9" t="n">
        <v>25000</v>
      </c>
      <c s="6" r="C9" t="n">
        <v>212020</v>
      </c>
    </row>
    <row spans="1:3" r="10">
      <c s="3" r="A10" t="s">
        <v>771</v>
      </c>
    </row>
    <row spans="1:3" r="11">
      <c s="4" r="A11" t="s">
        <v>750</v>
      </c>
      <c s="8" r="B11" t="n">
        <v>3.95</v>
      </c>
      <c s="8" r="C11" t="n">
        <v>3.43</v>
      </c>
    </row>
    <row spans="1:3" r="12">
      <c s="4" r="A12" t="s">
        <v>751</v>
      </c>
      <c s="10" r="B12" t="n">
        <v>5.24</v>
      </c>
      <c s="10" r="C12" t="n">
        <v>4.45</v>
      </c>
    </row>
    <row spans="1:3" r="13">
      <c s="4" r="A13" t="s">
        <v>772</v>
      </c>
      <c s="10" r="B13" t="n">
        <v>4.44</v>
      </c>
      <c s="10" r="C13" t="n">
        <v>3.48</v>
      </c>
    </row>
    <row spans="1:3" r="14">
      <c s="4" r="A14" t="s">
        <v>773</v>
      </c>
      <c s="6" r="B14" t="n">
        <v>0</v>
      </c>
      <c s="6" r="C14" t="n">
        <v>0</v>
      </c>
    </row>
    <row spans="1:3" r="15">
      <c s="4" r="A15" t="s">
        <v>774</v>
      </c>
      <c s="6" r="B15" t="n">
        <v>0</v>
      </c>
      <c s="10" r="C15" t="n">
        <v>3.97</v>
      </c>
    </row>
    <row spans="1:3" r="16">
      <c s="4" r="A16" t="s">
        <v>775</v>
      </c>
      <c s="8" r="B16" t="n">
        <v>5.14</v>
      </c>
      <c s="8" r="C16" t="n">
        <v>3.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6</v>
      </c>
      <c s="2" r="B1" t="s">
        <v>2</v>
      </c>
      <c s="2" r="C1" t="s">
        <v>30</v>
      </c>
    </row>
    <row spans="1:3" r="2">
      <c s="3" r="A2" t="s">
        <v>218</v>
      </c>
    </row>
    <row spans="1:3" r="3">
      <c s="4" r="A3" t="s">
        <v>777</v>
      </c>
      <c s="7" r="B3" t="n">
        <v>179517</v>
      </c>
      <c s="7" r="C3" t="n">
        <v>132693</v>
      </c>
    </row>
    <row spans="1:3" r="4">
      <c s="4" r="A4" t="s">
        <v>778</v>
      </c>
      <c s="6" r="B4" t="n">
        <v>10353</v>
      </c>
      <c s="6" r="C4" t="n">
        <v>10169</v>
      </c>
    </row>
    <row spans="1:3" r="5">
      <c s="4" r="A5" t="s">
        <v>779</v>
      </c>
      <c s="6" r="B5" t="n">
        <v>1088</v>
      </c>
      <c s="6" r="C5" t="n">
        <v>440</v>
      </c>
    </row>
    <row spans="1:3" r="6">
      <c s="4" r="A6" t="s">
        <v>118</v>
      </c>
      <c s="7" r="B6" t="n">
        <v>190958</v>
      </c>
      <c s="7" r="C6" t="n">
        <v>14330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0</v>
      </c>
      <c s="2" r="B1" t="s">
        <v>2</v>
      </c>
      <c s="2" r="C1" t="s">
        <v>30</v>
      </c>
    </row>
    <row spans="1:3" r="2">
      <c s="3" r="A2" t="s">
        <v>781</v>
      </c>
    </row>
    <row spans="1:3" r="3">
      <c s="4" r="A3" t="s">
        <v>782</v>
      </c>
      <c s="4" r="B3" t="s">
        <v>597</v>
      </c>
    </row>
    <row spans="1:3" r="4">
      <c s="3" r="A4" t="s">
        <v>783</v>
      </c>
    </row>
    <row spans="1:3" r="5">
      <c s="4" r="A5" t="s">
        <v>784</v>
      </c>
      <c s="4" r="B5" t="s">
        <v>785</v>
      </c>
      <c s="4" r="C5" t="s">
        <v>786</v>
      </c>
    </row>
    <row spans="1:3" r="6">
      <c s="4" r="A6" t="s">
        <v>787</v>
      </c>
      <c s="7" r="B6" t="n">
        <v>124159000</v>
      </c>
      <c s="7" r="C6" t="n">
        <v>115341000</v>
      </c>
    </row>
    <row spans="1:3" r="7">
      <c s="4" r="A7" t="s">
        <v>788</v>
      </c>
      <c s="4" r="B7" t="s">
        <v>550</v>
      </c>
    </row>
    <row spans="1:3" r="8">
      <c s="3" r="A8" t="s">
        <v>789</v>
      </c>
    </row>
    <row spans="1:3" r="9">
      <c s="4" r="A9" t="s">
        <v>790</v>
      </c>
      <c s="4" r="B9" t="s">
        <v>791</v>
      </c>
      <c s="4" r="C9" t="s">
        <v>792</v>
      </c>
    </row>
    <row spans="1:3" r="10">
      <c s="4" r="A10" t="s">
        <v>793</v>
      </c>
      <c s="7" r="B10" t="n">
        <v>98276000</v>
      </c>
      <c s="7" r="C10" t="n">
        <v>77547000</v>
      </c>
    </row>
    <row spans="1:3" r="11">
      <c s="4" r="A11" t="s">
        <v>794</v>
      </c>
      <c s="4" r="B11" t="s">
        <v>791</v>
      </c>
    </row>
    <row spans="1:3" r="12">
      <c s="4" r="A12" t="s">
        <v>795</v>
      </c>
      <c s="7" r="B12" t="n">
        <v>98276000</v>
      </c>
    </row>
    <row spans="1:3" r="13">
      <c s="4" r="A13" t="s">
        <v>796</v>
      </c>
      <c s="4" r="B13" t="s">
        <v>797</v>
      </c>
    </row>
    <row spans="1:3" r="14">
      <c s="4" r="A14" t="s">
        <v>798</v>
      </c>
      <c s="4" r="B14" t="s">
        <v>799</v>
      </c>
      <c s="4" r="C14" t="s">
        <v>800</v>
      </c>
    </row>
    <row spans="1:3" r="15">
      <c s="4" r="A15" t="s">
        <v>801</v>
      </c>
      <c s="7" r="B15" t="n">
        <v>98276000</v>
      </c>
    </row>
    <row spans="1:3" r="16">
      <c s="4" r="A16" t="s">
        <v>802</v>
      </c>
      <c s="4" r="B16" t="s">
        <v>803</v>
      </c>
    </row>
    <row spans="1:3" r="17">
      <c s="4" r="A17" t="s">
        <v>804</v>
      </c>
    </row>
    <row spans="1:3" r="18">
      <c s="3" r="A18" t="s">
        <v>783</v>
      </c>
    </row>
    <row spans="1:3" r="19">
      <c s="4" r="A19" t="s">
        <v>784</v>
      </c>
      <c s="4" r="B19" t="s">
        <v>805</v>
      </c>
      <c s="4" r="C19" t="s">
        <v>806</v>
      </c>
    </row>
    <row spans="1:3" r="20">
      <c s="4" r="A20" t="s">
        <v>787</v>
      </c>
      <c s="7" r="B20" t="n">
        <v>133247000</v>
      </c>
      <c s="7" r="C20" t="n">
        <v>111470000</v>
      </c>
    </row>
    <row spans="1:3" r="21">
      <c s="4" r="A21" t="s">
        <v>788</v>
      </c>
      <c s="4" r="B21" t="s">
        <v>550</v>
      </c>
    </row>
    <row spans="1:3" r="22">
      <c s="4" r="A22" t="s">
        <v>807</v>
      </c>
      <c s="7" r="B22" t="n">
        <v>84374200</v>
      </c>
    </row>
    <row spans="1:3" r="23">
      <c s="3" r="A23" t="s">
        <v>789</v>
      </c>
    </row>
    <row spans="1:3" r="24">
      <c s="4" r="A24" t="s">
        <v>790</v>
      </c>
      <c s="4" r="B24" t="s">
        <v>808</v>
      </c>
      <c s="4" r="C24" t="s">
        <v>809</v>
      </c>
    </row>
    <row spans="1:3" r="25">
      <c s="4" r="A25" t="s">
        <v>793</v>
      </c>
      <c s="7" r="B25" t="n">
        <v>122664000</v>
      </c>
      <c s="7" r="C25" t="n">
        <v>101997000</v>
      </c>
    </row>
    <row spans="1:3" r="26">
      <c s="4" r="A26" t="s">
        <v>810</v>
      </c>
      <c s="4" r="B26" t="s">
        <v>597</v>
      </c>
    </row>
    <row spans="1:3" r="27">
      <c s="4" r="A27" t="s">
        <v>811</v>
      </c>
      <c s="7" r="B27" t="n">
        <v>67499360</v>
      </c>
    </row>
    <row spans="1:3" r="28">
      <c s="4" r="A28" t="s">
        <v>794</v>
      </c>
      <c s="4" r="B28" t="s">
        <v>808</v>
      </c>
    </row>
    <row spans="1:3" r="29">
      <c s="4" r="A29" t="s">
        <v>795</v>
      </c>
      <c s="7" r="B29" t="n">
        <v>122664000</v>
      </c>
    </row>
    <row spans="1:3" r="30">
      <c s="4" r="A30" t="s">
        <v>796</v>
      </c>
      <c s="4" r="B30" t="s">
        <v>797</v>
      </c>
    </row>
    <row spans="1:3" r="31">
      <c s="4" r="A31" t="s">
        <v>812</v>
      </c>
      <c s="7" r="B31" t="n">
        <v>54843230</v>
      </c>
    </row>
    <row spans="1:3" r="32">
      <c s="4" r="A32" t="s">
        <v>798</v>
      </c>
      <c s="4" r="B32" t="s">
        <v>813</v>
      </c>
      <c s="4" r="C32" t="s">
        <v>814</v>
      </c>
    </row>
    <row spans="1:3" r="33">
      <c s="4" r="A33" t="s">
        <v>801</v>
      </c>
      <c s="7" r="B33" t="n">
        <v>122664000</v>
      </c>
    </row>
    <row spans="1:3" r="34">
      <c s="4" r="A34" t="s">
        <v>802</v>
      </c>
      <c s="4" r="B34" t="s">
        <v>803</v>
      </c>
    </row>
    <row spans="1:3" r="35">
      <c s="4" r="A35" t="s">
        <v>815</v>
      </c>
      <c s="7" r="B35" t="n">
        <v>5236615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6</v>
      </c>
      <c s="2" r="B1" t="s">
        <v>2</v>
      </c>
      <c s="2" r="C1" t="s">
        <v>30</v>
      </c>
    </row>
    <row spans="1:3" r="2">
      <c s="3" r="A2" t="s">
        <v>817</v>
      </c>
    </row>
    <row spans="1:3" r="3">
      <c s="4" r="A3" t="s">
        <v>34</v>
      </c>
      <c s="7" r="B3" t="n">
        <v>205604</v>
      </c>
      <c s="7" r="C3" t="n">
        <v>168687</v>
      </c>
    </row>
    <row spans="1:3" r="4">
      <c s="4" r="A4" t="s">
        <v>818</v>
      </c>
    </row>
    <row spans="1:3" r="5">
      <c s="3" r="A5" t="s">
        <v>817</v>
      </c>
    </row>
    <row spans="1:3" r="6">
      <c s="4" r="A6" t="s">
        <v>34</v>
      </c>
      <c s="6" r="B6" t="n">
        <v>0</v>
      </c>
      <c s="6" r="C6" t="n">
        <v>0</v>
      </c>
    </row>
    <row spans="1:3" r="7">
      <c s="4" r="A7" t="s">
        <v>819</v>
      </c>
      <c s="6" r="B7" t="n">
        <v>0</v>
      </c>
      <c s="6" r="C7" t="n">
        <v>0</v>
      </c>
    </row>
    <row spans="1:3" r="8">
      <c s="4" r="A8" t="s">
        <v>819</v>
      </c>
      <c s="6" r="B8" t="n">
        <v>0</v>
      </c>
      <c s="6" r="C8" t="n">
        <v>0</v>
      </c>
    </row>
    <row spans="1:3" r="9">
      <c s="4" r="A9" t="s">
        <v>820</v>
      </c>
    </row>
    <row spans="1:3" r="10">
      <c s="3" r="A10" t="s">
        <v>817</v>
      </c>
    </row>
    <row spans="1:3" r="11">
      <c s="4" r="A11" t="s">
        <v>34</v>
      </c>
      <c s="6" r="B11" t="n">
        <v>204100</v>
      </c>
      <c s="6" r="C11" t="n">
        <v>167173</v>
      </c>
    </row>
    <row spans="1:3" r="12">
      <c s="4" r="A12" t="s">
        <v>819</v>
      </c>
      <c s="6" r="B12" t="n">
        <v>319</v>
      </c>
      <c s="6" r="C12" t="n">
        <v>314</v>
      </c>
    </row>
    <row spans="1:3" r="13">
      <c s="4" r="A13" t="s">
        <v>819</v>
      </c>
      <c s="6" r="B13" t="n">
        <v>319</v>
      </c>
      <c s="6" r="C13" t="n">
        <v>314</v>
      </c>
    </row>
    <row spans="1:3" r="14">
      <c s="4" r="A14" t="s">
        <v>821</v>
      </c>
    </row>
    <row spans="1:3" r="15">
      <c s="3" r="A15" t="s">
        <v>817</v>
      </c>
    </row>
    <row spans="1:3" r="16">
      <c s="4" r="A16" t="s">
        <v>34</v>
      </c>
      <c s="6" r="B16" t="n">
        <v>1504</v>
      </c>
      <c s="6" r="C16" t="n">
        <v>1514</v>
      </c>
    </row>
    <row spans="1:3" r="17">
      <c s="4" r="A17" t="s">
        <v>819</v>
      </c>
      <c s="6" r="B17" t="n">
        <v>0</v>
      </c>
      <c s="6" r="C17" t="n">
        <v>0</v>
      </c>
    </row>
    <row spans="1:3" r="18">
      <c s="4" r="A18" t="s">
        <v>819</v>
      </c>
      <c s="6" r="B18" t="n">
        <v>0</v>
      </c>
      <c s="6" r="C18" t="n">
        <v>0</v>
      </c>
    </row>
    <row spans="1:3" r="19">
      <c s="4" r="A19" t="s">
        <v>822</v>
      </c>
    </row>
    <row spans="1:3" r="20">
      <c s="3" r="A20" t="s">
        <v>817</v>
      </c>
    </row>
    <row spans="1:3" r="21">
      <c s="4" r="A21" t="s">
        <v>819</v>
      </c>
      <c s="6" r="B21" t="n">
        <v>95</v>
      </c>
      <c s="6" r="C21" t="n">
        <v>314</v>
      </c>
    </row>
    <row spans="1:3" r="22">
      <c s="4" r="A22" t="s">
        <v>819</v>
      </c>
      <c s="6" r="B22" t="n">
        <v>95</v>
      </c>
      <c s="6" r="C22" t="n">
        <v>314</v>
      </c>
    </row>
    <row spans="1:3" r="23">
      <c s="4" r="A23" t="s">
        <v>823</v>
      </c>
    </row>
    <row spans="1:3" r="24">
      <c s="3" r="A24" t="s">
        <v>817</v>
      </c>
    </row>
    <row spans="1:3" r="25">
      <c s="4" r="A25" t="s">
        <v>819</v>
      </c>
      <c s="6" r="B25" t="n">
        <v>0</v>
      </c>
      <c s="6" r="C25" t="n">
        <v>0</v>
      </c>
    </row>
    <row spans="1:3" r="26">
      <c s="4" r="A26" t="s">
        <v>819</v>
      </c>
      <c s="6" r="B26" t="n">
        <v>0</v>
      </c>
      <c s="6" r="C26" t="n">
        <v>0</v>
      </c>
    </row>
    <row spans="1:3" r="27">
      <c s="4" r="A27" t="s">
        <v>824</v>
      </c>
    </row>
    <row spans="1:3" r="28">
      <c s="3" r="A28" t="s">
        <v>817</v>
      </c>
    </row>
    <row spans="1:3" r="29">
      <c s="4" r="A29" t="s">
        <v>819</v>
      </c>
      <c s="6" r="B29" t="n">
        <v>95</v>
      </c>
      <c s="6" r="C29" t="n">
        <v>314</v>
      </c>
    </row>
    <row spans="1:3" r="30">
      <c s="4" r="A30" t="s">
        <v>819</v>
      </c>
      <c s="6" r="B30" t="n">
        <v>95</v>
      </c>
      <c s="6" r="C30" t="n">
        <v>314</v>
      </c>
    </row>
    <row spans="1:3" r="31">
      <c s="4" r="A31" t="s">
        <v>825</v>
      </c>
    </row>
    <row spans="1:3" r="32">
      <c s="3" r="A32" t="s">
        <v>817</v>
      </c>
    </row>
    <row spans="1:3" r="33">
      <c s="4" r="A33" t="s">
        <v>819</v>
      </c>
      <c s="6" r="B33" t="n">
        <v>0</v>
      </c>
      <c s="6" r="C33" t="n">
        <v>0</v>
      </c>
    </row>
    <row spans="1:3" r="34">
      <c s="4" r="A34" t="s">
        <v>819</v>
      </c>
      <c s="6" r="B34" t="n">
        <v>0</v>
      </c>
      <c s="6" r="C34" t="n">
        <v>0</v>
      </c>
    </row>
    <row spans="1:3" r="35">
      <c s="4" r="A35" t="s">
        <v>352</v>
      </c>
    </row>
    <row spans="1:3" r="36">
      <c s="3" r="A36" t="s">
        <v>817</v>
      </c>
    </row>
    <row spans="1:3" r="37">
      <c s="4" r="A37" t="s">
        <v>34</v>
      </c>
      <c s="6" r="B37" t="n">
        <v>16409</v>
      </c>
      <c s="6" r="C37" t="n">
        <v>30951</v>
      </c>
    </row>
    <row spans="1:3" r="38">
      <c s="4" r="A38" t="s">
        <v>826</v>
      </c>
    </row>
    <row spans="1:3" r="39">
      <c s="3" r="A39" t="s">
        <v>817</v>
      </c>
    </row>
    <row spans="1:3" r="40">
      <c s="4" r="A40" t="s">
        <v>34</v>
      </c>
      <c s="6" r="B40" t="n">
        <v>16409</v>
      </c>
      <c s="6" r="C40" t="n">
        <v>30951</v>
      </c>
    </row>
    <row spans="1:3" r="41">
      <c s="4" r="A41" t="s">
        <v>827</v>
      </c>
    </row>
    <row spans="1:3" r="42">
      <c s="3" r="A42" t="s">
        <v>817</v>
      </c>
    </row>
    <row spans="1:3" r="43">
      <c s="4" r="A43" t="s">
        <v>34</v>
      </c>
      <c s="6" r="B43" t="n">
        <v>0</v>
      </c>
      <c s="6" r="C43" t="n">
        <v>0</v>
      </c>
    </row>
    <row spans="1:3" r="44">
      <c s="4" r="A44" t="s">
        <v>828</v>
      </c>
    </row>
    <row spans="1:3" r="45">
      <c s="3" r="A45" t="s">
        <v>817</v>
      </c>
    </row>
    <row spans="1:3" r="46">
      <c s="4" r="A46" t="s">
        <v>34</v>
      </c>
      <c s="6" r="B46" t="n">
        <v>16409</v>
      </c>
      <c s="6" r="C46" t="n">
        <v>30951</v>
      </c>
    </row>
    <row spans="1:3" r="47">
      <c s="4" r="A47" t="s">
        <v>829</v>
      </c>
    </row>
    <row spans="1:3" r="48">
      <c s="3" r="A48" t="s">
        <v>817</v>
      </c>
    </row>
    <row spans="1:3" r="49">
      <c s="4" r="A49" t="s">
        <v>34</v>
      </c>
      <c s="6" r="B49" t="n">
        <v>0</v>
      </c>
      <c s="6" r="C49" t="n">
        <v>0</v>
      </c>
    </row>
    <row spans="1:3" r="50">
      <c s="4" r="A50" t="s">
        <v>830</v>
      </c>
    </row>
    <row spans="1:3" r="51">
      <c s="3" r="A51" t="s">
        <v>817</v>
      </c>
    </row>
    <row spans="1:3" r="52">
      <c s="4" r="A52" t="s">
        <v>34</v>
      </c>
      <c s="6" r="B52" t="n">
        <v>62364</v>
      </c>
      <c s="6" r="C52" t="n">
        <v>44274</v>
      </c>
    </row>
    <row spans="1:3" r="53">
      <c s="4" r="A53" t="s">
        <v>831</v>
      </c>
    </row>
    <row spans="1:3" r="54">
      <c s="3" r="A54" t="s">
        <v>817</v>
      </c>
    </row>
    <row spans="1:3" r="55">
      <c s="4" r="A55" t="s">
        <v>34</v>
      </c>
      <c s="6" r="B55" t="n">
        <v>0</v>
      </c>
      <c s="6" r="C55" t="n">
        <v>0</v>
      </c>
    </row>
    <row spans="1:3" r="56">
      <c s="4" r="A56" t="s">
        <v>832</v>
      </c>
    </row>
    <row spans="1:3" r="57">
      <c s="3" r="A57" t="s">
        <v>817</v>
      </c>
    </row>
    <row spans="1:3" r="58">
      <c s="4" r="A58" t="s">
        <v>34</v>
      </c>
      <c s="6" r="B58" t="n">
        <v>62364</v>
      </c>
      <c s="6" r="C58" t="n">
        <v>44274</v>
      </c>
    </row>
    <row spans="1:3" r="59">
      <c s="4" r="A59" t="s">
        <v>833</v>
      </c>
    </row>
    <row spans="1:3" r="60">
      <c s="3" r="A60" t="s">
        <v>817</v>
      </c>
    </row>
    <row spans="1:3" r="61">
      <c s="4" r="A61" t="s">
        <v>34</v>
      </c>
      <c s="6" r="B61" t="n">
        <v>0</v>
      </c>
      <c s="6" r="C61" t="n">
        <v>0</v>
      </c>
    </row>
    <row spans="1:3" r="62">
      <c s="4" r="A62" t="s">
        <v>354</v>
      </c>
    </row>
    <row spans="1:3" r="63">
      <c s="3" r="A63" t="s">
        <v>817</v>
      </c>
    </row>
    <row spans="1:3" r="64">
      <c s="4" r="A64" t="s">
        <v>34</v>
      </c>
      <c s="6" r="B64" t="n">
        <v>28291</v>
      </c>
      <c s="6" r="C64" t="n">
        <v>27217</v>
      </c>
    </row>
    <row spans="1:3" r="65">
      <c s="4" r="A65" t="s">
        <v>834</v>
      </c>
    </row>
    <row spans="1:3" r="66">
      <c s="3" r="A66" t="s">
        <v>817</v>
      </c>
    </row>
    <row spans="1:3" r="67">
      <c s="4" r="A67" t="s">
        <v>34</v>
      </c>
      <c s="6" r="B67" t="n">
        <v>28291</v>
      </c>
      <c s="6" r="C67" t="n">
        <v>27217</v>
      </c>
    </row>
    <row spans="1:3" r="68">
      <c s="4" r="A68" t="s">
        <v>835</v>
      </c>
    </row>
    <row spans="1:3" r="69">
      <c s="3" r="A69" t="s">
        <v>817</v>
      </c>
    </row>
    <row spans="1:3" r="70">
      <c s="4" r="A70" t="s">
        <v>34</v>
      </c>
      <c s="6" r="B70" t="n">
        <v>0</v>
      </c>
      <c s="6" r="C70" t="n">
        <v>0</v>
      </c>
    </row>
    <row spans="1:3" r="71">
      <c s="4" r="A71" t="s">
        <v>836</v>
      </c>
    </row>
    <row spans="1:3" r="72">
      <c s="3" r="A72" t="s">
        <v>817</v>
      </c>
    </row>
    <row spans="1:3" r="73">
      <c s="4" r="A73" t="s">
        <v>34</v>
      </c>
      <c s="6" r="B73" t="n">
        <v>28291</v>
      </c>
      <c s="6" r="C73" t="n">
        <v>27217</v>
      </c>
    </row>
    <row spans="1:3" r="74">
      <c s="4" r="A74" t="s">
        <v>837</v>
      </c>
    </row>
    <row spans="1:3" r="75">
      <c s="3" r="A75" t="s">
        <v>817</v>
      </c>
    </row>
    <row spans="1:3" r="76">
      <c s="4" r="A76" t="s">
        <v>34</v>
      </c>
      <c s="6" r="B76" t="n">
        <v>0</v>
      </c>
      <c s="6" r="C76" t="n">
        <v>0</v>
      </c>
    </row>
    <row spans="1:3" r="77">
      <c s="4" r="A77" t="s">
        <v>355</v>
      </c>
    </row>
    <row spans="1:3" r="78">
      <c s="3" r="A78" t="s">
        <v>817</v>
      </c>
    </row>
    <row spans="1:3" r="79">
      <c s="4" r="A79" t="s">
        <v>34</v>
      </c>
      <c s="6" r="B79" t="n">
        <v>98540</v>
      </c>
      <c s="6" r="C79" t="n">
        <v>66245</v>
      </c>
    </row>
    <row spans="1:3" r="80">
      <c s="4" r="A80" t="s">
        <v>838</v>
      </c>
    </row>
    <row spans="1:3" r="81">
      <c s="3" r="A81" t="s">
        <v>817</v>
      </c>
    </row>
    <row spans="1:3" r="82">
      <c s="4" r="A82" t="s">
        <v>34</v>
      </c>
      <c s="6" r="B82" t="n">
        <v>98540</v>
      </c>
      <c s="6" r="C82" t="n">
        <v>66245</v>
      </c>
    </row>
    <row spans="1:3" r="83">
      <c s="4" r="A83" t="s">
        <v>839</v>
      </c>
    </row>
    <row spans="1:3" r="84">
      <c s="3" r="A84" t="s">
        <v>817</v>
      </c>
    </row>
    <row spans="1:3" r="85">
      <c s="4" r="A85" t="s">
        <v>34</v>
      </c>
      <c s="6" r="B85" t="n">
        <v>0</v>
      </c>
      <c s="6" r="C85" t="n">
        <v>0</v>
      </c>
    </row>
    <row spans="1:3" r="86">
      <c s="4" r="A86" t="s">
        <v>840</v>
      </c>
    </row>
    <row spans="1:3" r="87">
      <c s="3" r="A87" t="s">
        <v>817</v>
      </c>
    </row>
    <row spans="1:3" r="88">
      <c s="4" r="A88" t="s">
        <v>34</v>
      </c>
      <c s="6" r="B88" t="n">
        <v>97036</v>
      </c>
      <c s="6" r="C88" t="n">
        <v>64731</v>
      </c>
    </row>
    <row spans="1:3" r="89">
      <c s="4" r="A89" t="s">
        <v>841</v>
      </c>
    </row>
    <row spans="1:3" r="90">
      <c s="3" r="A90" t="s">
        <v>817</v>
      </c>
    </row>
    <row spans="1:3" r="91">
      <c s="4" r="A91" t="s">
        <v>34</v>
      </c>
      <c s="7" r="B91" t="n">
        <v>1504</v>
      </c>
      <c s="7" r="C91" t="n">
        <v>151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2</v>
      </c>
      <c s="2" r="B1" t="s">
        <v>1</v>
      </c>
    </row>
    <row spans="1:3" r="2">
      <c s="2" r="B2" t="s">
        <v>2</v>
      </c>
      <c s="2" r="C2" t="s">
        <v>30</v>
      </c>
    </row>
    <row spans="1:3" r="3">
      <c s="3" r="A3" t="s">
        <v>843</v>
      </c>
    </row>
    <row spans="1:3" r="4">
      <c s="4" r="A4" t="s">
        <v>484</v>
      </c>
      <c s="7" r="B4" t="n">
        <v>1514</v>
      </c>
      <c s="7" r="C4" t="n">
        <v>2719</v>
      </c>
    </row>
    <row spans="1:3" r="5">
      <c s="4" r="A5" t="s">
        <v>844</v>
      </c>
      <c s="6" r="B5" t="n">
        <v>-10</v>
      </c>
      <c s="6" r="C5" t="n">
        <v>14</v>
      </c>
    </row>
    <row spans="1:3" r="6">
      <c s="4" r="A6" t="s">
        <v>845</v>
      </c>
      <c s="6" r="B6" t="n">
        <v>0</v>
      </c>
      <c s="6" r="C6" t="n">
        <v>0</v>
      </c>
    </row>
    <row spans="1:3" r="7">
      <c s="4" r="A7" t="s">
        <v>165</v>
      </c>
      <c s="6" r="B7" t="n">
        <v>0</v>
      </c>
      <c s="6" r="C7" t="n">
        <v>0</v>
      </c>
    </row>
    <row spans="1:3" r="8">
      <c s="4" r="A8" t="s">
        <v>846</v>
      </c>
      <c s="6" r="B8" t="n">
        <v>0</v>
      </c>
      <c s="6" r="C8" t="n">
        <v>-1219</v>
      </c>
    </row>
    <row spans="1:3" r="9">
      <c s="4" r="A9" t="s">
        <v>847</v>
      </c>
      <c s="6" r="B9" t="n">
        <v>0</v>
      </c>
      <c s="6" r="C9" t="n">
        <v>0</v>
      </c>
    </row>
    <row spans="1:3" r="10">
      <c s="4" r="A10" t="s">
        <v>487</v>
      </c>
      <c s="7" r="B10" t="n">
        <v>1504</v>
      </c>
      <c s="7" r="C10" t="n">
        <v>15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48</v>
      </c>
      <c s="2" r="B1" t="s">
        <v>2</v>
      </c>
      <c s="2" r="C1" t="s">
        <v>30</v>
      </c>
      <c s="2" r="D1" t="s">
        <v>489</v>
      </c>
    </row>
    <row spans="1:4" r="2">
      <c s="3" r="A2" t="s">
        <v>817</v>
      </c>
    </row>
    <row spans="1:4" r="3">
      <c s="4" r="A3" t="s">
        <v>849</v>
      </c>
      <c s="7" r="B3" t="n">
        <v>9819</v>
      </c>
      <c s="7" r="C3" t="n">
        <v>15610</v>
      </c>
    </row>
    <row spans="1:4" r="4">
      <c s="4" r="A4" t="s">
        <v>39</v>
      </c>
      <c s="6" r="B4" t="n">
        <v>5487</v>
      </c>
      <c s="6" r="C4" t="n">
        <v>2530</v>
      </c>
      <c s="7" r="D4" t="n">
        <v>4416</v>
      </c>
    </row>
    <row spans="1:4" r="5">
      <c s="4" r="A5" t="s">
        <v>850</v>
      </c>
    </row>
    <row spans="1:4" r="6">
      <c s="3" r="A6" t="s">
        <v>817</v>
      </c>
    </row>
    <row spans="1:4" r="7">
      <c s="4" r="A7" t="s">
        <v>36</v>
      </c>
      <c s="6" r="B7" t="n">
        <v>400</v>
      </c>
      <c s="6" r="C7" t="n">
        <v>738</v>
      </c>
    </row>
    <row spans="1:4" r="8">
      <c s="4" r="A8" t="s">
        <v>849</v>
      </c>
      <c s="6" r="B8" t="n">
        <v>9348</v>
      </c>
      <c s="6" r="C8" t="n">
        <v>15020</v>
      </c>
    </row>
    <row spans="1:4" r="9">
      <c s="4" r="A9" t="s">
        <v>39</v>
      </c>
      <c s="6" r="B9" t="n">
        <v>5487</v>
      </c>
      <c s="6" r="C9" t="n">
        <v>2530</v>
      </c>
    </row>
    <row spans="1:4" r="10">
      <c s="4" r="A10" t="s">
        <v>851</v>
      </c>
    </row>
    <row spans="1:4" r="11">
      <c s="3" r="A11" t="s">
        <v>817</v>
      </c>
    </row>
    <row spans="1:4" r="12">
      <c s="4" r="A12" t="s">
        <v>36</v>
      </c>
      <c s="6" r="B12" t="n">
        <v>0</v>
      </c>
      <c s="6" r="C12" t="n">
        <v>0</v>
      </c>
    </row>
    <row spans="1:4" r="13">
      <c s="4" r="A13" t="s">
        <v>849</v>
      </c>
      <c s="6" r="B13" t="n">
        <v>0</v>
      </c>
      <c s="6" r="C13" t="n">
        <v>0</v>
      </c>
    </row>
    <row spans="1:4" r="14">
      <c s="4" r="A14" t="s">
        <v>39</v>
      </c>
      <c s="6" r="B14" t="n">
        <v>0</v>
      </c>
      <c s="6" r="C14" t="n">
        <v>0</v>
      </c>
    </row>
    <row spans="1:4" r="15">
      <c s="4" r="A15" t="s">
        <v>852</v>
      </c>
    </row>
    <row spans="1:4" r="16">
      <c s="3" r="A16" t="s">
        <v>817</v>
      </c>
    </row>
    <row spans="1:4" r="17">
      <c s="4" r="A17" t="s">
        <v>36</v>
      </c>
      <c s="6" r="B17" t="n">
        <v>0</v>
      </c>
      <c s="6" r="C17" t="n">
        <v>0</v>
      </c>
    </row>
    <row spans="1:4" r="18">
      <c s="4" r="A18" t="s">
        <v>849</v>
      </c>
      <c s="6" r="B18" t="n">
        <v>0</v>
      </c>
      <c s="6" r="C18" t="n">
        <v>0</v>
      </c>
    </row>
    <row spans="1:4" r="19">
      <c s="4" r="A19" t="s">
        <v>39</v>
      </c>
      <c s="6" r="B19" t="n">
        <v>0</v>
      </c>
      <c s="6" r="C19" t="n">
        <v>0</v>
      </c>
    </row>
    <row spans="1:4" r="20">
      <c s="4" r="A20" t="s">
        <v>853</v>
      </c>
    </row>
    <row spans="1:4" r="21">
      <c s="3" r="A21" t="s">
        <v>817</v>
      </c>
    </row>
    <row spans="1:4" r="22">
      <c s="4" r="A22" t="s">
        <v>36</v>
      </c>
      <c s="6" r="B22" t="n">
        <v>400</v>
      </c>
      <c s="6" r="C22" t="n">
        <v>738</v>
      </c>
    </row>
    <row spans="1:4" r="23">
      <c s="4" r="A23" t="s">
        <v>849</v>
      </c>
      <c s="6" r="B23" t="n">
        <v>9348</v>
      </c>
      <c s="6" r="C23" t="n">
        <v>15020</v>
      </c>
    </row>
    <row spans="1:4" r="24">
      <c s="4" r="A24" t="s">
        <v>39</v>
      </c>
      <c s="7" r="B24" t="n">
        <v>5487</v>
      </c>
      <c s="7" r="C24" t="n">
        <v>253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4</v>
      </c>
      <c s="2" r="B1" t="s">
        <v>1</v>
      </c>
    </row>
    <row spans="1:4" r="2">
      <c s="2" r="B2" t="s">
        <v>2</v>
      </c>
      <c s="2" r="C2" t="s">
        <v>30</v>
      </c>
      <c s="2" r="D2" t="s">
        <v>489</v>
      </c>
    </row>
    <row spans="1:4" r="3">
      <c s="3" r="A3" t="s">
        <v>855</v>
      </c>
    </row>
    <row spans="1:4" r="4">
      <c s="4" r="A4" t="s">
        <v>849</v>
      </c>
      <c s="7" r="B4" t="n">
        <v>9819</v>
      </c>
      <c s="7" r="C4" t="n">
        <v>15610</v>
      </c>
    </row>
    <row spans="1:4" r="5">
      <c s="4" r="A5" t="s">
        <v>39</v>
      </c>
      <c s="6" r="B5" t="n">
        <v>5487</v>
      </c>
      <c s="6" r="C5" t="n">
        <v>2530</v>
      </c>
      <c s="7" r="D5" t="n">
        <v>4416</v>
      </c>
    </row>
    <row spans="1:4" r="6">
      <c s="4" r="A6" t="s">
        <v>36</v>
      </c>
    </row>
    <row spans="1:4" r="7">
      <c s="3" r="A7" t="s">
        <v>855</v>
      </c>
    </row>
    <row spans="1:4" r="8">
      <c s="4" r="A8" t="s">
        <v>849</v>
      </c>
      <c s="7" r="B8" t="n">
        <v>400</v>
      </c>
      <c s="7" r="C8" t="n">
        <v>738</v>
      </c>
    </row>
    <row spans="1:4" r="9">
      <c s="4" r="A9" t="s">
        <v>856</v>
      </c>
      <c s="4" r="B9" t="s">
        <v>857</v>
      </c>
      <c s="4" r="C9" t="s">
        <v>857</v>
      </c>
    </row>
    <row spans="1:4" r="10">
      <c s="4" r="A10" t="s">
        <v>858</v>
      </c>
    </row>
    <row spans="1:4" r="11">
      <c s="3" r="A11" t="s">
        <v>855</v>
      </c>
    </row>
    <row spans="1:4" r="12">
      <c s="4" r="A12" t="s">
        <v>849</v>
      </c>
      <c s="7" r="B12" t="n">
        <v>9348</v>
      </c>
      <c s="7" r="C12" t="n">
        <v>15020</v>
      </c>
    </row>
    <row spans="1:4" r="13">
      <c s="4" r="A13" t="s">
        <v>859</v>
      </c>
    </row>
    <row spans="1:4" r="14">
      <c s="3" r="A14" t="s">
        <v>855</v>
      </c>
    </row>
    <row spans="1:4" r="15">
      <c s="4" r="A15" t="s">
        <v>856</v>
      </c>
      <c s="4" r="B15" t="s">
        <v>550</v>
      </c>
      <c s="4" r="C15" t="s">
        <v>550</v>
      </c>
    </row>
    <row spans="1:4" r="16">
      <c s="4" r="A16" t="s">
        <v>860</v>
      </c>
    </row>
    <row spans="1:4" r="17">
      <c s="3" r="A17" t="s">
        <v>855</v>
      </c>
    </row>
    <row spans="1:4" r="18">
      <c s="4" r="A18" t="s">
        <v>856</v>
      </c>
      <c s="4" r="B18" t="s">
        <v>861</v>
      </c>
      <c s="4" r="C18" t="s">
        <v>861</v>
      </c>
    </row>
    <row spans="1:4" r="19">
      <c s="4" r="A19" t="s">
        <v>862</v>
      </c>
    </row>
    <row spans="1:4" r="20">
      <c s="3" r="A20" t="s">
        <v>855</v>
      </c>
    </row>
    <row spans="1:4" r="21">
      <c s="4" r="A21" t="s">
        <v>39</v>
      </c>
      <c s="7" r="B21" t="n">
        <v>5487</v>
      </c>
      <c s="7" r="C21" t="n">
        <v>2530</v>
      </c>
    </row>
    <row spans="1:4" r="22">
      <c s="4" r="A22" t="s">
        <v>856</v>
      </c>
      <c s="4" r="B22" t="s">
        <v>550</v>
      </c>
      <c s="4" r="C22" t="s">
        <v>5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63</v>
      </c>
      <c s="2" r="B1" t="s">
        <v>2</v>
      </c>
      <c s="2" r="C1" t="s">
        <v>30</v>
      </c>
      <c s="2" r="D1" t="s">
        <v>489</v>
      </c>
    </row>
    <row spans="1:4" r="2">
      <c s="3" r="A2" t="s">
        <v>864</v>
      </c>
    </row>
    <row spans="1:4" r="3">
      <c s="4" r="A3" t="s">
        <v>32</v>
      </c>
      <c s="7" r="B3" t="n">
        <v>10699</v>
      </c>
      <c s="7" r="C3" t="n">
        <v>13329</v>
      </c>
      <c s="7" r="D3" t="n">
        <v>10815</v>
      </c>
    </row>
    <row spans="1:4" r="4">
      <c s="4" r="A4" t="s">
        <v>33</v>
      </c>
      <c s="6" r="B4" t="n">
        <v>7406</v>
      </c>
      <c s="6" r="C4" t="n">
        <v>19667</v>
      </c>
    </row>
    <row spans="1:4" r="5">
      <c s="4" r="A5" t="s">
        <v>34</v>
      </c>
      <c s="6" r="B5" t="n">
        <v>205604</v>
      </c>
      <c s="6" r="C5" t="n">
        <v>168687</v>
      </c>
    </row>
    <row spans="1:4" r="6">
      <c s="4" r="A6" t="s">
        <v>35</v>
      </c>
      <c s="6" r="B6" t="n">
        <v>1367</v>
      </c>
      <c s="6" r="C6" t="n">
        <v>1367</v>
      </c>
    </row>
    <row spans="1:4" r="7">
      <c s="4" r="A7" t="s">
        <v>368</v>
      </c>
      <c s="6" r="B7" t="n">
        <v>760578</v>
      </c>
      <c s="6" r="C7" t="n">
        <v>675288</v>
      </c>
    </row>
    <row spans="1:4" r="8">
      <c s="3" r="A8" t="s">
        <v>865</v>
      </c>
    </row>
    <row spans="1:4" r="9">
      <c s="4" r="A9" t="s">
        <v>45</v>
      </c>
      <c s="6" r="B9" t="n">
        <v>196063</v>
      </c>
      <c s="6" r="C9" t="n">
        <v>158329</v>
      </c>
    </row>
    <row spans="1:4" r="10">
      <c s="4" r="A10" t="s">
        <v>46</v>
      </c>
      <c s="6" r="B10" t="n">
        <v>669928</v>
      </c>
      <c s="6" r="C10" t="n">
        <v>611081</v>
      </c>
    </row>
    <row spans="1:4" r="11">
      <c s="4" r="A11" t="s">
        <v>48</v>
      </c>
      <c s="6" r="B11" t="n">
        <v>53015</v>
      </c>
      <c s="6" r="C11" t="n">
        <v>29529</v>
      </c>
    </row>
    <row spans="1:4" r="12">
      <c s="4" r="A12" t="s">
        <v>49</v>
      </c>
      <c s="6" r="B12" t="n">
        <v>15300</v>
      </c>
      <c s="6" r="C12" t="n">
        <v>29133</v>
      </c>
    </row>
    <row spans="1:4" r="13">
      <c s="4" r="A13" t="s">
        <v>866</v>
      </c>
    </row>
    <row spans="1:4" r="14">
      <c s="3" r="A14" t="s">
        <v>864</v>
      </c>
    </row>
    <row spans="1:4" r="15">
      <c s="4" r="A15" t="s">
        <v>32</v>
      </c>
      <c s="6" r="B15" t="n">
        <v>10699</v>
      </c>
      <c s="6" r="C15" t="n">
        <v>13329</v>
      </c>
    </row>
    <row spans="1:4" r="16">
      <c s="4" r="A16" t="s">
        <v>33</v>
      </c>
      <c s="6" r="B16" t="n">
        <v>7406</v>
      </c>
      <c s="6" r="C16" t="n">
        <v>19667</v>
      </c>
    </row>
    <row spans="1:4" r="17">
      <c s="4" r="A17" t="s">
        <v>34</v>
      </c>
      <c s="6" r="B17" t="n">
        <v>205604</v>
      </c>
      <c s="6" r="C17" t="n">
        <v>168687</v>
      </c>
    </row>
    <row spans="1:4" r="18">
      <c s="4" r="A18" t="s">
        <v>35</v>
      </c>
      <c s="6" r="B18" t="n">
        <v>1367</v>
      </c>
      <c s="6" r="C18" t="n">
        <v>1367</v>
      </c>
    </row>
    <row spans="1:4" r="19">
      <c s="4" r="A19" t="s">
        <v>36</v>
      </c>
      <c s="6" r="C19" t="n">
        <v>738</v>
      </c>
    </row>
    <row spans="1:4" r="20">
      <c s="4" r="A20" t="s">
        <v>368</v>
      </c>
      <c s="6" r="B20" t="n">
        <v>760578</v>
      </c>
      <c s="6" r="C20" t="n">
        <v>675288</v>
      </c>
    </row>
    <row spans="1:4" r="21">
      <c s="4" r="A21" t="s">
        <v>867</v>
      </c>
      <c s="6" r="B21" t="n">
        <v>3106</v>
      </c>
      <c s="6" r="C21" t="n">
        <v>2396</v>
      </c>
    </row>
    <row spans="1:4" r="22">
      <c s="4" r="A22" t="s">
        <v>819</v>
      </c>
      <c s="6" r="B22" t="n">
        <v>319</v>
      </c>
      <c s="6" r="C22" t="n">
        <v>314</v>
      </c>
    </row>
    <row spans="1:4" r="23">
      <c s="3" r="A23" t="s">
        <v>865</v>
      </c>
    </row>
    <row spans="1:4" r="24">
      <c s="4" r="A24" t="s">
        <v>45</v>
      </c>
      <c s="6" r="B24" t="n">
        <v>196063</v>
      </c>
      <c s="6" r="C24" t="n">
        <v>158329</v>
      </c>
    </row>
    <row spans="1:4" r="25">
      <c s="4" r="A25" t="s">
        <v>46</v>
      </c>
      <c s="6" r="B25" t="n">
        <v>669928</v>
      </c>
      <c s="6" r="C25" t="n">
        <v>611081</v>
      </c>
    </row>
    <row spans="1:4" r="26">
      <c s="4" r="A26" t="s">
        <v>48</v>
      </c>
      <c s="6" r="B26" t="n">
        <v>53015</v>
      </c>
      <c s="6" r="C26" t="n">
        <v>29529</v>
      </c>
    </row>
    <row spans="1:4" r="27">
      <c s="4" r="A27" t="s">
        <v>49</v>
      </c>
      <c s="6" r="B27" t="n">
        <v>15300</v>
      </c>
      <c s="6" r="C27" t="n">
        <v>29133</v>
      </c>
    </row>
    <row spans="1:4" r="28">
      <c s="4" r="A28" t="s">
        <v>868</v>
      </c>
      <c s="6" r="B28" t="n">
        <v>545</v>
      </c>
      <c s="6" r="C28" t="n">
        <v>1029</v>
      </c>
    </row>
    <row spans="1:4" r="29">
      <c s="4" r="A29" t="s">
        <v>819</v>
      </c>
      <c s="6" r="B29" t="n">
        <v>319</v>
      </c>
      <c s="6" r="C29" t="n">
        <v>314</v>
      </c>
    </row>
    <row spans="1:4" r="30">
      <c s="4" r="A30" t="s">
        <v>869</v>
      </c>
      <c s="6" r="B30" t="n">
        <v>319</v>
      </c>
      <c s="6" r="C30" t="n">
        <v>314</v>
      </c>
    </row>
    <row spans="1:4" r="31">
      <c s="4" r="A31" t="s">
        <v>870</v>
      </c>
    </row>
    <row spans="1:4" r="32">
      <c s="3" r="A32" t="s">
        <v>864</v>
      </c>
    </row>
    <row spans="1:4" r="33">
      <c s="4" r="A33" t="s">
        <v>34</v>
      </c>
      <c s="6" r="B33" t="n">
        <v>205604</v>
      </c>
      <c s="6" r="C33" t="n">
        <v>168687</v>
      </c>
    </row>
    <row spans="1:4" r="34">
      <c s="4" r="A34" t="s">
        <v>819</v>
      </c>
      <c s="6" r="B34" t="n">
        <v>319</v>
      </c>
      <c s="6" r="C34" t="n">
        <v>314</v>
      </c>
    </row>
    <row spans="1:4" r="35">
      <c s="4" r="A35" t="s">
        <v>871</v>
      </c>
      <c s="6" r="B35" t="n">
        <v>10699</v>
      </c>
      <c s="6" r="C35" t="n">
        <v>13329</v>
      </c>
    </row>
    <row spans="1:4" r="36">
      <c s="4" r="A36" t="s">
        <v>872</v>
      </c>
      <c s="6" r="B36" t="n">
        <v>7406</v>
      </c>
      <c s="6" r="C36" t="n">
        <v>19667</v>
      </c>
    </row>
    <row spans="1:4" r="37">
      <c s="4" r="A37" t="s">
        <v>873</v>
      </c>
      <c s="6" r="B37" t="n">
        <v>1367</v>
      </c>
      <c s="6" r="C37" t="n">
        <v>1367</v>
      </c>
    </row>
    <row spans="1:4" r="38">
      <c s="4" r="A38" t="s">
        <v>874</v>
      </c>
      <c s="6" r="C38" t="n">
        <v>738</v>
      </c>
    </row>
    <row spans="1:4" r="39">
      <c s="4" r="A39" t="s">
        <v>875</v>
      </c>
      <c s="6" r="B39" t="n">
        <v>760159</v>
      </c>
      <c s="6" r="C39" t="n">
        <v>675287</v>
      </c>
    </row>
    <row spans="1:4" r="40">
      <c s="4" r="A40" t="s">
        <v>876</v>
      </c>
      <c s="6" r="B40" t="n">
        <v>3106</v>
      </c>
      <c s="6" r="C40" t="n">
        <v>2396</v>
      </c>
    </row>
    <row spans="1:4" r="41">
      <c s="3" r="A41" t="s">
        <v>865</v>
      </c>
    </row>
    <row spans="1:4" r="42">
      <c s="4" r="A42" t="s">
        <v>819</v>
      </c>
      <c s="6" r="B42" t="n">
        <v>319</v>
      </c>
      <c s="6" r="C42" t="n">
        <v>314</v>
      </c>
    </row>
    <row spans="1:4" r="43">
      <c s="4" r="A43" t="s">
        <v>877</v>
      </c>
      <c s="6" r="B43" t="n">
        <v>196063</v>
      </c>
      <c s="6" r="C43" t="n">
        <v>158329</v>
      </c>
    </row>
    <row spans="1:4" r="44">
      <c s="4" r="A44" t="s">
        <v>878</v>
      </c>
      <c s="6" r="B44" t="n">
        <v>663174</v>
      </c>
      <c s="6" r="C44" t="n">
        <v>604726</v>
      </c>
    </row>
    <row spans="1:4" r="45">
      <c s="4" r="A45" t="s">
        <v>879</v>
      </c>
      <c s="6" r="B45" t="n">
        <v>53015</v>
      </c>
      <c s="6" r="C45" t="n">
        <v>28957</v>
      </c>
    </row>
    <row spans="1:4" r="46">
      <c s="4" r="A46" t="s">
        <v>880</v>
      </c>
      <c s="6" r="B46" t="n">
        <v>15656</v>
      </c>
      <c s="6" r="C46" t="n">
        <v>28819</v>
      </c>
    </row>
    <row spans="1:4" r="47">
      <c s="4" r="A47" t="s">
        <v>881</v>
      </c>
      <c s="6" r="B47" t="n">
        <v>545</v>
      </c>
      <c s="6" r="C47" t="n">
        <v>1029</v>
      </c>
    </row>
    <row spans="1:4" r="48">
      <c s="4" r="A48" t="s">
        <v>869</v>
      </c>
      <c s="6" r="B48" t="n">
        <v>319</v>
      </c>
      <c s="6" r="C48" t="n">
        <v>314</v>
      </c>
    </row>
    <row spans="1:4" r="49">
      <c s="4" r="A49" t="s">
        <v>818</v>
      </c>
    </row>
    <row spans="1:4" r="50">
      <c s="3" r="A50" t="s">
        <v>864</v>
      </c>
    </row>
    <row spans="1:4" r="51">
      <c s="4" r="A51" t="s">
        <v>34</v>
      </c>
      <c s="6" r="B51" t="n">
        <v>0</v>
      </c>
      <c s="6" r="C51" t="n">
        <v>0</v>
      </c>
    </row>
    <row spans="1:4" r="52">
      <c s="4" r="A52" t="s">
        <v>819</v>
      </c>
      <c s="6" r="B52" t="n">
        <v>0</v>
      </c>
      <c s="6" r="C52" t="n">
        <v>0</v>
      </c>
    </row>
    <row spans="1:4" r="53">
      <c s="4" r="A53" t="s">
        <v>871</v>
      </c>
      <c s="6" r="B53" t="n">
        <v>10699</v>
      </c>
      <c s="6" r="C53" t="n">
        <v>13329</v>
      </c>
    </row>
    <row spans="1:4" r="54">
      <c s="4" r="A54" t="s">
        <v>872</v>
      </c>
      <c s="6" r="B54" t="n">
        <v>7406</v>
      </c>
      <c s="6" r="C54" t="n">
        <v>19667</v>
      </c>
    </row>
    <row spans="1:4" r="55">
      <c s="4" r="A55" t="s">
        <v>873</v>
      </c>
      <c s="6" r="B55" t="n">
        <v>0</v>
      </c>
      <c s="6" r="C55" t="n">
        <v>0</v>
      </c>
    </row>
    <row spans="1:4" r="56">
      <c s="4" r="A56" t="s">
        <v>874</v>
      </c>
      <c s="6" r="C56" t="n">
        <v>0</v>
      </c>
    </row>
    <row spans="1:4" r="57">
      <c s="4" r="A57" t="s">
        <v>875</v>
      </c>
      <c s="6" r="B57" t="n">
        <v>0</v>
      </c>
      <c s="6" r="C57" t="n">
        <v>0</v>
      </c>
    </row>
    <row spans="1:4" r="58">
      <c s="4" r="A58" t="s">
        <v>876</v>
      </c>
      <c s="6" r="B58" t="n">
        <v>3106</v>
      </c>
      <c s="6" r="C58" t="n">
        <v>2396</v>
      </c>
    </row>
    <row spans="1:4" r="59">
      <c s="3" r="A59" t="s">
        <v>865</v>
      </c>
    </row>
    <row spans="1:4" r="60">
      <c s="4" r="A60" t="s">
        <v>819</v>
      </c>
      <c s="6" r="B60" t="n">
        <v>0</v>
      </c>
      <c s="6" r="C60" t="n">
        <v>0</v>
      </c>
    </row>
    <row spans="1:4" r="61">
      <c s="4" r="A61" t="s">
        <v>877</v>
      </c>
      <c s="6" r="B61" t="n">
        <v>196063</v>
      </c>
      <c s="6" r="C61" t="n">
        <v>158329</v>
      </c>
    </row>
    <row spans="1:4" r="62">
      <c s="4" r="A62" t="s">
        <v>878</v>
      </c>
      <c s="6" r="B62" t="n">
        <v>372404</v>
      </c>
      <c s="6" r="C62" t="n">
        <v>300188</v>
      </c>
    </row>
    <row spans="1:4" r="63">
      <c s="4" r="A63" t="s">
        <v>879</v>
      </c>
      <c s="6" r="B63" t="n">
        <v>53015</v>
      </c>
      <c s="6" r="C63" t="n">
        <v>28957</v>
      </c>
    </row>
    <row spans="1:4" r="64">
      <c s="4" r="A64" t="s">
        <v>880</v>
      </c>
      <c s="6" r="B64" t="n">
        <v>0</v>
      </c>
      <c s="6" r="C64" t="n">
        <v>0</v>
      </c>
    </row>
    <row spans="1:4" r="65">
      <c s="4" r="A65" t="s">
        <v>881</v>
      </c>
      <c s="6" r="B65" t="n">
        <v>545</v>
      </c>
      <c s="6" r="C65" t="n">
        <v>1029</v>
      </c>
    </row>
    <row spans="1:4" r="66">
      <c s="4" r="A66" t="s">
        <v>869</v>
      </c>
      <c s="6" r="B66" t="n">
        <v>0</v>
      </c>
      <c s="6" r="C66" t="n">
        <v>0</v>
      </c>
    </row>
    <row spans="1:4" r="67">
      <c s="4" r="A67" t="s">
        <v>820</v>
      </c>
    </row>
    <row spans="1:4" r="68">
      <c s="3" r="A68" t="s">
        <v>864</v>
      </c>
    </row>
    <row spans="1:4" r="69">
      <c s="4" r="A69" t="s">
        <v>34</v>
      </c>
      <c s="6" r="B69" t="n">
        <v>204100</v>
      </c>
      <c s="6" r="C69" t="n">
        <v>167173</v>
      </c>
    </row>
    <row spans="1:4" r="70">
      <c s="4" r="A70" t="s">
        <v>819</v>
      </c>
      <c s="6" r="B70" t="n">
        <v>319</v>
      </c>
      <c s="6" r="C70" t="n">
        <v>314</v>
      </c>
    </row>
    <row spans="1:4" r="71">
      <c s="4" r="A71" t="s">
        <v>871</v>
      </c>
      <c s="6" r="B71" t="n">
        <v>0</v>
      </c>
      <c s="6" r="C71" t="n">
        <v>0</v>
      </c>
    </row>
    <row spans="1:4" r="72">
      <c s="4" r="A72" t="s">
        <v>872</v>
      </c>
      <c s="6" r="B72" t="n">
        <v>0</v>
      </c>
      <c s="6" r="C72" t="n">
        <v>0</v>
      </c>
    </row>
    <row spans="1:4" r="73">
      <c s="4" r="A73" t="s">
        <v>873</v>
      </c>
      <c s="6" r="B73" t="n">
        <v>0</v>
      </c>
      <c s="6" r="C73" t="n">
        <v>0</v>
      </c>
    </row>
    <row spans="1:4" r="74">
      <c s="4" r="A74" t="s">
        <v>874</v>
      </c>
      <c s="6" r="C74" t="n">
        <v>0</v>
      </c>
    </row>
    <row spans="1:4" r="75">
      <c s="4" r="A75" t="s">
        <v>875</v>
      </c>
      <c s="6" r="B75" t="n">
        <v>0</v>
      </c>
      <c s="6" r="C75" t="n">
        <v>0</v>
      </c>
    </row>
    <row spans="1:4" r="76">
      <c s="4" r="A76" t="s">
        <v>876</v>
      </c>
      <c s="6" r="B76" t="n">
        <v>0</v>
      </c>
      <c s="6" r="C76" t="n">
        <v>0</v>
      </c>
    </row>
    <row spans="1:4" r="77">
      <c s="3" r="A77" t="s">
        <v>865</v>
      </c>
    </row>
    <row spans="1:4" r="78">
      <c s="4" r="A78" t="s">
        <v>819</v>
      </c>
      <c s="6" r="B78" t="n">
        <v>319</v>
      </c>
      <c s="6" r="C78" t="n">
        <v>314</v>
      </c>
    </row>
    <row spans="1:4" r="79">
      <c s="4" r="A79" t="s">
        <v>877</v>
      </c>
      <c s="6" r="B79" t="n">
        <v>0</v>
      </c>
      <c s="6" r="C79" t="n">
        <v>0</v>
      </c>
    </row>
    <row spans="1:4" r="80">
      <c s="4" r="A80" t="s">
        <v>878</v>
      </c>
      <c s="6" r="B80" t="n">
        <v>0</v>
      </c>
      <c s="6" r="C80" t="n">
        <v>0</v>
      </c>
    </row>
    <row spans="1:4" r="81">
      <c s="4" r="A81" t="s">
        <v>879</v>
      </c>
      <c s="6" r="B81" t="n">
        <v>0</v>
      </c>
      <c s="6" r="C81" t="n">
        <v>0</v>
      </c>
    </row>
    <row spans="1:4" r="82">
      <c s="4" r="A82" t="s">
        <v>880</v>
      </c>
      <c s="6" r="B82" t="n">
        <v>0</v>
      </c>
      <c s="6" r="C82" t="n">
        <v>0</v>
      </c>
    </row>
    <row spans="1:4" r="83">
      <c s="4" r="A83" t="s">
        <v>881</v>
      </c>
      <c s="6" r="B83" t="n">
        <v>0</v>
      </c>
      <c s="6" r="C83" t="n">
        <v>0</v>
      </c>
    </row>
    <row spans="1:4" r="84">
      <c s="4" r="A84" t="s">
        <v>869</v>
      </c>
      <c s="6" r="B84" t="n">
        <v>319</v>
      </c>
      <c s="6" r="C84" t="n">
        <v>314</v>
      </c>
    </row>
    <row spans="1:4" r="85">
      <c s="4" r="A85" t="s">
        <v>821</v>
      </c>
    </row>
    <row spans="1:4" r="86">
      <c s="3" r="A86" t="s">
        <v>864</v>
      </c>
    </row>
    <row spans="1:4" r="87">
      <c s="4" r="A87" t="s">
        <v>34</v>
      </c>
      <c s="6" r="B87" t="n">
        <v>1504</v>
      </c>
      <c s="6" r="C87" t="n">
        <v>1514</v>
      </c>
    </row>
    <row spans="1:4" r="88">
      <c s="4" r="A88" t="s">
        <v>819</v>
      </c>
      <c s="6" r="B88" t="n">
        <v>0</v>
      </c>
      <c s="6" r="C88" t="n">
        <v>0</v>
      </c>
    </row>
    <row spans="1:4" r="89">
      <c s="4" r="A89" t="s">
        <v>871</v>
      </c>
      <c s="6" r="B89" t="n">
        <v>0</v>
      </c>
      <c s="6" r="C89" t="n">
        <v>0</v>
      </c>
    </row>
    <row spans="1:4" r="90">
      <c s="4" r="A90" t="s">
        <v>872</v>
      </c>
      <c s="6" r="B90" t="n">
        <v>0</v>
      </c>
      <c s="6" r="C90" t="n">
        <v>0</v>
      </c>
    </row>
    <row spans="1:4" r="91">
      <c s="4" r="A91" t="s">
        <v>873</v>
      </c>
      <c s="6" r="B91" t="n">
        <v>1367</v>
      </c>
      <c s="6" r="C91" t="n">
        <v>1367</v>
      </c>
    </row>
    <row spans="1:4" r="92">
      <c s="4" r="A92" t="s">
        <v>874</v>
      </c>
      <c s="6" r="C92" t="n">
        <v>738</v>
      </c>
    </row>
    <row spans="1:4" r="93">
      <c s="4" r="A93" t="s">
        <v>875</v>
      </c>
      <c s="6" r="B93" t="n">
        <v>760159</v>
      </c>
      <c s="6" r="C93" t="n">
        <v>675287</v>
      </c>
    </row>
    <row spans="1:4" r="94">
      <c s="4" r="A94" t="s">
        <v>876</v>
      </c>
      <c s="6" r="B94" t="n">
        <v>0</v>
      </c>
      <c s="6" r="C94" t="n">
        <v>0</v>
      </c>
    </row>
    <row spans="1:4" r="95">
      <c s="3" r="A95" t="s">
        <v>865</v>
      </c>
    </row>
    <row spans="1:4" r="96">
      <c s="4" r="A96" t="s">
        <v>819</v>
      </c>
      <c s="6" r="B96" t="n">
        <v>0</v>
      </c>
      <c s="6" r="C96" t="n">
        <v>0</v>
      </c>
    </row>
    <row spans="1:4" r="97">
      <c s="4" r="A97" t="s">
        <v>877</v>
      </c>
      <c s="6" r="B97" t="n">
        <v>0</v>
      </c>
      <c s="6" r="C97" t="n">
        <v>0</v>
      </c>
    </row>
    <row spans="1:4" r="98">
      <c s="4" r="A98" t="s">
        <v>878</v>
      </c>
      <c s="6" r="B98" t="n">
        <v>290770</v>
      </c>
      <c s="6" r="C98" t="n">
        <v>304538</v>
      </c>
    </row>
    <row spans="1:4" r="99">
      <c s="4" r="A99" t="s">
        <v>879</v>
      </c>
      <c s="6" r="B99" t="n">
        <v>0</v>
      </c>
      <c s="6" r="C99" t="n">
        <v>0</v>
      </c>
    </row>
    <row spans="1:4" r="100">
      <c s="4" r="A100" t="s">
        <v>880</v>
      </c>
      <c s="6" r="B100" t="n">
        <v>15656</v>
      </c>
      <c s="6" r="C100" t="n">
        <v>28819</v>
      </c>
    </row>
    <row spans="1:4" r="101">
      <c s="4" r="A101" t="s">
        <v>881</v>
      </c>
      <c s="6" r="B101" t="n">
        <v>0</v>
      </c>
      <c s="6" r="C101" t="n">
        <v>0</v>
      </c>
    </row>
    <row spans="1:4" r="102">
      <c s="4" r="A102" t="s">
        <v>869</v>
      </c>
      <c s="7" r="B102" t="n">
        <v>0</v>
      </c>
      <c s="7" r="C102"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0</v>
      </c>
      <c s="2" r="B1" t="s">
        <v>1</v>
      </c>
    </row>
    <row spans="1:3" r="2">
      <c s="2" r="B2" t="s">
        <v>2</v>
      </c>
      <c s="2" r="C2" t="s">
        <v>30</v>
      </c>
    </row>
    <row spans="1:3" r="3">
      <c s="3" r="A3" t="s">
        <v>141</v>
      </c>
    </row>
    <row spans="1:3" r="4">
      <c s="4" r="A4" t="s">
        <v>142</v>
      </c>
      <c s="7" r="B4" t="n">
        <v>9819</v>
      </c>
      <c s="7" r="C4" t="n">
        <v>5883</v>
      </c>
    </row>
    <row spans="1:3" r="5">
      <c s="3" r="A5" t="s">
        <v>143</v>
      </c>
    </row>
    <row spans="1:3" r="6">
      <c s="4" r="A6" t="s">
        <v>144</v>
      </c>
      <c s="6" r="B6" t="n">
        <v>1929</v>
      </c>
      <c s="6" r="C6" t="n">
        <v>737</v>
      </c>
    </row>
    <row spans="1:3" r="7">
      <c s="4" r="A7" t="s">
        <v>78</v>
      </c>
      <c s="6" r="B7" t="n">
        <v>-2077</v>
      </c>
      <c s="6" r="C7" t="n">
        <v>3000</v>
      </c>
    </row>
    <row spans="1:3" r="8">
      <c s="4" r="A8" t="s">
        <v>145</v>
      </c>
      <c s="6" r="B8" t="n">
        <v>-13</v>
      </c>
      <c s="6" r="C8" t="n">
        <v>-2</v>
      </c>
    </row>
    <row spans="1:3" r="9">
      <c s="4" r="A9" t="s">
        <v>146</v>
      </c>
      <c s="6" r="B9" t="n">
        <v>200</v>
      </c>
      <c s="6" r="C9" t="n">
        <v>417</v>
      </c>
    </row>
    <row spans="1:3" r="10">
      <c s="4" r="A10" t="s">
        <v>147</v>
      </c>
      <c s="6" r="B10" t="n">
        <v>87</v>
      </c>
      <c s="6" r="C10" t="n">
        <v>-75</v>
      </c>
    </row>
    <row spans="1:3" r="11">
      <c s="4" r="A11" t="s">
        <v>148</v>
      </c>
      <c s="6" r="B11" t="n">
        <v>6</v>
      </c>
      <c s="6" r="C11" t="n">
        <v>28</v>
      </c>
    </row>
    <row spans="1:3" r="12">
      <c s="4" r="A12" t="s">
        <v>149</v>
      </c>
      <c s="6" r="B12" t="n">
        <v>1293</v>
      </c>
      <c s="6" r="C12" t="n">
        <v>1250</v>
      </c>
    </row>
    <row spans="1:3" r="13">
      <c s="4" r="A13" t="s">
        <v>150</v>
      </c>
      <c s="6" r="B13" t="n">
        <v>-484</v>
      </c>
      <c s="6" r="C13" t="n">
        <v>-912</v>
      </c>
    </row>
    <row spans="1:3" r="14">
      <c s="4" r="A14" t="s">
        <v>151</v>
      </c>
      <c s="6" r="B14" t="n">
        <v>0</v>
      </c>
      <c s="6" r="C14" t="n">
        <v>412</v>
      </c>
    </row>
    <row spans="1:3" r="15">
      <c s="4" r="A15" t="s">
        <v>152</v>
      </c>
      <c s="6" r="B15" t="n">
        <v>-12238</v>
      </c>
      <c s="6" r="C15" t="n">
        <v>-222</v>
      </c>
    </row>
    <row spans="1:3" r="16">
      <c s="4" r="A16" t="s">
        <v>153</v>
      </c>
      <c s="6" r="B16" t="n">
        <v>4884</v>
      </c>
      <c s="6" r="C16" t="n">
        <v>2273</v>
      </c>
    </row>
    <row spans="1:3" r="17">
      <c s="4" r="A17" t="s">
        <v>154</v>
      </c>
      <c s="6" r="B17" t="n">
        <v>0</v>
      </c>
      <c s="6" r="C17" t="n">
        <v>9446</v>
      </c>
    </row>
    <row spans="1:3" r="18">
      <c s="4" r="A18" t="s">
        <v>82</v>
      </c>
      <c s="6" r="B18" t="n">
        <v>0</v>
      </c>
      <c s="6" r="C18" t="n">
        <v>-39</v>
      </c>
    </row>
    <row spans="1:3" r="19">
      <c s="4" r="A19" t="s">
        <v>155</v>
      </c>
      <c s="6" r="B19" t="n">
        <v>338</v>
      </c>
      <c s="6" r="C19" t="n">
        <v>-738</v>
      </c>
    </row>
    <row spans="1:3" r="20">
      <c s="4" r="A20" t="s">
        <v>156</v>
      </c>
      <c s="6" r="B20" t="n">
        <v>0</v>
      </c>
      <c s="6" r="C20" t="n">
        <v>2619</v>
      </c>
    </row>
    <row spans="1:3" r="21">
      <c s="4" r="A21" t="s">
        <v>157</v>
      </c>
      <c s="6" r="B21" t="n">
        <v>-286</v>
      </c>
      <c s="6" r="C21" t="n">
        <v>-378</v>
      </c>
    </row>
    <row spans="1:3" r="22">
      <c s="4" r="A22" t="s">
        <v>158</v>
      </c>
      <c s="6" r="B22" t="n">
        <v>-411</v>
      </c>
      <c s="6" r="C22" t="n">
        <v>-1858</v>
      </c>
    </row>
    <row spans="1:3" r="23">
      <c s="4" r="A23" t="s">
        <v>159</v>
      </c>
      <c s="6" r="B23" t="n">
        <v>838</v>
      </c>
      <c s="6" r="C23" t="n">
        <v>828</v>
      </c>
    </row>
    <row spans="1:3" r="24">
      <c s="4" r="A24" t="s">
        <v>160</v>
      </c>
      <c s="6" r="B24" t="n">
        <v>71</v>
      </c>
      <c s="6" r="C24" t="n">
        <v>0</v>
      </c>
    </row>
    <row spans="1:3" r="25">
      <c s="4" r="A25" t="s">
        <v>161</v>
      </c>
      <c s="6" r="B25" t="n">
        <v>3956</v>
      </c>
      <c s="6" r="C25" t="n">
        <v>22669</v>
      </c>
    </row>
    <row spans="1:3" r="26">
      <c s="3" r="A26" t="s">
        <v>162</v>
      </c>
    </row>
    <row spans="1:3" r="27">
      <c s="4" r="A27" t="s">
        <v>163</v>
      </c>
      <c s="6" r="B27" t="n">
        <v>12261</v>
      </c>
      <c s="6" r="C27" t="n">
        <v>9625</v>
      </c>
    </row>
    <row spans="1:3" r="28">
      <c s="3" r="A28" t="s">
        <v>164</v>
      </c>
    </row>
    <row spans="1:3" r="29">
      <c s="4" r="A29" t="s">
        <v>165</v>
      </c>
      <c s="6" r="B29" t="n">
        <v>-88757</v>
      </c>
      <c s="6" r="C29" t="n">
        <v>-126494</v>
      </c>
    </row>
    <row spans="1:3" r="30">
      <c s="4" r="A30" t="s">
        <v>166</v>
      </c>
      <c s="6" r="B30" t="n">
        <v>20350</v>
      </c>
      <c s="6" r="C30" t="n">
        <v>28408</v>
      </c>
    </row>
    <row spans="1:3" r="31">
      <c s="4" r="A31" t="s">
        <v>167</v>
      </c>
      <c s="6" r="B31" t="n">
        <v>30450</v>
      </c>
      <c s="6" r="C31" t="n">
        <v>71597</v>
      </c>
    </row>
    <row spans="1:3" r="32">
      <c s="4" r="A32" t="s">
        <v>168</v>
      </c>
      <c s="6" r="B32" t="n">
        <v>0</v>
      </c>
      <c s="6" r="C32" t="n">
        <v>-400</v>
      </c>
    </row>
    <row spans="1:3" r="33">
      <c s="4" r="A33" t="s">
        <v>169</v>
      </c>
      <c s="6" r="B33" t="n">
        <v>-86591</v>
      </c>
      <c s="6" r="C33" t="n">
        <v>-51405</v>
      </c>
    </row>
    <row spans="1:3" r="34">
      <c s="4" r="A34" t="s">
        <v>170</v>
      </c>
      <c s="6" r="B34" t="n">
        <v>-453</v>
      </c>
      <c s="6" r="C34" t="n">
        <v>-4239</v>
      </c>
    </row>
    <row spans="1:3" r="35">
      <c s="4" r="A35" t="s">
        <v>171</v>
      </c>
      <c s="6" r="B35" t="n">
        <v>147</v>
      </c>
      <c s="6" r="C35" t="n">
        <v>1567</v>
      </c>
    </row>
    <row spans="1:3" r="36">
      <c s="4" r="A36" t="s">
        <v>172</v>
      </c>
      <c s="6" r="B36" t="n">
        <v>-112593</v>
      </c>
      <c s="6" r="C36" t="n">
        <v>-71341</v>
      </c>
    </row>
    <row spans="1:3" r="37">
      <c s="3" r="A37" t="s">
        <v>173</v>
      </c>
    </row>
    <row spans="1:3" r="38">
      <c s="4" r="A38" t="s">
        <v>174</v>
      </c>
      <c s="6" r="B38" t="n">
        <v>96581</v>
      </c>
      <c s="6" r="C38" t="n">
        <v>44009</v>
      </c>
    </row>
    <row spans="1:3" r="39">
      <c s="4" r="A39" t="s">
        <v>175</v>
      </c>
      <c s="6" r="B39" t="n">
        <v>-14060</v>
      </c>
      <c s="6" r="C39" t="n">
        <v>0</v>
      </c>
    </row>
    <row spans="1:3" r="40">
      <c s="4" r="A40" t="s">
        <v>176</v>
      </c>
      <c s="6" r="B40" t="n">
        <v>23486</v>
      </c>
      <c s="6" r="C40" t="n">
        <v>3966</v>
      </c>
    </row>
    <row spans="1:3" r="41">
      <c s="4" r="A41" t="s">
        <v>177</v>
      </c>
      <c s="6" r="B41" t="n">
        <v>0</v>
      </c>
      <c s="6" r="C41" t="n">
        <v>9800</v>
      </c>
    </row>
    <row spans="1:3" r="42">
      <c s="4" r="A42" t="s">
        <v>178</v>
      </c>
      <c s="6" r="B42" t="n">
        <v>0</v>
      </c>
      <c s="6" r="C42" t="n">
        <v>-325</v>
      </c>
    </row>
    <row spans="1:3" r="43">
      <c s="4" r="A43" t="s">
        <v>126</v>
      </c>
      <c s="6" r="B43" t="n">
        <v>0</v>
      </c>
      <c s="6" r="C43" t="n">
        <v>-6264</v>
      </c>
    </row>
    <row spans="1:3" r="44">
      <c s="4" r="A44" t="s">
        <v>179</v>
      </c>
      <c s="6" r="B44" t="n">
        <v>0</v>
      </c>
      <c s="6" r="C44" t="n">
        <v>0</v>
      </c>
    </row>
    <row spans="1:3" r="45">
      <c s="4" r="A45" t="s">
        <v>180</v>
      </c>
      <c s="6" r="B45" t="n">
        <v>106007</v>
      </c>
      <c s="6" r="C45" t="n">
        <v>51186</v>
      </c>
    </row>
    <row spans="1:3" r="46">
      <c s="4" r="A46" t="s">
        <v>181</v>
      </c>
      <c s="6" r="B46" t="n">
        <v>-2630</v>
      </c>
      <c s="6" r="C46" t="n">
        <v>2514</v>
      </c>
    </row>
    <row spans="1:3" r="47">
      <c s="4" r="A47" t="s">
        <v>182</v>
      </c>
      <c s="6" r="B47" t="n">
        <v>13329</v>
      </c>
      <c s="6" r="C47" t="n">
        <v>10815</v>
      </c>
    </row>
    <row spans="1:3" r="48">
      <c s="4" r="A48" t="s">
        <v>183</v>
      </c>
      <c s="7" r="B48" t="n">
        <v>10699</v>
      </c>
      <c s="7" r="C48" t="n">
        <v>1332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882</v>
      </c>
      <c s="2" r="B1" t="s">
        <v>1</v>
      </c>
    </row>
    <row spans="1:3" r="2">
      <c s="2" r="B2" t="s">
        <v>2</v>
      </c>
      <c s="2" r="C2" t="s">
        <v>30</v>
      </c>
    </row>
    <row spans="1:3" r="3">
      <c s="3" r="A3" t="s">
        <v>855</v>
      </c>
    </row>
    <row spans="1:3" r="4">
      <c s="4" r="A4" t="s">
        <v>492</v>
      </c>
      <c s="9" r="B4" t="n">
        <v>3.1</v>
      </c>
      <c s="9" r="C4" t="n">
        <v>10.8</v>
      </c>
    </row>
    <row spans="1:3" r="5">
      <c s="4" r="A5" t="s">
        <v>883</v>
      </c>
      <c s="4" r="B5" t="s">
        <v>884</v>
      </c>
      <c s="4" r="C5" t="s">
        <v>885</v>
      </c>
    </row>
    <row spans="1:3" r="6">
      <c s="4" r="A6" t="s">
        <v>858</v>
      </c>
    </row>
    <row spans="1:3" r="7">
      <c s="3" r="A7" t="s">
        <v>855</v>
      </c>
    </row>
    <row spans="1:3" r="8">
      <c s="4" r="A8" t="s">
        <v>886</v>
      </c>
      <c s="4" r="B8" t="s">
        <v>887</v>
      </c>
    </row>
    <row spans="1:3" r="9">
      <c s="4" r="A9" t="s">
        <v>859</v>
      </c>
    </row>
    <row spans="1:3" r="10">
      <c s="3" r="A10" t="s">
        <v>855</v>
      </c>
    </row>
    <row spans="1:3" r="11">
      <c s="4" r="A11" t="s">
        <v>888</v>
      </c>
      <c s="4" r="B11" t="s">
        <v>550</v>
      </c>
      <c s="4" r="C11" t="s">
        <v>550</v>
      </c>
    </row>
    <row spans="1:3" r="12">
      <c s="4" r="A12" t="s">
        <v>889</v>
      </c>
      <c s="4" r="B12" t="s">
        <v>890</v>
      </c>
    </row>
    <row spans="1:3" r="13">
      <c s="4" r="A13" t="s">
        <v>891</v>
      </c>
      <c s="4" r="B13" t="s">
        <v>803</v>
      </c>
    </row>
    <row spans="1:3" r="14">
      <c s="4" r="A14" t="s">
        <v>860</v>
      </c>
    </row>
    <row spans="1:3" r="15">
      <c s="3" r="A15" t="s">
        <v>855</v>
      </c>
    </row>
    <row spans="1:3" r="16">
      <c s="4" r="A16" t="s">
        <v>888</v>
      </c>
      <c s="4" r="B16" t="s">
        <v>861</v>
      </c>
      <c s="4" r="C16" t="s">
        <v>861</v>
      </c>
    </row>
    <row spans="1:3" r="17">
      <c s="4" r="A17" t="s">
        <v>889</v>
      </c>
      <c s="4" r="B17" t="s">
        <v>892</v>
      </c>
    </row>
    <row spans="1:3" r="18">
      <c s="4" r="A18" t="s">
        <v>891</v>
      </c>
      <c s="4" r="B18" t="s">
        <v>893</v>
      </c>
    </row>
    <row spans="1:3" r="19">
      <c s="4" r="A19" t="s">
        <v>862</v>
      </c>
    </row>
    <row spans="1:3" r="20">
      <c s="3" r="A20" t="s">
        <v>855</v>
      </c>
    </row>
    <row spans="1:3" r="21">
      <c s="4" r="A21" t="s">
        <v>894</v>
      </c>
      <c s="4" r="B21" t="s">
        <v>550</v>
      </c>
      <c s="4" r="C21" t="s">
        <v>5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5</v>
      </c>
      <c s="2" r="B1" t="s">
        <v>1</v>
      </c>
    </row>
    <row spans="1:3" r="2">
      <c s="2" r="B2" t="s">
        <v>2</v>
      </c>
      <c s="2" r="C2" t="s">
        <v>30</v>
      </c>
    </row>
    <row spans="1:3" r="3">
      <c s="3" r="A3" t="s">
        <v>896</v>
      </c>
    </row>
    <row spans="1:3" r="4">
      <c s="4" r="A4" t="s">
        <v>897</v>
      </c>
      <c s="7" r="B4" t="n">
        <v>1300</v>
      </c>
      <c s="7" r="C4" t="n">
        <v>3400</v>
      </c>
    </row>
    <row spans="1:3" r="5">
      <c s="4" r="A5" t="s">
        <v>819</v>
      </c>
      <c s="6" r="B5" t="n">
        <v>95</v>
      </c>
      <c s="6" r="C5" t="n">
        <v>314</v>
      </c>
    </row>
    <row spans="1:3" r="6">
      <c s="4" r="A6" t="s">
        <v>898</v>
      </c>
      <c s="7" r="B6" t="n">
        <v>219</v>
      </c>
      <c s="7" r="C6" t="n">
        <v>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84</v>
      </c>
      <c s="2" r="B1" t="s">
        <v>1</v>
      </c>
    </row>
    <row spans="1:3" r="2">
      <c s="2" r="B2" t="s">
        <v>2</v>
      </c>
      <c s="2" r="C2" t="s">
        <v>30</v>
      </c>
    </row>
    <row spans="1:3" r="3">
      <c s="3" r="A3" t="s">
        <v>185</v>
      </c>
    </row>
    <row spans="1:3" r="4">
      <c s="4" r="A4" t="s">
        <v>186</v>
      </c>
      <c s="7" r="B4" t="n">
        <v>6421</v>
      </c>
      <c s="7" r="C4" t="n">
        <v>6428</v>
      </c>
    </row>
    <row spans="1:3" r="5">
      <c s="3" r="A5" t="s">
        <v>187</v>
      </c>
    </row>
    <row spans="1:3" r="6">
      <c s="4" r="A6" t="s">
        <v>188</v>
      </c>
      <c s="7" r="B6" t="n">
        <v>3291</v>
      </c>
      <c s="7" r="C6" t="n">
        <v>9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Consolidated Statements of Cas9</vt:lpstr>
      <vt:lpstr>Summary of Significant Accounti</vt:lpstr>
      <vt:lpstr>Securities Available for Sale</vt:lpstr>
      <vt:lpstr>Loans</vt:lpstr>
      <vt:lpstr>Premises and Equipment</vt:lpstr>
      <vt:lpstr>Foreclosed Assets</vt:lpstr>
      <vt:lpstr>Deposits</vt:lpstr>
      <vt:lpstr>Subordinated Debt</vt:lpstr>
      <vt:lpstr>Other Borrowed Funds</vt:lpstr>
      <vt:lpstr>Income Taxes</vt:lpstr>
      <vt:lpstr>Stock Compensation Plans</vt:lpstr>
      <vt:lpstr>Concentrations, Commitments and</vt:lpstr>
      <vt:lpstr>Capital and Regulatory Matters</vt:lpstr>
      <vt:lpstr>Fair Value Measurements</vt:lpstr>
      <vt:lpstr>Derivatives and Hedging Activit</vt:lpstr>
      <vt:lpstr>Summary of Significant Accoun24</vt:lpstr>
      <vt:lpstr>Summary of Significant Accoun25</vt:lpstr>
      <vt:lpstr>Securities Available for Sale (</vt:lpstr>
      <vt:lpstr>Loans (Tables)</vt:lpstr>
      <vt:lpstr>Premises and Equipment (Tables)</vt:lpstr>
      <vt:lpstr>Foreclosed Assets (Tables)</vt:lpstr>
      <vt:lpstr>Deposits (Tables)</vt:lpstr>
      <vt:lpstr>Subordinated Debt (Tables)</vt:lpstr>
      <vt:lpstr>Other Borrowed Funds (Tables)</vt:lpstr>
      <vt:lpstr>Income Taxes (Tables)</vt:lpstr>
      <vt:lpstr>Stock Compensation Plans (Table</vt:lpstr>
      <vt:lpstr>Concentrations, Commitments a35</vt:lpstr>
      <vt:lpstr>Capital and Regulatory Matters </vt:lpstr>
      <vt:lpstr>Fair Value Measurements (Tables</vt:lpstr>
      <vt:lpstr>Summary of Significant Accoun38</vt:lpstr>
      <vt:lpstr>Securities Available for Sale39</vt:lpstr>
      <vt:lpstr>Securities Available for Sale40</vt:lpstr>
      <vt:lpstr>Securities Available for Sale41</vt:lpstr>
      <vt:lpstr>Loans (Balances) (Details)</vt:lpstr>
      <vt:lpstr>Loans (Contractual Aging of the</vt:lpstr>
      <vt:lpstr>Loans (Risk Category of Loans E</vt:lpstr>
      <vt:lpstr>Loans (Activity in the Allowanc</vt:lpstr>
      <vt:lpstr>Loans (Balance in the Allowance</vt:lpstr>
      <vt:lpstr>Loans (Additional Detail of Imp</vt:lpstr>
      <vt:lpstr>Loans (Unpaid Principal Balance</vt:lpstr>
      <vt:lpstr>Loans (Rollforward Activity of </vt:lpstr>
      <vt:lpstr>Loans (Loans to Related Parties</vt:lpstr>
      <vt:lpstr>Premises and Equipment (Narrati</vt:lpstr>
      <vt:lpstr>Premises and Equipment (Premise</vt:lpstr>
      <vt:lpstr>Premises and Equipment (Schedul</vt:lpstr>
      <vt:lpstr>Foreclosed Assets (Analysis of </vt:lpstr>
      <vt:lpstr>Foreclosed Assets (Expenses App</vt:lpstr>
      <vt:lpstr>Deposits (Composition of Intere</vt:lpstr>
      <vt:lpstr>Deposits (Composition of Broker</vt:lpstr>
      <vt:lpstr>Deposits (Maturities of Certifi</vt:lpstr>
      <vt:lpstr>Deposits (Narrative) (Details)</vt:lpstr>
      <vt:lpstr>Subordinated Debt (Summary of S</vt:lpstr>
      <vt:lpstr>Subordinated Debt (Narrative) (</vt:lpstr>
      <vt:lpstr>Other Borrowed Funds (Compositi</vt:lpstr>
      <vt:lpstr>Other Borrowed Funds (Schedule </vt:lpstr>
      <vt:lpstr>Other Borrowed Funds (Narrative</vt:lpstr>
      <vt:lpstr>Income Taxes (Expense (Benefit)</vt:lpstr>
      <vt:lpstr>Income Taxes (Reconciliation) (</vt:lpstr>
      <vt:lpstr>Income Taxes (Deferred Tax Asse</vt:lpstr>
      <vt:lpstr>Income Taxes (Narrative) (Detai</vt:lpstr>
      <vt:lpstr>Stock Compensation Plans (Narra</vt:lpstr>
      <vt:lpstr>Stock Compensation Plans (Stock</vt:lpstr>
      <vt:lpstr>Stock Compensation Plans (Infor</vt:lpstr>
      <vt:lpstr>Stock Compensation Plans (Summa</vt:lpstr>
      <vt:lpstr>Concentrations, Commitments a73</vt:lpstr>
      <vt:lpstr>Capital and Regulatory Matter74</vt:lpstr>
      <vt:lpstr>Fair Value Measurements (Segreg</vt:lpstr>
      <vt:lpstr>Fair Value Measurements (Additi</vt:lpstr>
      <vt:lpstr>Fair Value Measurements (Assets</vt:lpstr>
      <vt:lpstr>Fair Value Measurements (Addi78</vt:lpstr>
      <vt:lpstr>Fair Value Measurements (The Es</vt:lpstr>
      <vt:lpstr>Fair Value Measurements (Narrat</vt:lpstr>
      <vt:lpstr>Derivatives and Hedging Activ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41:43Z</dcterms:created>
  <dcterms:modified xmlns:dcterms="http://purl.org/dc/terms/" xmlns:xsi="http://www.w3.org/2001/XMLSchema-instance" xsi:type="dcterms:W3CDTF">2016-03-11T17:41:43Z</dcterms:modified>
  <dc:title xmlns:dc="http://purl.org/dc/elements/1.1/">Untitled</dc:title>
  <dc:description xmlns:dc="http://purl.org/dc/elements/1.1/"/>
  <dc:subject xmlns:dc="http://purl.org/dc/elements/1.1/"/>
  <cp:keywords/>
  <cp:category/>
</cp:coreProperties>
</file>